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and Sig" sheetId="8" state="visible" r:id="rId8"/>
    <sheet xmlns:r="http://schemas.openxmlformats.org/officeDocument/2006/relationships" name="Revenue" sheetId="9" state="visible" r:id="rId9"/>
    <sheet xmlns:r="http://schemas.openxmlformats.org/officeDocument/2006/relationships" name="Variable Interest Entities" sheetId="10" state="visible" r:id="rId10"/>
    <sheet xmlns:r="http://schemas.openxmlformats.org/officeDocument/2006/relationships" name="Beneficial Interests" sheetId="11" state="visible" r:id="rId11"/>
    <sheet xmlns:r="http://schemas.openxmlformats.org/officeDocument/2006/relationships" name="Fair Value Measurement" sheetId="12" state="visible" r:id="rId12"/>
    <sheet xmlns:r="http://schemas.openxmlformats.org/officeDocument/2006/relationships" name="Goodwill and Intangible Assets" sheetId="13" state="visible" r:id="rId13"/>
    <sheet xmlns:r="http://schemas.openxmlformats.org/officeDocument/2006/relationships" name="Balance Sheet Components" sheetId="14" state="visible" r:id="rId14"/>
    <sheet xmlns:r="http://schemas.openxmlformats.org/officeDocument/2006/relationships" name="Borrowings" sheetId="15" state="visible" r:id="rId15"/>
    <sheet xmlns:r="http://schemas.openxmlformats.org/officeDocument/2006/relationships" name="Stockholders_ Equity"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Revenue (Tables)" sheetId="27" state="visible" r:id="rId27"/>
    <sheet xmlns:r="http://schemas.openxmlformats.org/officeDocument/2006/relationships" name="Variable Interest Entities (Tab" sheetId="28" state="visible" r:id="rId28"/>
    <sheet xmlns:r="http://schemas.openxmlformats.org/officeDocument/2006/relationships" name="Beneficial Interests (Tables)" sheetId="29" state="visible" r:id="rId29"/>
    <sheet xmlns:r="http://schemas.openxmlformats.org/officeDocument/2006/relationships" name="Fair Value Measurement (Tables)" sheetId="30" state="visible" r:id="rId30"/>
    <sheet xmlns:r="http://schemas.openxmlformats.org/officeDocument/2006/relationships" name="Goodwill and Intangible Assets " sheetId="31" state="visible" r:id="rId31"/>
    <sheet xmlns:r="http://schemas.openxmlformats.org/officeDocument/2006/relationships" name="Balance Sheet Components (Table" sheetId="32" state="visible" r:id="rId32"/>
    <sheet xmlns:r="http://schemas.openxmlformats.org/officeDocument/2006/relationships" name="Borrowings (Tables)" sheetId="33" state="visible" r:id="rId33"/>
    <sheet xmlns:r="http://schemas.openxmlformats.org/officeDocument/2006/relationships" name="Stockholders_ Equity (Tables)"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Segment Information (Tables)" sheetId="38" state="visible" r:id="rId38"/>
    <sheet xmlns:r="http://schemas.openxmlformats.org/officeDocument/2006/relationships" name="Description of Business and S_4" sheetId="39" state="visible" r:id="rId39"/>
    <sheet xmlns:r="http://schemas.openxmlformats.org/officeDocument/2006/relationships" name="Revenue - Schedule of Disaggreg" sheetId="40" state="visible" r:id="rId40"/>
    <sheet xmlns:r="http://schemas.openxmlformats.org/officeDocument/2006/relationships" name="Revenue - Narrative (Details)" sheetId="41" state="visible" r:id="rId41"/>
    <sheet xmlns:r="http://schemas.openxmlformats.org/officeDocument/2006/relationships" name="Revenue - Schedule of Customers" sheetId="42" state="visible" r:id="rId42"/>
    <sheet xmlns:r="http://schemas.openxmlformats.org/officeDocument/2006/relationships" name="Revenue - Schedule of Collectio" sheetId="43" state="visible" r:id="rId43"/>
    <sheet xmlns:r="http://schemas.openxmlformats.org/officeDocument/2006/relationships" name="Revenue - Schedule of Component" sheetId="44" state="visible" r:id="rId44"/>
    <sheet xmlns:r="http://schemas.openxmlformats.org/officeDocument/2006/relationships" name="Variable Interest Entities - Sc" sheetId="45" state="visible" r:id="rId45"/>
    <sheet xmlns:r="http://schemas.openxmlformats.org/officeDocument/2006/relationships" name="Variable Interest Entities - Na" sheetId="46" state="visible" r:id="rId46"/>
    <sheet xmlns:r="http://schemas.openxmlformats.org/officeDocument/2006/relationships" name="Beneficial Interests - Schedule" sheetId="47" state="visible" r:id="rId47"/>
    <sheet xmlns:r="http://schemas.openxmlformats.org/officeDocument/2006/relationships" name="Beneficial Interests - Maximum " sheetId="48" state="visible" r:id="rId48"/>
    <sheet xmlns:r="http://schemas.openxmlformats.org/officeDocument/2006/relationships" name="Fair Value Measurement - Schedu" sheetId="49" state="visible" r:id="rId49"/>
    <sheet xmlns:r="http://schemas.openxmlformats.org/officeDocument/2006/relationships" name="Fair Value Measurement - Sche_2" sheetId="50" state="visible" r:id="rId50"/>
    <sheet xmlns:r="http://schemas.openxmlformats.org/officeDocument/2006/relationships" name="Fair Value Measurement - Sche_3" sheetId="51" state="visible" r:id="rId51"/>
    <sheet xmlns:r="http://schemas.openxmlformats.org/officeDocument/2006/relationships" name="Fair Value Measurement - Sche_4" sheetId="52" state="visible" r:id="rId52"/>
    <sheet xmlns:r="http://schemas.openxmlformats.org/officeDocument/2006/relationships" name="Fair Value Measurement - Sche_5" sheetId="53" state="visible" r:id="rId53"/>
    <sheet xmlns:r="http://schemas.openxmlformats.org/officeDocument/2006/relationships" name="Fair Value Measurement - Sche_6" sheetId="54" state="visible" r:id="rId54"/>
    <sheet xmlns:r="http://schemas.openxmlformats.org/officeDocument/2006/relationships" name="Fair Value Measurement - Narrat" sheetId="55" state="visible" r:id="rId55"/>
    <sheet xmlns:r="http://schemas.openxmlformats.org/officeDocument/2006/relationships" name="Fair Value Measurement - Level " sheetId="56" state="visible" r:id="rId56"/>
    <sheet xmlns:r="http://schemas.openxmlformats.org/officeDocument/2006/relationships" name="Fair Value Measurement - Sche_7" sheetId="57" state="visible" r:id="rId57"/>
    <sheet xmlns:r="http://schemas.openxmlformats.org/officeDocument/2006/relationships" name="Fair Value Measurement - Sche_8" sheetId="58" state="visible" r:id="rId58"/>
    <sheet xmlns:r="http://schemas.openxmlformats.org/officeDocument/2006/relationships" name="Fair Value Measurement - Sche_9"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Balance Sheet Components - Sche" sheetId="63" state="visible" r:id="rId63"/>
    <sheet xmlns:r="http://schemas.openxmlformats.org/officeDocument/2006/relationships" name="Balance Sheet Components - Sc_2" sheetId="64" state="visible" r:id="rId64"/>
    <sheet xmlns:r="http://schemas.openxmlformats.org/officeDocument/2006/relationships" name="Balance Sheet Components - Narr" sheetId="65" state="visible" r:id="rId65"/>
    <sheet xmlns:r="http://schemas.openxmlformats.org/officeDocument/2006/relationships" name="Balance Sheet Components - Sc_3" sheetId="66" state="visible" r:id="rId66"/>
    <sheet xmlns:r="http://schemas.openxmlformats.org/officeDocument/2006/relationships" name="Borrowings - Schedule of Aggreg" sheetId="67" state="visible" r:id="rId67"/>
    <sheet xmlns:r="http://schemas.openxmlformats.org/officeDocument/2006/relationships" name="Borrowings - Schedule of Maturi" sheetId="68" state="visible" r:id="rId68"/>
    <sheet xmlns:r="http://schemas.openxmlformats.org/officeDocument/2006/relationships" name="Borrowings - Warehouse Credit F" sheetId="69" state="visible" r:id="rId69"/>
    <sheet xmlns:r="http://schemas.openxmlformats.org/officeDocument/2006/relationships" name="Borrowings - Narrative (Details" sheetId="70" state="visible" r:id="rId70"/>
    <sheet xmlns:r="http://schemas.openxmlformats.org/officeDocument/2006/relationships" name="Borrowings - Convertible Senior" sheetId="71" state="visible" r:id="rId71"/>
    <sheet xmlns:r="http://schemas.openxmlformats.org/officeDocument/2006/relationships" name="Borrowings - Capped Call Transa" sheetId="72" state="visible" r:id="rId72"/>
    <sheet xmlns:r="http://schemas.openxmlformats.org/officeDocument/2006/relationships" name="Stockholders_ Equity - Schedule" sheetId="73" state="visible" r:id="rId73"/>
    <sheet xmlns:r="http://schemas.openxmlformats.org/officeDocument/2006/relationships" name="Stockholders_ Equity - Narrativ" sheetId="74" state="visible" r:id="rId74"/>
    <sheet xmlns:r="http://schemas.openxmlformats.org/officeDocument/2006/relationships" name="Stockholders_ Equity - Schedu_2" sheetId="75" state="visible" r:id="rId75"/>
    <sheet xmlns:r="http://schemas.openxmlformats.org/officeDocument/2006/relationships" name="Stockholders_ Equity - Schedu_3" sheetId="76" state="visible" r:id="rId76"/>
    <sheet xmlns:r="http://schemas.openxmlformats.org/officeDocument/2006/relationships" name="Stockholders_ Equity - Schedu_4" sheetId="77" state="visible" r:id="rId77"/>
    <sheet xmlns:r="http://schemas.openxmlformats.org/officeDocument/2006/relationships" name="Stockholders_ Equity - Schedu_5" sheetId="78" state="visible" r:id="rId78"/>
    <sheet xmlns:r="http://schemas.openxmlformats.org/officeDocument/2006/relationships" name="Leases - Narrative (Details)" sheetId="79" state="visible" r:id="rId79"/>
    <sheet xmlns:r="http://schemas.openxmlformats.org/officeDocument/2006/relationships" name="Leases - Schedule of Future Min" sheetId="80" state="visible" r:id="rId80"/>
    <sheet xmlns:r="http://schemas.openxmlformats.org/officeDocument/2006/relationships" name="Leases - Schedule of Operating " sheetId="81" state="visible" r:id="rId81"/>
    <sheet xmlns:r="http://schemas.openxmlformats.org/officeDocument/2006/relationships" name="Commitments and Contingencies (" sheetId="82" state="visible" r:id="rId82"/>
    <sheet xmlns:r="http://schemas.openxmlformats.org/officeDocument/2006/relationships" name="Income Taxes - Schedule of Effe" sheetId="83" state="visible" r:id="rId83"/>
    <sheet xmlns:r="http://schemas.openxmlformats.org/officeDocument/2006/relationships" name="Net Loss Per Share - Schedule o" sheetId="84" state="visible" r:id="rId84"/>
    <sheet xmlns:r="http://schemas.openxmlformats.org/officeDocument/2006/relationships" name="Net Loss Per Share - Schedule_2" sheetId="85" state="visible" r:id="rId85"/>
    <sheet xmlns:r="http://schemas.openxmlformats.org/officeDocument/2006/relationships" name="Segment Information - Contribut" sheetId="86" state="visible" r:id="rId86"/>
    <sheet xmlns:r="http://schemas.openxmlformats.org/officeDocument/2006/relationships" name="Segment Information - Reconcili" sheetId="87" state="visible" r:id="rId8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0.0000000_);(#,##0.0000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Mar. 31, 2025</t>
        </is>
      </c>
      <c r="C2" s="2" t="inlineStr">
        <is>
          <t>Apr. 2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9797</t>
        </is>
      </c>
      <c r="C9" s="4" t="inlineStr">
        <is>
          <t xml:space="preserve"> </t>
        </is>
      </c>
    </row>
    <row r="10">
      <c r="A10" s="4" t="inlineStr">
        <is>
          <t>Entity Registrant Name</t>
        </is>
      </c>
      <c r="B10" s="4" t="inlineStr">
        <is>
          <t>Upstart Holding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46-4332431</t>
        </is>
      </c>
      <c r="C12" s="4" t="inlineStr">
        <is>
          <t xml:space="preserve"> </t>
        </is>
      </c>
    </row>
    <row r="13">
      <c r="A13" s="4" t="inlineStr">
        <is>
          <t>Entity Address, Address Line One</t>
        </is>
      </c>
      <c r="B13" s="4" t="inlineStr">
        <is>
          <t>2950 S. Delaware Street</t>
        </is>
      </c>
      <c r="C13" s="4" t="inlineStr">
        <is>
          <t xml:space="preserve"> </t>
        </is>
      </c>
    </row>
    <row r="14">
      <c r="A14" s="4" t="inlineStr">
        <is>
          <t>Entity Address, Address Line Two</t>
        </is>
      </c>
      <c r="B14" s="4" t="inlineStr">
        <is>
          <t>Suite 410</t>
        </is>
      </c>
      <c r="C14" s="4" t="inlineStr">
        <is>
          <t xml:space="preserve"> </t>
        </is>
      </c>
    </row>
    <row r="15">
      <c r="A15" s="4" t="inlineStr">
        <is>
          <t>Entity Address, City or Town</t>
        </is>
      </c>
      <c r="B15" s="4" t="inlineStr">
        <is>
          <t>San Mateo</t>
        </is>
      </c>
      <c r="C15" s="4" t="inlineStr">
        <is>
          <t xml:space="preserve"> </t>
        </is>
      </c>
    </row>
    <row r="16">
      <c r="A16" s="4" t="inlineStr">
        <is>
          <t>Entity Address, State or Province</t>
        </is>
      </c>
      <c r="B16" s="4" t="inlineStr">
        <is>
          <t>CA</t>
        </is>
      </c>
      <c r="C16" s="4" t="inlineStr">
        <is>
          <t xml:space="preserve"> </t>
        </is>
      </c>
    </row>
    <row r="17">
      <c r="A17" s="4" t="inlineStr">
        <is>
          <t>Entity Address, Postal Zip Code</t>
        </is>
      </c>
      <c r="B17" s="4" t="inlineStr">
        <is>
          <t>94403</t>
        </is>
      </c>
      <c r="C17" s="4" t="inlineStr">
        <is>
          <t xml:space="preserve"> </t>
        </is>
      </c>
    </row>
    <row r="18">
      <c r="A18" s="4" t="inlineStr">
        <is>
          <t>City Area Code</t>
        </is>
      </c>
      <c r="B18" s="4" t="inlineStr">
        <is>
          <t>833</t>
        </is>
      </c>
      <c r="C18" s="4" t="inlineStr">
        <is>
          <t xml:space="preserve"> </t>
        </is>
      </c>
    </row>
    <row r="19">
      <c r="A19" s="4" t="inlineStr">
        <is>
          <t>Local Phone Number</t>
        </is>
      </c>
      <c r="B19" s="4" t="inlineStr">
        <is>
          <t>212-2461</t>
        </is>
      </c>
      <c r="C19" s="4" t="inlineStr">
        <is>
          <t xml:space="preserve"> </t>
        </is>
      </c>
    </row>
    <row r="20">
      <c r="A20" s="4" t="inlineStr">
        <is>
          <t>Title of 12(b) Security</t>
        </is>
      </c>
      <c r="B20" s="4" t="inlineStr">
        <is>
          <t>Common Stock, par value $0.0001 per share</t>
        </is>
      </c>
      <c r="C20" s="4" t="inlineStr">
        <is>
          <t xml:space="preserve"> </t>
        </is>
      </c>
    </row>
    <row r="21">
      <c r="A21" s="4" t="inlineStr">
        <is>
          <t>Trading Symbol</t>
        </is>
      </c>
      <c r="B21" s="4" t="inlineStr">
        <is>
          <t>UPST</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5144858</v>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Entity Central Index Key</t>
        </is>
      </c>
      <c r="B33" s="4" t="inlineStr">
        <is>
          <t>0001647639</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Consolidated VIEs The Company consolidates VIEs in which the Company has a variable interest and is determined to be the primary beneficiary. This determination is based on whether the Company has a variable interest (or combination of variable interests) that provides the Company with both (a) the power to direct the activities that most significantly impact the VIE’s economic performance and (b) the obligation to absorb losses or right to receive benefits that could be potentially significant to the VIE. The Company continually reassesses whether it is the primary beneficiary of a VIE throughout the entire period the Company is involved with the VIE. The Company also determines whether decision-maker or service-provider fees are variable interests. Decision-maker or service-provider fees are not considered variable interests when the arrangement does not expose the Company to risks of loss that a potential VIE was designed to pass on to its variable interest holders, the fees are commensurate, the arrangement is at market, and the Company does not have any other interests (including direct interests and certain indirect interests held through related parties) that absorb more than an insignificant amount of a VIE’s potential variability. This determination can have a significant impact on the Company’s consolidation analysis, as it could affect whether a legal entity is a VIE and whether the Company is the primary beneficiary of a VIE. When the Company’s decision-maker or service-provider fee is not a variable interest, the Company is viewed as acting as a fiduciary for the potential VIE. The following tables present a summary of financial assets and liabilities from the Company’s involvement with consolidated VIEs: December 31, 2024 Assets Liabilities Net Assets Consolidated securitization $ 109,739 $ 87,322 $ 22,417 Consolidated warehouse entities 430,887 196,982 233,905 Other consolidated VIEs 271,483 3,270 268,213 Total consolidated VIEs $ 812,109 $ 287,574 $ 524,535 March 31, 2025 Assets Liabilities Net Assets Consolidated securitization $ 94,918 $ 75,905 $ 19,013 Consolidated warehouse entities 336,844 128,161 208,683 Other consolidated VIEs 358,226 1,430 356,796 Total consolidated VIEs $ 789,988 $ 205,496 $ 584,492 Consolidated Securitization On July 6, 2023, the Company completed a private securitization securities offering (“UPST 2023-2”). As a retaining sponsor of the transaction, under risk retention requirements in Title 17 U.S. Code of Federal Regulations Part 246, Credit Risk Retention, promulgated by the SEC, the Company is required to retain at least 5% of the economic risk in UPST 2023-2. The Company elected to satisfy the risk retention requirements by holding eligible vertical retained interests in the form of a combination of securitization notes and residual certificates. The Company has also retained the remainder of the residual certificates issued as part of the transaction. The Company was the sole contributor of the collateral, which included $204.7 million outstanding principal balance of Upstart-powered loans held by the Company. The weighted-average coupon of the securitization notes issued was approximately 9.2%, and their sale generated approximately $165.3 million in gross cash proceeds. These proceeds and payments made on securitization notes are classified as financing activities in the condensed consolidated statement of cash flows. The retained interests in UPST 2023-2 held by the Company were deemed to potentially absorb more than an insignificant amount of expected losses or expected returns at the inception of the securitization transaction. The Company, as servicer, also has the power to direct the activities that most significantly impact the economics of the entities associated with the UPST 2023-2 securitization, and as such, the Company determined it was the primary beneficiary and consolidated the entities associated with UPST 2023-2. The loans held in the consolidated securitization trust are classified as held-for-sale and included in loans, at fair value, and the notes sold to third-party investors are recorded at fair value as payable to securitization note holders on the condensed consolidated balance sheets. Refer to “ Note 5. Fair Value Measurement ” for additional information on determination of fair value of these assets and liabilities. The value of the residual certificates issued as part of the securitization and retained by the Company was eliminated as part of the consolidation. Warehouse Entities The Company established various entities deemed to be VIEs to enter into warehouse credit facilities for the purpose of purchasing Upstart-powered loans. Refer to “ Note 8. Borrowings ” for additional information. These entities are Delaware statutory trusts that are structured to be bankruptcy-remote, with third-party banks operating as trustees. Other Consolidated VIE The Company has formed a number of VIEs for the purpose of holding Upstart-powered loans that are not pledged or eligible to be pledged to the Company’s warehouse credit facilities. In addition, the Company has formed consolidated VIEs for the purpose of holding restricted cash or loans as collateral in connection with committed capital and other co-investment arrangements. Unconsolidated VIEs The Company’s transactions with unconsolidated VIEs include securitizations of unsecured personal whole loans and sales of whole loans to VIEs, including loan sales under its committed capital and other co-investment arrangements. Refer to “ Note 4. Beneficial Interests ” for additional information on unconsolidated VIEs related to committed capital and other co-investment arrangements. Securitizations While the Company continues to be involved with the unconsolidated VIEs in its role as the sponsor and the servicer of securitization transactions, the Company has determined that it is not the primary beneficiary of these entities. The Company’s unconsolidated VIEs include entities established as the issuers and grantor trusts for various securitization transactions. In cases where the VIEs are not consolidated and the transfer of the loans from the Company to the securitization trust meets sale accounting criteria, the Company recognizes a gain or loss on sales of loans. The net proceeds of the sale represent the fair value of any assets obtained or liabilities incurred as part of the transaction. The assets are transferred into a trust such that the assets are legally isolated from the creditors of the Company and are not available to satisfy obligations of the Company. These assets can only be used to settle obligations of the underlying securitization trusts. During the three months ended March 31, 2024, the Company exercised clean up calls related to two historical unconsolidated securitizations and subsequently liquidated the associated entities. As part of the clean up calls, the Company, as servicer, repurchased the remaining collateral and received the cash reserve amounts held by the related entities. The clean up calls had no material impact on the condensed consolidated financial statements of the Company. The following tables summarize the aggregate value of assets and liabilities of unconsolidated VIEs associated with securitizations in which the Company holds a variable interest but is not the primary beneficiary: December 31, 2024 Assets (1) Liabilities Net Assets Maximum Exposure to Losses Securitizations $ 507,666 $ 363,890 $ 143,776 $ 25,774 _________ (1) Represents cash and the unpaid principal balance of loans held by the unconsolidated VIEs. March 31, 2025 Assets (1) Liabilities Net Assets Maximum Exposure to Losses Securitizations $ 449,814 $ 313,453 $ 136,361 $ 23,190 _________ (1) Represents cash and the unpaid principal balance of loans held by the unconsolidated VIEs. The Company’s maximum exposure to loss from its involvement with unconsolidated VIEs represents the value of securities retained and cash deposits made under the risk retention requirements for the related securitizations and estimates the loss that would be incurred under severe, hypothetical circumstances, for which the Company believes the possibility is remote. The carrying value of assets that relate to variable interests in unconsolidated VIEs consists of $22.1 million and $19.5 million of securitization notes and residual certificates that are carried at fair value and included in other assets on the condensed consolidated balance sheets as of December 31, 2024 and March 31, 2025, respectively. The Company also had $3.7 million of cash deposits held as reserve accounts for related securitizations, included in other assets on the condensed consolidated balance sheets as of December 31, 2024 and March 31, 2025. For securitization transactions where the Company is not the risk retaining sponsor, and servicing is the only form of continuing involvement, the Company would only experience a loss if it were required to repurchase a loan due to a breach in representations and warranties and is not able to collect all repayments, refer to “ Note 11. Commitments and Contingencies ” for further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eneficial Interests</t>
        </is>
      </c>
      <c r="B1" s="2" t="inlineStr">
        <is>
          <t>3 Months Ended</t>
        </is>
      </c>
    </row>
    <row r="2">
      <c r="B2" s="2" t="inlineStr">
        <is>
          <t>Mar. 31, 2025</t>
        </is>
      </c>
    </row>
    <row r="3">
      <c r="A3" s="3" t="inlineStr">
        <is>
          <t>Beneficial Interests [Abstract]</t>
        </is>
      </c>
      <c r="B3" s="4" t="inlineStr">
        <is>
          <t xml:space="preserve"> </t>
        </is>
      </c>
    </row>
    <row r="4">
      <c r="A4" s="4" t="inlineStr">
        <is>
          <t>Beneficial Interests</t>
        </is>
      </c>
      <c r="B4" s="4" t="inlineStr">
        <is>
          <t>Beneficial Interests The Company’s beneficial interests are associated with committed capital and other co-investment arrangements with a number of third-party institutional investors and lending partners, in which the Company puts certain amounts of assets at risk. The risk is subject to a dollar cap, which represents the Company’s maximum exposure to losses in each particular arrangement. In certain arrangements, the Company is obligated to make payments to these third-parties or is entitled to receive payments from them if credit performance of the loans sold or originated under the arrangements deviates from initial expectations set at the time of loan sale or origination. These arrangements meet the definition of derivatives under ASC 815 and can produce an asset or a liability depending on the credit performance of the underlying loan portfolio as of the reporting date, which are settled periodically in cash based on contractual terms. Under other arrangements, the Company makes an initial investment and is entitled to a portion of cash flows from repayments received over time on the underlying loan portfolios sold under these arrangements. These cash flows vary depending on the demonstrated credit performance relative to our expectations. These arrangements are debt-like financial instruments with embedded derivatives related to the variability of demonstrated credit performance of underlying loan portfolios against initial expectations. The Company accounts for these derivatives and hybrid instruments at fair value under ASC 815 and ASC 825, respectively. Refer to “ Note 5. Fair Value Measurement ” for additional information. Beneficial interests represent the value of the future cash flows as part of these arrangements, discounted to the present value based on expected performance. The following table presents the aggregate outstanding principal balance of the underlying loan portfolios as well as the fair value of beneficial interest assets, by type, which collectively are presented as a separate asset line item on the condensed consolidated balance sheets, and beneficial interest liabilities, which are presented in other liabilities on the condensed consolidated balance sheets. December 31, 2024 March 31, 2025 Outstanding Principal Balance Fair Value Outstanding Principal Balance Fair Value Beneficial interest assets (hybrid instruments) $ 2,214,535 $ 168,091 $ 2,199,658 $ 206,054 Beneficial interest assets (derivatives) $ 1,943,215 $ 8,757 $ 2,130,599 $ 10,524 Total beneficial interest assets $ 4,157,750 $ 176,848 $ 4,330,257 $ 216,578 Beneficial interest liabilities (derivatives) $ 1,091,538 $ 10,089 $ 1,555,959 $ 4,032 The Company recognizes beneficial interests at fair value with changes reported as part of the fair value and other adjustments on the condensed consolidated statements of operations and comprehensive loss . The table below presents gains (losses) recognized on beneficial interests during the following periods: Three Months Ended 2024 2025 Fair value adjustments and realized gains (losses) on beneficial interests, net $ (14,034) $ 17,665 The Company’s beneficial interests are associated with entities that meet the definition of a VIE or are evaluated under the voting interest model. The Company has variable interests in certain entities established in relation to its committed capital and co-investment arrangements, including purchaser trusts, which are unconsolidated VIEs. While the Company holds variable interests in these unconsolidated VIEs through committed capital and co-investment arrangements and as the servicer of the loans sold, the Company does not have the power to direct the activities that most significantly impact the VIE’s economic performance and has determined that it is not the primary beneficiary of these entities. The Company additionally holds loans as collateral in connection with committed capital and other co-investment arrangements in a consolidated VIE. Refer to “ Note 3. Variable Interest Entities ” for additional information. While held as collateral, these loans are ineligible to be sold and are classified as held-for-investment on the Company's condensed consolidated balance sheets. The contractual terms of committed capital and other co-investment arrangements also determine the Company’s maximum exposure to losses and dictate types of assets the Company puts at risk. The Company’s maximum exposure to loss from its involvement with these arrangements estimates the loss that would be incurred under severe, hypothetical circumstances, for which the Company believes the possibility is remote. The following table presents the Company’s aggregate maximum exposure to losses by asset type under these arrangements: December 31, March 31, 2024 2025 Cash and cash equivalents $ 85,105 $ 90,726 Restricted cash 84,065 111,458 Beneficial interests 204,814 228,291 Other assets - Line of credit receivable (1) 54,780 79,636 Loans (1) 30,579 43,455 Total $ 459,343 $ 553,566 __________ (1) Represents the unpaid principal balance As of December 31, 2024 and March 31, 2025, $137.4 million and $162.3 million, respectively, of the Company’s cash was held by one of our institutional investors in relation to the line of credit receivable and the beneficial interest asset. We mitigate our risk exposure through corporate guarantees provided by the investo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 xml:space="preserve">Fair Value Measurement The following table presents assets and liabilities measured at fair value and categorized in accordance with the fair value hierarchy: December 31, March 31, Level 2024 2025 Assets Loans 3 $ 806,304 $ 814,677 Beneficial interest assets 3 176,848 216,578 Line of credit receivable 3 56,269 81,780 Loan servicing assets 3 27,439 28,886 Notes receivable and residual certificates 3 22,055 19,471 Interest rate caps (1) 2 1,864 1,129 Total assets $ 1,090,779 $ 1,162,521 Liabilities Payable to securitization note holders 3 $ 87,321 $ 75,904 Trailing fee liabilities 3 4,614 4,574 Beneficial interest liabilities 3 10,089 4,032 Loan servicing liabilities 3 1,180 1,487 Total liabilities $ 103,204 $ 85,997 __________ (1) The fair value of interest rate caps is determined based on the present value of the estimated future cash flows over the contract term using observable market-based inputs as of the valuation date, including implied interest rates. Financial instruments are categorized in the fair value hierarchy based on the significance of unobservable inputs and assumptions in the overall fair value measurement. Financial instruments classified as Level 3 within the fair value hierarchy do not trade in an active market with readily observable prices. The Company uses significant unobservable inputs to measure the fair value of these assets and liabilities. There were no transfers between Level 1, Level 2 or Level 3 of the fair value hierarchy during the years presented. Loans Loans included in the Company’s condensed consolidated balance sheets are classified as either held-for-sale or held-for-investment based on the Company’s intent and ability to sell the loans prior to maturity. From time to time, the Company transfers loans between the classification categories based on changes in the Company’s intent and ability. Loans held in the consolidated securitization include loans contributed as collateral to and held in the consolidated securitization (UPST 2023-2) and are classified as held-for-sale. The following table presents the fair value of classes of loans included in the Company’s condensed consolidated balance sheets as of December 31, 2024 and March 31, 2025: December 31, March 31, 2024 2025 Loans held-for-sale $ 405,812 $ 347,749 Loans held-for-investment 297,543 378,012 Loans held in consolidated securitization 102,949 88,916 Total $ 806,304 $ 814,677 Valuation Methodology Loans held-for-sale and held-for-investment are measured at estimated fair value using a discounted cash flow model. The fair valuation methodology considers projected prepayments and historical defaults, losses and recoveries to project future losses and net cash flows on loans. Net cash flows are discounted using an estimate of market rates of return. The fair value of these loans also includes accrued interest. The Company elected the measurement alternative under Topic 810, Consolidation , and maximizes the use of observable inputs to estimate the fair value of the financial assets and liabilities of UPST 2023-2. Under the measurement alternative, the Company determined that inputs and market data used to determine the value of UPST 2023-2 liabilities, which consist of securitization notes and residual certificates issued as part of this securitization, are more observable than those used to measure fair value of UPST 2023-2 financial assets, which consist of held-for-sale loans contributed as collateral. Thus, the loans are measured based on the sum of the fair value of the UPST 2023-2 securitization notes and residual certificates, with changes in fair value included in the condensed consolidated statements of operations and comprehensive loss. The fair value is also corroborated with discounted cash flow that considers projected prepayments and historical defaults, losses and recoveries to project future losses and net cash flows on loans, discounted using an estimate of market rates of return as disclosed below in the Significant Inputs and Assumptions section. The fair value of loans in consolidated securitization also includes accrued interest. Significant Inputs and Assumptions The following table presents quantitative information about the significant unobservable inputs used for the Company’s Level 3 fair value measurements for loans held-for-investment and held-for-sale, excluding loans held in consolidated securitization: December 31, 2024 March 31, 2025 Minimum Maximum Weighted-Average (1) Minimum Maximum Weighted-Average (1) Discount rate 9.75 % 22.37 % 11.91 % 4.93 % 16.12 % 9.92 % Credit risk rate 0.01 % 93.12 % 17.87 % 0.01 % 91.50 % 14.63 % Prepayment rate 0.45 % 89.07 % 33.07 % 0.45 % 94.99 % 33.47 % _________ (1) Unobservable inputs were weighted by relative fair value. The following table presents quantitative information about the significant unobservable inputs implied for the Company’s Level 3 fair value measurements for loans held in consolidated securitization, which is determined by the sum of the fair value of the related securitization notes and residual certificates, and corroborated with a discounted cash flow model, similar to the one used for other loans held on the condensed consolidated balance sheet: December 31, 2024 March 31, 2025 Minimum Maximum Weighted-Average (1) Minimum Maximum Weighted-Average (1) Discount rate 5.96 % 15.25 % 9.59 % 5.80 % 15.25 % 9.74 % Credit risk rate 0.67 % 37.70 % 15.66 % 0.67 % 37.70 % 15.73 % Prepayment rate 6.73 % 89.84 % 41.51 % 6.73 % 89.84 % 41.11 % _________ (1) Unobservable inputs were weighted by relative fair value. Discount rates –The discount rates are rates of return used to discount future expected cash flows to arrive at a present value, which represents the fair value. The discount rates used for the projected net cash flows are the Company’s estimates of the rates of return that market participants would require when investing in these financial instruments with cash flows dependent on credit quality of the related loan. A risk premium component is implicitly included in the discount rates to reflect the amount of compensation market participants require due to the uncertainty inherent in the instruments’ cash flows resulting from risks such as credit and liquidity. Credit risk rates –The credit risk rates are an estimate of the net cumulative principal payments that will not be repaid over the entire life of a financial instrument. The credit risk rates are expressed as a percentage of the original principal amount of the instrument. The estimated net cumulative loss represents the sum of the net losses estimated to occur each month of the life of the instrument, net of the average recovery expected to be received. Prepayment rates –Prepayment rates are an estimate of the cumulative principal prepayments that will occur over the entire life of a loan as a percentage of the original principal amount of the loan. The assumption regarding cumulative prepayments impacts the projected balances and expected terms of the loans. Significant Recurring Level 3 Fair Value Input Sensitivity The following table presents the sensitivity of the fair value of loans held-for-sale and held-for-investment, excluding the loans in consolidated securitization, to adverse changes in key assumptions used in the valuation model as of December 31, 2024 and March 31, 2025: December 31, March 31, 2024 2025 Fair value of loans held-for-sale and held-for-investment $ 703,355 $ 725,761 Discount rates 100 basis point increase (9,048) (8,811) 200 basis point increase (17,881) (17,343) Expected credit loss rates on underlying loans 10% adverse change (9,135) (7,843) 20% adverse change (18,129) (15,397) Expected prepayment rates 10% adverse change (1,899) * 20% adverse change (3,783) * _________ * Immaterial The table below presents the fair value sensitivity of loans in consolidated securitization to adverse changes in key assumptions. The fair value of loans in consolidated securitization is not sensitive to adverse changes in discount rates and prepayment rates as such changes do not result in a material impact on the fair value as of December 31, 2024 and March 31, 2025. December 31, March 31, 2024 2025 Fair value of loans held in consolidated securitization $ 102,949 $ 88,916 Expected credit loss rates on underlying loans 10% adverse change (1,799) (1,521) 20% adverse change (3,577) (3,026) Rollforward of Level 3 Fair Values The following tables include a rollforward of the loans classified within Level 3 of the fair value hierarchy: Loans Held-for-Sale Loans Held-for-Investment Loans Held in Consolidated Securitization Total Fair value at December 31, 2023 $ 830,574 $ 146,768 $ 179,071 $ 1,156,413 Purchases and originations of loans (1)(2) 579,086 46,152 — 625,238 Sale of loans (1) (563,338) — — (563,338) Purchase of loans for immediate resale (1) 217,457 — — 217,457 Immediate resale of loans (1) (217,457) — — (217,457) Repayments received (1) (55,308) (24,775) (12,338) (92,421) Charge-offs and changes in fair value recorded in earnings (26,240) (10,261) (9,411) (45,912) Other changes (1,460) 2,345 — 885 Fair value at March 31, 2024 $ 763,314 $ 160,229 $ 157,322 $ 1,080,865 _________ (1) Represents the principal balance. (2) Purchase activity includes an immaterial unpaid principal balance related to securitization clean-up calls during the three months ended March 31, 2024. Loans Held-for-Sale Loans Held-for-Investment Loans Held in Consolidated Securitization Total Fair value at December 31, 2024 $ 405,812 $ 297,543 $ 102,949 $ 806,304 Purchases and originations of loans (1) 570,654 149,883 — 720,537 Sale of loans (1) (571,696) (1,618) — (573,314) Purchase of loans for immediate resale (1) 774,632 — — 774,632 Immediate resale of loans (1) (774,632) — — (774,632) Repayments received (1) (39,904) (55,765) (10,280) (105,949) Charge-offs and changes in fair value recorded in earnings (15,722) (20,973) (3,753) (40,448) Other changes (1,395) 8,942 — 7,547 Fair value at March 31, 2025 $ 347,749 $ 378,012 $ 88,916 $ 814,677 _________ (1) Represents the principal balance. The following table presents the aggregate fair value and aggregate principal outstanding of all loans and loans that were 90 days or more past due included in the condensed consolidated balance sheets: Loans Loans &gt; 90 Days Past Due December 31, March 31, December 31, March 31, 2024 2025 2024 2025 Outstanding principal balance $ 858,440 $ 876,577 $ 11,236 $ 10,558 Net fair value and accrued interest adjustments (52,136) (61,900) (9,638) (8,641) Fair value (1) $ 806,304 $ 814,677 $ 1,598 $ 1,917 _________ (1) Includes $285.5 million and $307.0 million of auto loans at fair value as of December 31, 2024 and March 31, 2025, respectively, of which an immaterial amount are 90 days or more past due as of December 31, 2024 and March 31, 2025. Also includes $54.3 million and $76.7 million of HELOCs at fair value as of December 31, 2024 and March 31, 2025, respectively, of which immaterial amounts are 90 days or more past due as of December 31, 2024 and March 31, 2025, respectively. The Company charges off HELOCs that have reached a delinquency of 180 days past due and all other loans at 120 days past due. Any accrued interest recorded in relation to these loans is reversed in the respective period when charge-off occurs. Line of Credit Receivable In connection with one of its committed capital and other co-investment arrangements, the Company issued a revolving line of credit receivable to a third-party, which is classified as held-for-investment and presented within other assets on the Company’s condensed consolidated balance sheets. The fair value of the line of credit receivable as of December 31, 2024 and March 31, 2025 was $56.3 million and $81.8 million, respectively. Valuation Methodology The line of credit receivable is measured at estimated fair value using a discounted cash flow model. The model is based on the expected monthly outstanding balance of the line of credit receivable over the life of the agreement and considers the present creditworthiness of the counterparty and the difference between current interest rates and the stated interest rate. Cash flows are discounted using an estimate of market rates of return. The fair value of the line of credit receivable also includes accrued interest. Significant Inputs and Assumptions The following table presents quantitative information about the significant unobservable inputs used for the Company’s Level 3 fair value measurements related to the line of credit receivable: December 31, 2024 March 31, 2025 Minimum Maximum Weighted-Average Minimum Maximum Weighted-Average Discount rate 6.75% 6.75% 6.75% 6.75 % 6.75 % 6.75 % Discount rate –The discount rate is the rate of return used to discount future expected cash flows to arrive at a present value, which represents the fair value. The discount rate used for the projected net cash flows are the Company’s estimate of the rate of return that market participants would require when investing in this financial instrument with cash flows dependent on credit quality of the counterparty. A risk premium component is implicitly included in the discount rate to reflect the amount of compensation market participants require due to the uncertainty inherent in the instrument’s cash flows resulting from risks such as credit and liquidity of the counterparty. Significant Recurring Level 3 Fair Value Input Sensitivity The fair value sensitivity of the line of credit receivable to adverse changes in key assumptions do not result in a material impact on the Company’s financial position or results of operations. Rollforward of Level 3 Fair Values The following table presents a rollforward of the line of credit receivable classified by the Company within Level 3 of the fair value hierarchy. The Company held no line of credit receivable during the three months ended March 31, 2024. Line of Credit Receivable Fair value at December 31, 2024 $ 56,269 Issuances 24,856 Changes in fair value recorded in earnings 500 Changes in accrued interest 155 Fair value at March 31, 2025 $ 81,780 Assets and Liabilities related to Securitization Transactions As of December 31, 2024 and March 31, 2025, the Company held notes receivable and residual certificates with an aggregate fair value of $22.1 million and $19.5 million, respectively, within other assets on the Company’s condensed consolidated balance sheets. The balances consist of securitization notes and residual certificates retained from unconsolidated securitization transactions. As of December 31, 2024 and March 31, 2025, the Company recognized payables to securitization note holders of $87.3 million and $75.9 million at fair value, respectively. The balance represents the value of the securitization notes issued and owned by third-party investors in connection with UPST 2023-2. The value of the UPST 2023-2 securitization notes and residual certificates retained by the Company is eliminated in the consolidation process. Valuation Methodology The Company prioritizes the use of observable inputs in estimating the fair value of notes receivable and residual certificates and payable to securitization note holders when available. When market activity for these financial instruments is not observable, the fair value is determined using a discounted cash flow methodology. This approach uses assumptions of projected cash flows of the underlying collateral loan pools adjusted for features of these securities, which reflect the Company’s best estimates of the assumptions a market participant would use to determine fair value. Significant Inputs and Assumptions The following table presents quantitative information about the significant unobservable inputs used for the Company’s Level 3 fair value measurements related to note receivable, residual certificates, and payable to securitization note holders: December 31, 2024 March 31, 2025 Minimum Maximum Weighted-Average (1) Minimum Maximum Weighted-Average (1) Notes receivable and residual certificates Discount rate 9.60 % 22.37 % 12.59 % 6.93 % 14.12 % 11.46 % Credit risk rate 0.54 % 50.28 % 19.00 % 0.54 % 50.28 % 19.13 % Prepayment rate 4.61 % 94.53 % 35.72 % 4.61 % 94.53 % 35.12 % Payable to securitization note holders Discount rate 5.96 % 10.98 % 8.52 % 5.80 % 10.78 % 8.73 % Credit risk rate 0.67 % 37.70 % 15.66 % 0.67 % 37.70 % 15.73 % Prepayment rate 6.73 % 89.84 % 41.51 % 6.73 % 89.84 % 41.11 % _________ (1) Unobservable inputs were weighted by relative fair value. Significant Recurring Level 3 Fair Value Input Sensitivity Notes Receivable and Residual Certificates Adverse changes in discount rates, credit risk rates, or prepayment rates do not result in a material impact to the fair value of notes receivable and residual certificates as of December 31, 2024 and March 31, 2025. Payable to Securitization Note Holders Adverse changes in discount rates, credit risk rates, and expected prepayment rates do not result in a material impact to the fair value of payable to securitization note holders as of December 31, 2024 and March 31, 2025. Rollforward of Level 3 Fair Values The following tables include a rollforward of the notes receivable and residual certificates and payables to securitization note holders related to securitization transactions classified by the Company within Level 3 of the fair value hierarchy: Notes Receivable and Residual Certificates Payable to Securitization Note Holders Fair value at December 31, 2023 $ 14,847 $ 141,416 Repayments and settlements (1,225) (13,564) Changes in fair value recorded in earnings (246) 1,240 Fair value at March 31, 2024 $ 13,376 $ 129,092 Notes Receivable and Residual Certificates Payable to Securitization Note Holders Fair value at December 31, 2024 $ 22,055 $ 87,321 Repayments and settlements (2,685) (11,444) Changes in fair value recorded in earnings 101 27 Fair value at March 31, 2025 $ 19,471 $ 75,904 Loan Servicing Assets and Liabilities As of December 31, 2024 and March 31, 2025, the Company’s loan servicing assets had a fair value of $27.4 million and $28.9 million, respectively, recorded within other assets on the condensed consolidated balance sheets. As of December 31, 2024 and March 31, 2025, the Company’s loan servicing liabilities had a fair value of $1.2 million and $1.5 million, respectively, recorded within accrued expenses and other liabilities on the condensed consolidated balance sheets. Valuation Methodology Loan servicing assets and liabilities are measured at estimated fair value using a discounted cash flow model. The cash flows in the valuation model represent the difference between the contractual servicing fees charged to institutional investors and an estimated market servicing fee. Since contractual servicing fees are generally based on the monthly outstanding principal balance of the underlying loans, the expected cash flows in the model incorporate estimates of net losses and prepayments. Significant Inputs and Assumptions The following table presents quantitative information about the significant unobservable inputs used for the Company’s Level 3 fair value measurements for loan servicing assets and liabilities: December 31, 2024 March 31, 2025 Minimum Maximum Weighted-Average (1) Minimum Maximum Weighted-Average (1) Discount rate 13.00 % 20.00 % 17.14 % 13.00 % 20.00 % 17.20 % Credit risk rate 0.08 % 61.96 % 16.05 % 0.08 % 61.96 % 16.30 % Market-servicing rate (2)(3) 0.62 % 3.70 % 0.62 % 0.62 % 3.70 % 0.62 % Prepayment rate 2.17 % 96.90 % 36.43 % 2.17 % 96.90 % 35.39 % _________ (1) Unobservable inputs were weighted by relative fair value. (2) Excludes ancillary fees that would be passed on to a third-party servicer. (3) Expressed as a percentage of the outstanding principal balance for auto loans of 3.70% as of both December 31, 2024 and March 31, 2025, and 0.62% for personal loans as of both December 31, 2024 and March 31, 2025. Discount rates –The discount rates are the Company’s estimate of the rates of return that market participants in servicing rights would require when investing in similar servicing rights. Discount rates for servicing rights on existing loans are adjusted to reflect the time value of money and a risk premium intended to reflect the amount of compensation market participants would require due to the uncertainty associated with these instruments’ cash flows. Credit risk rate s–The credit risk rates are the Company’s estimate of the net cumulative principal payments that will not be repaid over the entire life of a loan expressed as a percentage of the original principal amount of the loan. The assumption regarding net cumulative losses impacts the projected balances and expected terms of the loans, which are used to project future servicing revenues. Market-servicing rates –Market-servicing rate is an estimated measure of adequate compensation for a market participant, if one was required. The rate is expressed as a fixed percentage of outstanding principal balance per annum. The estimate considers the profit that would be demanded in the marketplace to service the portfolio of outstanding loans subject to the Company’s servicing agreements. Prepayment rates –Prepayment rates are the Company’s estimate of the cumulative principal prepayments that will occur over the entire life of a loan as a percentage of the original principal amount of the loan. The assumption regarding cumulative prepayments impacts the projected balances and expected terms of the loans, which are used to project future servicing revenues. Significant Recurring Level 3 Fair Value Input Sensitivity The table below presents the fair value sensitivity of loan servicing assets to adverse changes in key assumptions. The fair value of loan servicing assets and liabilities is not sensitive to adverse changes in discount rates and prepayment rates as such changes do not result in a material impact on the fair value as of December 31, 2024 and March 31, 2025. Adverse changes in market-servicing rates do not result in a material impact to the fair value of loan servicing liabilities as of December 31, 2024 and March 31, 2025. December 31, March 31, 2024 2025 Fair value of loan servicing assets $ 27,439 $ 28,886 Expected market-servicing rates 10% market-servicing rates increase (6,931) (7,125) 20% market-servicing rates increase (14,098) (14,216) Rollforward of Level 3 Fair Values The following tables present a rollforward of the loan servicing assets and liabilities classified by the Company within Level 3 of the fair value hierarchy: Loan Servicing Assets Loan Servicing Liabilities Fair value at December 31, 2023 $ 28,092 $ 2,038 Sale of loans 2,947 1 Changes in fair value recorded in earnings (4,286) (454) Fair value at March 31, 2024 $ 26,753 $ 1,585 Loan Servicing Assets Loan Servicing Liabilities Fair value at December 31, 2024 $ 27,439 $ 1,180 Sale of loans 5,537 592 Changes in fair value recorded in earnings (4,090) (285) Fair value at March 31, 2025 $ 28,886 $ 1,487 Beneficial Interests In connection with the committed capital and other co-investment arrangements that meet a definition of derivatives (derivative beneficial interests), the Company is obligated to make payments to the third-party or is entitled to receive payments from the third-party if credit performance on the underlying loans deviates from initial expectations set at the time of loan sale or origination, subject to a dollar cap. In the arrangements that are associated with debt-like securities with embedded derivative features, the Company makes an initial investment and is entitled to a portion of cash flows from repayments received over time on the underlying loan portfolios. These cash flows vary depending on the demonstrated credit performance relative to our expectations. As of December 31, 2024 and March 31, 2025, the fair value of the beneficial interest assets related to these arrangements was $176.8 million and $216.6 million, respectively. As of the same dates, the fair value of the beneficial interest liabilities was $10.1 million and $4.0 million, respectively. Valuation Methodology Beneficial interests are measured at estimated fair value using a discounted cash flow model. This discounted cash flow model sets expectations for cash flows to be received by the Company under each arrangement based on contractually-defined terms, such as total return, portfolio composition, frequency of cash distribution, and others and calculates net cash flows to be received by the Company. These net cash flows are then discounted using an estimate of market rates of return that reflect the risk premium related to those cash flows. As credit performance is demonstrated by the underlying loan portfolios, each discounted cash flow model is periodically updated to determine future cash inflows and outflows based on the latest estimated performance for the duration of each arrangement. The discounted cash flow model uses inputs discussed below that are inherently judgmental and reflect the Company’s best estimates of the assumptions a market participant would use to determine fair value of our beneficial interests. Significant Inputs and Assumptions The following table presents quantitative information about the significant unobservable inputs used for the Company’s fair value measurements of beneficial interests as of December 31, 2024 and March 31, 2025: December 31, 2024 March 31, 2025 Minimum Maximum Weighted-Average (1) Minimum Maximum Weighted-Average (1) Beneficial interest assets Discount rate 6.75 % 13.75 % 13.53 % 6.75 % 13.75 % 13.44 % Credit risk rate spread (2) (4.00) % 12.60 % 1.32 % (4.40) % 12.90 % 0.46 % Beneficial interest liabilities Discount rate 13.75 % 13.75 % 13.75 % 13.75 % 13.75 % 13.75 % Credit risk rate spread (2) (0.24) % 18.68 % 9.78 % (1.82) % 16.06 % 6.53 % _________ (1) Unobservable inputs were weighted by relative fair value. (2) Expressed as a percentage of cumulative net loss expectations as of the valuation date compared to the initial expectations as of the origination date or date of loan sale. Discount rates –The discount rates are rates of return used to discount future expected cash flows to arrive at a present value, which represents the fair value. The discount rates used for the projected net cash flows are the Company’s estimates of the rates of return that market participants would require when investing in these financial instruments with cash flows dependent on credit performance of the underlying loan portfolio. A risk premium component is implicitly included in the discount rates to reflect the amount of compensation market participants require due to the uncertainty inherent in the instruments’ cash flows resulting from risks such as credit and liquidity. The Company uses two different discount rates for expected cash flows associated with demonstrated to-date credit performance and those associated with future credit performance. The difference in these rates reflects the level of uncertainty and, as a result, risk premium that would be required by market participants when investing in these instruments. Credit risk rate spreads –Credit risk rate spreads are the measurement of estimated credit performance of underlying loan portfolios as of the reporting date in comparison to the Company’s estimates at the time of origination or sale of loans under these arrangements (“initial expectation”). More specifically, credit risk rate spreads are the Company’s estimated difference between the initial expectation of the cumulative principal of a loan portfolio, net of average recoveries, that is estimated not be repaid over the life of a beneficial interest (“cumulative net loss”) and the same estimate as of the reporting date. A positive credit risk rate spread indicates that the currently estimated cumulative net loss is higher than initially estimated for a particular portfolio. A negative credit risk rate spread indicates the opposite – the currently estimated cumulative net loss is lower than the initial expectation. Credit risk rate spreads are expressed as a percentage of the initial expectation of the cumulative total net losses. The difference between initially expected and currently estimated cumulative net losses impacts the amount and the timing of cash flows the Company expects to receive on beneficial interest assets or to pay for beneficial interest liabilities. The following table presents the sensitivity of beneficial interest assets and liabilities to adverse changes in key assumptions used in the valuation model as of December 31, 2024 and March 31, 2025. Adverse changes in discount rates do not result in a material impact to the fair value of beneficial interest liabilities as of December 31, 2024 and March 31, 2025. Significant Recurring Level 3 Fair Value Input Sensitivity December 31, March 31, 2024 2025 Fair value of beneficial interest assets $ 176,848 $ 216,578 Discount rate 100 basis point increase (3,247) (3,716) 200 basis point increase (6,384) (7,310) Expected credit risk rate spreads on underlying loans 10% adverse change (44,356) (53,920) 20% adverse change (89,605) (106,954) Fair value of beneficial interest liabilities $ 10,089 $ 4,032 Expected credit risk rate spreads on underlying loans 10% adverse change 4,720 11,438 20% adverse change 10,259 23,150 Rollforward of Level 3 Fair Values The following tables presents a rollforward of beneficial interest assets and liabilities: Beneficial Interest Assets Beneficial Interest Liabilities Fair value at December 31, 2023 $ 41,012 $ 4,221 Acquisition of beneficial interests (1) 30,277 — Settlement of beneficial interests — (709) Changes in fair value recorded in earnings (9,075) 4,973 Fair value at March 31, 2024 $ 62,214 $ 8,485 _________ (1) Effective June 30, 2024, the Company combined the presentation of payments on beneficial interest assets with acquisition of beneficial interests. Beneficial Interest Assets Beneficial Interest Liabilities Fair value at December 31, 2024 $ 176,848 $ 10,089 Acquisition of beneficial interests 38,438 — Settlement of beneficial interests, net (16,308) (5,992) Changes in fair value recorded in earnings 17,600 (65) Fair value at March 31, 2025 $ 216,578 $ 4,032 Trailing Fee Liabilities The Company pays certain bank partners monthly trailing fees based on the amount and timing of principal and interest payments made by borrowers of the underlying loans. The Company held trailing fee liabilities of $4.6 million as of December 31, 2024 and March 31, 2025, respectively. Valuation Methodology The discounted cash flow methodology, which is used to estimate the fair value of trailing fee liabilities, uses the same projected net cash flows as the underlying loans. The fair valuation methodology considers projected prepayments and historical defaults, losses and recoveries to project future losses and net cash flows of the underlying loans. Net cash flows are discounted using an estimate of market rates of return. Significant Inputs and Assumptions The following table presents quantitative information about the significant unobservable inputs used for the Company’s Level 3 fair value measurements for trailing fee liabilities: December 31, 2024 March 31, 2025 Minimum Maximum Weighted-Average (1) Minimum Maximum Weighted-Average (1) Discount rate 9.55 % 22.37 % 12.54 % 4.93 % 16.12 % 11.39 % Credit risk rate 0.02 % 88.53 % 18.97 % 0.02 % 69.01 % 19.11 % Prepayment rate 1.51 % 95.80 % 35.50 % 1.52 % 95.96 % 34.54 % _________ (1) Unobservable inputs were weighted by relative fair value. Significant Recurring Level 3 Fair Value Input Sensitivity The fair value sensitivity of trailing fee liabilities to adverse changes in key assumptions do not result in a material impact on the Company’s financial position or results of operations. Rollforward of Level 3 Fair Values The following tables include a rollforward of trailing fee liabilities classified by the Company within Level 3 of the fair value hierarchy: Trailing Fee Liabilities Fair value at December 31, 2023 $ 4,251 Issuances 616 Repayments and settlements (663) Changes in fair value recorded in earnings 40 Fair value at March 31, 2024 $ 4,244 Trailing Fee Liabilities Fair value at December 31, 2024 $ 4,614 Issuances 700 Repayments and settlements (603) Changes in fair value recorded in earnings (137) Fair value at March 31, 2025 $ 4,5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During the three months ended March 31, 2024 and 2025, there were no changes in the carrying amount of goodwill of $67.1 million on the Company’s condensed consolidated balance sheets. Intangible Assets Acquired intangible assets subject to amortization consist of developed technology and customer relationships, and are recorded net of amortization and included within other assets on the condensed consolidated balance sheets. The gross and net carrying values and accumulated amortization are as follows: December 31, 2024 March 31, 2025 Gross Carrying Value Accumulated Amortization Net Carrying Value Gross Carrying Value Accumulated Amortization Net Carrying Value Developed technology $ 9,400 $ (9,400) $ — $ 9,400 $ (9,400) $ — Customer relationships 13,700 (4,281) 9,419 13,700 (4,567) 9,133 Total intangible assets $ 23,100 $ (13,681) $ 9,419 $ 23,100 $ (13,967) $ 9,133 Amortization expense was immaterial for the three months ended March 31, 2024 and 2025. Expected future amortization expense for intangible assets is as follows: March 31, 2025 Remaining 2025 $ 856 2026 1,142 2027 1,142 2028 1,142 2029 1,142 Thereafter 3,709 Total $ 9,1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3 Months Ended</t>
        </is>
      </c>
    </row>
    <row r="2">
      <c r="B2" s="2" t="inlineStr">
        <is>
          <t>Mar. 31, 2025</t>
        </is>
      </c>
    </row>
    <row r="3">
      <c r="A3" s="3" t="inlineStr">
        <is>
          <t>Other Assets [Abstract]</t>
        </is>
      </c>
      <c r="B3" s="4" t="inlineStr">
        <is>
          <t xml:space="preserve"> </t>
        </is>
      </c>
    </row>
    <row r="4">
      <c r="A4" s="4" t="inlineStr">
        <is>
          <t>Balance Sheet Components</t>
        </is>
      </c>
      <c r="B4" s="4" t="inlineStr">
        <is>
          <t xml:space="preserve">Balance Sheet Components Other Assets Other assets consisted of the following: December 31, 2024 March 31, 2025 Line of credit receivable (at fair value) (1) $ 56,269 $ 81,780 Receivables 48,233 43,008 Loan servicing assets (at fair value) 27,439 28,886 Prepaid expenses 28,830 28,129 Notes receivable and residual certificates (at fair value) 22,055 19,471 Other assets 17,457 17,083 Intangible assets, net (2) 9,431 9,145 Deposits 5,185 5,587 Interest rate caps (at fair value) 1,864 1,129 Total other assets $ 216,763 $ 234,218 _________ (1) Refer to “ Note 5. Fair Value Measurement” for further information. (2) Refer to “ Note 6. Goodwill and Intangible Assets” for further information. Receivables represent amounts recognized as revenue but not yet collected in relation to servicing and other agreements with institutional investors and lending partners. Property, Equipment, and Software, Net Property, equipment, and software, net consisted of the following: December 31, 2024 March 31, 2025 Internally developed software $ 68,481 $ 77,784 Leasehold improvements 15,069 15,106 Computer and networking equipment 6,069 6,069 Furniture and fixtures 4,795 4,795 Total property, equipment, and software 94,414 103,754 Accumulated depreciation and amortization (55,401) (61,347) Total property, equipment, and software, net $ 39,013 $ 42,407 For the three months ended March 31, 2024 and 2025, depreciation and amortization expense on property, equipment, and software was $4.6 million and $6.1 million, respectively. Capitalized internally developed software balances, net of accumulated amortization, were $31.0 million and $35.2 million as of December 31, 2024 and March 31, 2025, respectively. There were no impairments of long-lived assets during the three months ended March 31, 2024 and 2025. Accrued Expenses and Other Liabilities Accrued expenses and other liabilities consisted of the following: December 31, 2024 March 31, 2025 Accrued expenses $ 37,781 $ 38,321 Accounts payable 12,381 13,344 Accrued payroll 64,514 12,846 Trailing fee liability (at fair value) 4,614 4,574 Other liabilities 3,241 4,076 Beneficial interest liabilities (at fair value) 10,089 4,032 Loan servicing liabilities (at fair value) 1,180 1,487 Total accrued expenses and other liabilities $ 133,800 $ 78,6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Borrowings The following table presents the aggregate principal outstanding of all debt that are included in the condensed consolidated balance sheets: December 31, 2024 March 31, 2025 Warehouse credit facilities $ 195,605 $ 126,975 Convertible senior notes 1,230,379 1,230,379 Total payments due 1,425,984 1,357,354 Unamortized debt discount (23,816) (22,491) Total borrowings $ 1,402,168 $ 1,334,863 The following table summarizes the aggregate amount of maturities of all borrowings: March 31, 2025 Remaining 2025 $ 622 2026 351,175 2027 — 2028 74,307 2029 431,250 2030 500,000 Thereafter — Total $ 1,357,354 Warehouse Credit Facilities The following table presents the details of the Company’s revolving warehouse credit facilities: December 31, 2024 March 31, 2025 Stated Interest Rate (1) Termination and Maturity (2) Total Borrowing Capacity (3) Collateral (4) Outstanding Borrowings Collateral (4) Outstanding Borrowings Upstart Auto Warehouse Trust Benchmark rate + 3.0% June 2024 - December 2025 $ — $ 167,166 $ 23,228 $ 145,182 $ 622 Upstart Auto Warehouse Trust 2 Benchmark rate + 0% - 4.0% June 2025 - June 2026 50,000 19,396 11,353 23,980 13,547 Upstart Loan Trust Benchmark rate + 2.8% - 3.8% June 2025 - June 2026 325,000 74,541 34,217 58,595 38,499 Upstart Small Dollar Loan Trust Benchmark rate + 5.5% June 2027 - June 2028 100,000 108,980 61,807 142,175 74,307 Upstart High Yield Loan Trust Benchmark rate + 2.8% December 2025 - December 2026 150,000 87,493 65,000 10 — Total $ 625,000 $ 457,576 $ 195,605 $ 369,942 $ 126,975 _________ (1) The interest rates on our warehouse credit facilities are floating and designed as a reference rate plus a spread. Reference rates include the Compounded Secured Overnight Financing Rate, weighted-average cost of commercial paper notes issued by the lender, and the federal funds rate. The stated interest rate excludes unused commitment fees which range from 0.5% to 1.0%. The undrawn fee for Upstart Small Dollar Loan Trust is the dollar amount of interest and fees that would have been due if the daily average aggregate outstanding principal balance was equal to 75% of the then-applicable borrowing base. (2) The first date represents the final date the Company may borrow up to the maximum capacity under the warehouse. The second date is the maturity date, when the outstanding principal amount, together with accrued and unpaid interest will be due and payable in full. (3) Total capacity is as of March 31, 2025. All amounts are committed, except for Upstart High Yield Loan Trust of $150.0 million, Upstart Small Dollar Loan Trust of $100.0 million and Upstart Loan Trust for which $150.0 million of the $325.0 million total capacity is uncommitted. As of March 31, 2025 , the Upstart Auto Warehouse Trust facility is in the amortization period and can no longer be drawn on. (4) Represents the aggregate restricted cash and unpaid principal balance of loans pledged as collateral. On April 24, 2024, Upstart Loan Trust entered into an amendment to the Amended and Restated Revolving Credit and Security Agreement, which increased the uncommitted portion of the total borrowing capacity to purchase unsecured personal loans from $75.0 million to $150.0 million. All other key terms of the agreement remain the same. On June 7, 2024, Upstart Auto Warehouse Trust amended its credit agreement to extend the maturity date to December 15, 2025. The amortization period began on June 14, 2024 and accordingly, Upstart Auto Warehouse Trust may no longer draw on the facility and all collections that represent repayment of loans pledged as collateral under the facility are applied to reduce the outstanding balance. On June 28, 2024, Upstart Auto Warehouse Trust 2 entered into a warehouse credit facility for auto loans, and Upstart Small Dollar Loan Trust entered into a warehouse credit facility for small dollar loans. On December 27, 2024, Upstart High Yield Loan Trust entered into a warehouse credit facility for unsecured personal loans. These warehouse credit facilities are secured by a lien and security interest in the auto, small dollar, or unsecured personal loans, as applicable, the purchases of which are financed by the borrowings. Each of Upstart Auto Warehouse Trust 2, Upstart Small Dollar Loan Trust, and Upstart High Yield Loan Trust may borrow up to the capacity until the facility termination date, and must pay all outstanding amounts by the maturity date, under its respective warehouse credit facility. The warehouse credit facilities contain certain financial covenants. As of March 31, 2025, the Company was in compliance with all applicable covenants for each of its warehouse credit facilities. Convertible Senior Notes In August 2021, the Company issued $661.3 million in aggregate principal amount of 0.25% convertible senior notes due 2026 (the “2026 Notes”). In September 2024, the Company issued $431.3 million in aggregate principal amount of 2.00% convertible senior notes due 2029 (the “2029 Notes”). In November 2024, the Company issued $500.0 million in aggregate principal amount of 1.00% convertible senior notes due 2030 (the “2030 Notes” , together with the “2029 Notes” and 2026 Notes, the “Notes”). Concurrently with the issuance of the 2029 Notes, the Company used approximately $302.4 million of the proceeds to repurchase approximately $334.2 million in aggregate principal amount of the outstanding 2026 Notes in individually negotiated transactions. The Company additionally repurchased approximately $27.9 million of the outstanding 2026 Notes during the third quarter of 2024 through open market purchases. The repurchases of the 2026 Notes were accounted for as a debt extinguishment. The difference between the consideration paid to repurchase the 2026 Notes and the carrying value of the 2026 Notes, resulted in a gain on debt extinguishment of $33.4 million separately reported on the condensed consolidated statement of operations and comprehensive loss during the third quarter of 2024. The partial extinguishment did not result in any changes to the terms of the 2026 Notes. Each series of Notes is governed by its respective indenture (each, an “Indenture”), and represents senior unsecured obligations of the Company. The 2026 Notes mature on August 15, 2026, the 2029 Notes mature on October 1, 2029, and the 2030 Notes mature on November 15, 2030 unless such Notes are earlier converted, redeemed, or repurchased in accordance with their terms . The Company may redeem for cash all or any portion of the Notes, at its option, on or after August 20, 2024, in the case of the 2026 Notes, on or after October 6, 2027, in the case of the 2029 Notes, and on or after November 20, 2027, in the case of the 2030 Notes, if the last reported sale price of the Company’s common stock has been at least 130% of the conversion price for the Notes of the applicable series then in effect for at least 20 trading days (whether or not consecutive) during any 30 consecutive trading-day period (including the last trading day of such period) ending on, and including, the trading day immediately preceding the date on which the Company provides a notice of redemption for the Notes of such series at a redemption price equal to 100% of the principal amount of the Notes of such series to be redeemed, plus any accrued and unpaid interest to, but excluding, the redemption date. The following table presents details of the Notes: Interest Rate Initial Conversion Rate per $1,000 Principal Initial Conversion Price Conversion Date 2026 Notes 0.25%; payable semiannually on February 15 and August 15 3.5056 $285.26 May 15, 2026 2029 Notes 2.00%; payable semiannually on April 1 and October 1 21.9029 $45.66 July 1, 2029 2030 Notes 1.00%; payable semiannually on May 15 and November 15 10.8702 $91.99 August 15, 2030 Holders of the Notes may convert their Notes at their option any time prior to the close of business on the business day immediately preceding May 15, 2026, in the case of the 2026 Notes; July 1, 2029, in the case of the 2029 Notes; and August 15, 2030, in the case of the 2030 Notes, only under the following circumstances: (1) during any calendar quarter commencing after December 31, 2021, in the case of the 2026 Notes, December 31, 2024, in the case of the 2029 Notes, and March 31, 2025, and in the case of the 2030 Notes,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applicable conversion price for the respective Notes on each applicable trading day; (2) during the five business-day period after any five consecutive trading-day period in which the trading price per $1,000 principal amount of the applicable series of Notes for each trading day of such five consecutive trading-day period was less than 98% of the product of the last reported sale price of the Company’s common stock and the conversion rate of the respective Notes on each such trading day; (3) if the Company calls any or all of the Notes of the applicable series for redemption, at any time prior to the close of business on the second scheduled trading day immediately preceding the redemption date; or (4) upon the occurrence of specified corporate events. On or after May 15, 2026, in the case of the 2026 Notes; July 1, 2029, in the case of the 2029 Notes; and August 15, 2030, in the case of the 2030 Notes, holders of the Notes of the applicable series may surrender all or any portion of their Notes of such series for conversion at any time prior to the close of business on the second scheduled trading day immediately preceding the applicable maturity date regardless of the foregoing conditions. Upon conversion, the Company will pay or deliver, as the case may be, either cash, shares of common stock or a combination of cash and shares of common stock, at its election. The conversion price for each series of Notes will be subject to adjustment if certain events occur. In addition, following certain corporate events that may occur prior to the applicable maturity date or following the Company’s issuance of a notice of redemption for a series of Notes, the Company may be required to increase the conversion rate for the holder of the Notes of such series who elect to convert such Notes in connection with such corporate event or during the related redemption period in certain circumstances. Additionally, upon the occurrence of a corporate event that constitutes a “fundamental change” pursuant to the applicable Indenture, holders of the applicable series of Notes may require the Company to repurchase for cash all or a portion of such Notes at a repurchase price equal to 100% of the principal amount of the Notes of such series to be redeemed plus accrued and unpaid interest to, but excluding, the fundamental change repurchase date. The Company accounted for the issuance of each series of the Notes as a single liability at par as the conversion feature of each series of Notes does not require bifurcation as a derivative under ASC 815 and the Notes were not issued at a substantial premium. Debt issuance costs related to the 2026 Notes, 2029 Notes, and the 2030 Notes totaled $15.7 million, $10.4 million, and $11.8 million respectively, which are amortized to interest expense under the effective interest method over the contractual term. The effective interest rate of the 2026 Notes, 2029 Notes, and 2030 Notes is 0.7%, 2.5% , and 1.4% respectively. The Company recorded immaterial coupon interest expense related to the Notes and immaterial amortization of debt issuance costs within other income, net on the condensed consolidated statements of operations and comprehensive loss for all periods presented. Accrued interest expenses related to the Notes were $3.3 million and $6.6 million as of December 31, 2024 and March 31, 2025, respectively. The following table presents the components of the Notes as of December 31, 2024 and March 31, 2025: December 31, 2024 March 31, 2025 Principal Amount Unamortized Debt Discount Net Carrying Amount Fair Value Principal Amount Unamortized Debt Discount Net Carrying Amount Fair Value 2026 Notes $ 299,129 $ (2,339) $ 296,790 $ 272,727 $ 299,129 $ (1,990) $ 297,139 $ 279,312 2029 Notes 431,250 (9,932) 421,318 675,732 431,250 (9,433) 421,817 560,474 2030 Notes 500,000 (11,545) 488,455 488,015 500,000 (11,068) 488,932 438,355 Total $ 1,230,379 $ (23,816) $ 1,206,563 $ 1,436,474 $ 1,230,379 $ (22,491) $ 1,207,888 $ 1,278,141 The estimated fair value repres ents Level 2 valuations in the fair value hierarchy and was determined based on the estimated or actual bids and offers of the Notes in an over-the-counter market. Capped Call Transactions In connection with the issuance of the 2026 Notes and the 2029 Notes, the Company entered into separate privately negotiated capped call instruments with certain financial institutions (the “2026 Capped Calls,” with respect to the 2026 Notes and the “2029 Capped Calls,” with respect to the 2029 Notes, and the 2026 Capped Calls together with the 2029 Capped Calls, the “Capped Calls”). The Capped Calls are generally expected to offset the potential dilution to the Company’s common stock upon any conversion of the 2026 Notes and 2029 Notes, as applicable, and/or reduce any cash payments the Company is required to make in excess of the principal amount of such converted 2026 Notes and 2029 Notes, as the case may be, in the event the market price per share of the Company’s common stock, as measured under the terms of the Capped Calls, is greater than the strike price of the Capped Calls, with such offset and/or reduction subject to a cap. If, however, the market price per share of the common stock, as measured under the terms of the Capped Calls, exceeds the cap price of the Capped Calls, there would be dilution and/or there would not be a reduction of such potential cash payments, in each case, to the extent that such market price per share of the Company’s common stock exceeds the cap price of the Capped Calls. The following table sets forth other key terms for the Capped Calls related to each series of Notes as of March 31, 2025: Initial Strike Price per Share, Subject to Certain Adjustments Initial Cap Price per Share, Subject to Certain Adjustments Shares of Common Stock Covered, Subject to Anti-Dilution Adjustments (in millions) Final Expiration Date 2026 Capped Calls $285.26 $400.36 1.0 August 15, 2026 2029 Capped Calls $45.66 $70.24 9.4 September 27, 2029 The Capped Calls were determined to be freestanding financial instruments that meet the criteria for classification in equity; as such the Capped Calls were recorded as a reduction of additional paid-in capital within stockholders’ equity. In the third quarter of 2024, in connection with the partial repurchase of the 2026 Notes described above, the Company entered into agreements to terminate the portion of the 2026 Capped Calls corresponding to the principal amount of the 2026 Notes repurchased. As a result of the partial terminations of the 2026 Capped Calls, the Company received immaterial ca sh payments which were recorded as an increase of additional paid-in capital within stockholders’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5</t>
        </is>
      </c>
    </row>
    <row r="3">
      <c r="A3" s="3" t="inlineStr">
        <is>
          <t>Share-Based Payment Arrangement [Abstract]</t>
        </is>
      </c>
      <c r="B3" s="4" t="inlineStr">
        <is>
          <t xml:space="preserve"> </t>
        </is>
      </c>
    </row>
    <row r="4">
      <c r="A4" s="4" t="inlineStr">
        <is>
          <t>Stockholders’ Equity</t>
        </is>
      </c>
      <c r="B4" s="4" t="inlineStr">
        <is>
          <t xml:space="preserve">Stockholders' Equity Common Stock Reserved for Future Issuance In December 2020, the Company's amended and restated certificate of incorporation became effective, which authorizes the issuance of 700,000,000 shares of common stock with a par value of $0.0001 per share. Shares of common stock reserved for issuance, on an as-converted basis, are as follows: December 31, 2024 March 31, 2025 Options issued and outstanding 10,709,898 10,122,309 Restricted stock units outstanding 3,703,631 3,826,545 Shares available for future issuance under 2020 plan 7,669,374 11,353,410 Shares available for issuance under employee stock purchase plan 3,425,952 4,209,172 Total 25,508,855 29,511,436 Share Repurchase Program In February 2022, the Board of Directors authorized the Company to purchase up to $400.0 million of common stock of the Company. The Company may repurchase shares from time to time through open market purchases, in privately negotiated transactions or by other means, including through the use of trading plans intended to qualify under Rule 10b5-1. The repurchase program does not obligate the Company to acquire any particular amount of its common stock, and may be suspended or terminated by the Company at any time at its discretion without prior notice. The Company records share repurchases on the settlement date. Repurchased shares are subsequently retired and returned to the status of authorized but unissued. The Company’s policy for share retirements is to allocate the excess between par value and the repurchase price, including costs and fees, to additional paid-in capital. During the three months ended March 31, 2025, the Company made no repurchases of common stock. As of March 31, 2025, $222.1 million remains available for future purchases of our common stock under the share repurchase program. At-the-Market Program On February 14, 2025, in connection with the commencement of an “at the market” offering program, the Company entered into a sales agreement (the “Sales Agreement”) with BTIG, LLC, under which the Company may offer and sell, from time to time, up to an aggregate of $500 million of its common stock. The Company will pay a commission of up to 2% of the gross proceeds of shares sold, if any, under the Sales Agreement and intends to use the net proceeds from sales for working capital and general corporate purposes. As of March 31, 2025, no shares were issued under the program. Equity Incentive Plans The 2020 Equity Incentive Plan authorizes grants of incentive stock options, non-statutory stock options, stock appreciation rights, restricted stock, restricted stock units, and performance awards to eligible participants. Stock Options The following table summarizes stock option activity for the three months ended March 31, 2025: Number of Options Weighted-Average Exercise Price Per Share Weighted-Average Remaining Contractual Life (years) Aggregate Balances at December 31, 2024 10,709,898 $ 18.35 5.9 $ 495,359 Options granted 762,479 66.55 Options exercised (661,617) 12.41 Options cancelled and forfeited (688,451) 25.16 Balances at March 31, 2025 10,122,309 21.91 5.9 298,912 Options exercisable – March 31, 2025 7,170,739 16.96 4.8 244,043 Options vested and expected to vest – March 31, 2025 10,087,894 $ 21.80 5.9 $ 298,692 The aggregate intrinsic value is calculated as the difference between the exercise price of the underlying awards and the fair value of the Company’s stock as of March 31, 2025. The aggregate intrinsic value of options exercised for the three months ended March 31, 2024 and 2025 was $9.1 million and $37.9 million respectively. The weighted-average grant date fair value of options granted during the three months ended March 31, 2024 and 2025 was $14.06 and $35.74 per share, respectively. The total fair value of options vested for the three months ended March 31, 2024 and 2025 was $7.9 million , and $6.5 million, respectively. As of March 31, 2025, total unrecognized stock-based compensation expense related to unvested stock options was $50.8 million, which is expected to be recognized over a remaining weighted-average period of 2.5 years. Restricted Stock Units The Company grants restricted stock units (“RSUs”) to employees and nonemployees. RSUs vest upon satisfaction of a service-based condition, which is generally satisfied over one Number of Shares Weighted-Average Grant Date Fair Value Per Share Unvested at December 31, 2024 3,703,631 $ 33.46 RSUs granted 1,317,207 66.30 RSUs vested (789,454) 38.70 RSUs cancelled and forfeited (404,839) 26.94 Unvested at March 31, 2025 3,826,545 $ 44.37 As of March 31, 2025, total unrecognized stock-based compensation expense related to outstanding unvested RSUs was $143.7 million, which is expected to be recognized over a remaining weighted-average period of 1.4 years. 2020 Employee Stock Purchase Plan Our employee stock purchase plan (“ESPP”) provides for consecutive six-month offering periods. The offering periods are scheduled to start on the first trading day on or after February 15 and August 15 of each year. The ESPP permits participants to purchase shares in the amount of 85% of the lower of the fair market value of our shares of common stock on the first trading day of the offering period or on the exercise date. During the three months ended March 31, 2025 , 150,853 shares of c ommon stock were purchased under the ESPP. As of March 31, 2025, total unrecognized stock-based compensation expense related to the ESPP was immaterial. Fair Value of Awards Granted In determining the fair value of stock-based awards, the Company uses a Black-Scholes option-pricing model for its options granted and ESPP purchase rights. The inputs used for estimating the fair values of options and ESPP purchase rights granted during the period include: Fair Value of Common Stock –The fair value of the Company’s common stock is determined by the closing price, on the date of grant, of its common stock, which is traded on the Nasdaq Global Select Market. Expected Term –The expected term represents the period that the Company’s stock options and ESPP purchase rights are expected to be outstanding. We estimate the expected term based on the simplified method, which is the weighted-average time to vesting and the contractual maturity. Volatility –Because the Company has not had an active trading market for its common stock for a sufficient period of time, the expected volatility is estimated based on the average volatility for comparable publicly-traded companies, over a period equal to the expected term of the stock option grants. Risk-free Interest Rate –The risk-free interest rate assumption is based on the U.S. Treasury zero coupon issues in effect at the time of grant for periods corresponding with the expected term of the option. Dividends –The Company has never paid dividends on its common stock and does not anticipate paying dividends on common stock for the foreseeable future. Therefore, the Company uses an expected dividend yield of zero. The following assumptions were used to estimate the fair value of options granted: Three Months Ended March 31, 2024 2025 Expected term (in years) 5.3 – 7.0 5.2 – 7.0 Expected volatility 50.32% – 53.38% 50.66% – 53.33% Risk-free interest rate 4.21% – 4.27% 3.96% – 4.09% Dividend yield —% —% The following assumptions were used to estimate the fair value of ESPP purchase rights: Three Months Ended March 31, 2024 2025 Expected term (in years) 0.5 0.5 Expected volatility 96.69% 99.09% Risk-free interest rate 5.30% 4.34% Dividend yield —% —% Stock-Based Compensation The Company recorded stock-based compensation in the following expense categories in its condensed consolidated statements of operations and comprehensive loss for employees and nonemployees: Three Months Ended March 31, 2024 2025 Sales and marketing $ 2,978 $ 2,703 Customer operations 1,963 1,646 Engineering and product development 19,210 14,552 General, administrative, and other 11,626 10,930 Total $ 35,777 $ 29,8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s operating leases expire between 2027 and 2029 and are primarily for its corporate headquarters in San Mateo, California, as well as additional office space in Columbus, Ohio and Austin, Texas. Certain leases have rent abatement, escalating rent payment provisions, lease renewal options, and tenant allowances. Rent expense is recognized on a straight-line basis over the non-cancelable lease term, except when it is reasonably certain that the renewal option will be exercised. In connection with the Company’s lease agreements, a letter of credit was issued on behalf of the Company for the benefit of the landlord. As of March 31, 2025 the letter of credit was $2.6 million. The letter of credit is secured by certificates of deposit which are included in restricted cash on the condensed consolidated balance sheets. Future minimum lease payments are as follows: March 31, 2025 Remaining 2025 $ 11,555 2026 15,850 2027 15,474 2028 6,143 2029 2,990 Total undiscounted lease payments 52,012 Less: Present value adjustment (4,938) Operating lease liabilities $ 47,074 The Company had no finance lease expense during the three months ended March 31, 2024 and 2025. The Company’s operating lease expense consists of rent and variable lease payments. Variable lease payments such as common area maintenance and parking fees, were included in operating expenses. Rent expense for the Company’s short-term leases was immaterial during the periods presented. Sublease income was immaterial during the three months ended March 31, 2024 and 2025. Operating lease expense was as follows: Three Months Ended March 31, 2024 2025 Rent expense $ 3,542 $ 3,571 Variable lease payments $ 917 $ 960 Supplemental cash flow and non-cash information related to the Company’s operating leases was as follows: Three Months Ended March 31, 2024 2025 Cash paid for amounts included in the measurement of lease liabilities $ 3,669 $ 3,612 Supplemental balance sheet information related to the Company’s operating leases was as follows: December 31, 2024 March 31, 2025 Weighted-average remaining lease term (in years) 3.60 3.36 Weighted-average discount rate 5.22% 5.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loan purchase obligations under the Company’s loan agreements with certain lending partners. These lending partners retain ownership of the loans facilitated through Upstart’s platform for three days or longer (the “holding period”) after origination, as required under the respective agreements. The Company has committed to purchase the loans at the conclusion of the required holding period. As of December 31, 2024 and March 31, 2025, the total loan purchase commitment included outstanding principal balance of $72.8 million and $89.3 million, respectively. The Company has extended a line of credit in connection with one of its committed capital and other co-investment arrangements. As of December 31, 2024 and March 31, 2025, the Company had unfunded commitments related to the line of credit of $7.6 million and $7.8 million, respectively. The Company has commitments to fund future advances on HELOCs. As of December 31, 2024 and March 31, 2025, these commitments were $7.6 million and $11.2 million, respectively, however, since these commitments could expire without being drawn upon, the total commitment amounts do not necessarily represent future cash requirements. Contingencies Accounting for contingencies requires the Company to use judgment related to both the likelihood of a loss and the estimate of the amount or range of loss. The Company records a loss contingency when it is probable that a liability has been incurred and the amount of the loss can be reasonably estimated. The Company discloses material contingencies when it believes a loss is not probable but reasonably possible and may voluntarily provide information on additional contingencies. From time to time the Company is subject to, and it is presently involved in, various litigation and legal proceedings arising from the ordinary course of business activities, the outcome of which the Company cannot reasonably determine. Other than the class actions and derivative actions described below, the Company does not believe that it is presently a party to any litigation of which the outcome would individually, or taken together, have a material adverse effect on our business, operating results, cash flows, or financial condition. As of December 31, 2024 and March 31, 2025, immaterial loss contingencies were recorded in connection with legal proceedings. Indemnifications In the ordinary course of business, the Company may provide indemnifications of varying scope and terms to vendors, directors, officers and other parties with respect to certain matter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adverse effect on the Company’s condensed consolidated financial statements. Repurchases Under the terms of the loan purchase and loan servicing agreements between the Company and institutional investors, as well as in agreements with investors in securitizations and pass-through certificate transactions, the Company may, in certain circumstances, become obligated to repurchase loans from such institutional investors. Generally, these circumstances include the occurrence of verifiable identity theft, the failure of sold loans to meet the terms of certain loan-level representations and warranties that speak as of the time of origination or sale, the failure to comply with other contractual terms with the institutional investors, or a violation of the applicable federal, state, or local lending laws. The maximum potential amount of future payments associated under this obligation is the outstanding balances of the loans sold to the institutional investors, which as of December 31, 2024 and March 31, 2025, was $11,237.2 million and $11,514.7 million, respectively. Actual payments made relating to the Company’s repurchase and indemnification obligations were immaterial for the three months ended March 31, 2024 and 2025. The Company did not have material contingent liabilities related to future loan repurchase obligations as of December 31, 2024 and March 31, 2025. These amounts are included in accrued expenses and other liabilities on the Company’s condensed consolidated balance sheets. Legal On July 26, 2022, a lawsuit was filed in United States District Court, Southern District of Ohio, captioned Crain v. Upstart Holdings, Inc. et al., Case No. 2:22-cv-02935-ALM-EPD (S.D. Ohio) against the Company, the Company’s Chief Executive Officer, and Chief Financial Officer, alleging that the defendants made false and/or misleading statements or omissions about the Company’s business, operations, and prospects in violation of Section 10(b) of the Securities Exchange Act of 1934, as amended, or the Exchange Act, and Rule 10b-5 promulgated thereunder, as well as Section 20(a) of the Exchange Act. The Crain lawsuit claims unspecified damages and legal fees. On August 16, 2022, the court appointed a lead plaintiff and approved lead counsel in the Crain action. On December 5, 2022, the lead plaintiff filed a consolidated amended complaint, which names the same defendants as the previous complaint, along with two Company executives, as well as Third Point LLC and its CEO and Third Point Ventures LLC and its managing partner (also a former Upstart board member). The consolidated amended complaint brings the same claims as the previous complaint but adds a claim under Section 20A of the Exchange Act. On February 24, 2023, the Upstart defendants filed a motion to dismiss the consolidated amended complaint. On September 29, 2023, the Court issued an order, granting in part and denying in part the Upstart defendants’ motion. On November 7, 2023, the Upstart defendants filed a motion for reconsideration, which the Court denied on August 5, 2024. On February 2, 2024, Lead Plaintiff, Universal-Investment-Gesellschaft mbH, and plaintiffs, Kathy Brooks and Kevin Crain, filed a motion for an order to certify this matter, now captioned In re Upstart Holdings Securities Litigation, as a class action, appoint themselves as class representatives, and approve their selection of Motley Rice LLC and Robbins Geller Rudman &amp; Dowd LLP as co-class counsel, which motion the Court granted on March 27, 2025. On December 6, 2024, plaintiffs filed a motion for leave to file a first amended complaint. On January 21, 2025, Third Point Ventures LLC, Third Point LLC, and its CEO filed a motion to intervene for the limited purpose of opposing plaintiffs’ motion for leave to file a first amended complaint, and on February 18, 2025 plaintiffs filed a reply in support of their motion for leave to file a first amended complaint. No hearing has been set on the motion. The Company believes the remaining claims in the action are without merit and intends to defend itself vigorously. On July 28, 2022, a derivative lawsuit was filed in United States District Court, Southern District of Ohio, captioned OConnor v. Huber et al., Case No. 2:22-cv-02961-EAS-KAJ (S.D. Ohio). The OConnor action includes allegations similar to those in the Crain complaint, and names as defendants each of the Company’s current board members and its Chief Financial Officer. The Company is named as a nominal defendant. The OConnor action includes claims for violation of Section 10(b) of the Exchange Act and Rule 10b-5 promulgated thereunder, breach of fiduciary duty, aiding and abetting breach of fiduciary duty, unjust enrichment, and waste of corporate assets. The OConnor action seeks unspecified monetary damages and an accounting from the individual defendants. The OConnor action also seeks unspecified corporate governance and internal procedure modifications, punitive damages, and legal fees. On October 7, 2022, a second derivative lawsuit was filed in United States District Court, Southern District of Ohio, captioned Chung v. Huber et al., No. 2:22-cv-03620-MHW-CMV (S.D. Ohio). The Chung action includes allegations similar to those in the OConnor complaint, and names as defendants each of the Company’s current board members, a former board member, and its Chief Financial Officer. The Company is named as a nominal defendant. The Chung action includes claims for violation of Section 10(b), 14(a), and 21D of the Exchange Act, breach of fiduciary duties, unjust enrichment, abuse of control, gross mismanagement, and waste of corporate assets. The Chung action seeks unspecified monetary damages, restitution, and attorney’s fees and costs from the individual defendants. It also seeks corporate governance and internal procedure modifications. On December 12, 2022, in response to a joint motion by the parties, the Court consolidated the OConnor and Chung matters, appointed co-lead counsel, and stayed the consolidated case until resolution of the related securities class action. On April 24, 2024, the plaintiffs in the consolidated action filed an amended complaint. The amended complaint includes allegations similar to those in the initial complaint in the OConnor action, and names the same defendants as the initial complaint, along with an additional Company executive and another former board member. The amended complaint brings the same claims as the initial complaint in the OConnor action but adds claims under Section 14(a) of the Exchange Act and Rule 14a-9 promulgated thereunder, for contribution under Sections 10(b) and 21D of the Exchange Act, and for abuse of control and gross mismanagement. The amended complaint seeks similar relief to that sought in the initial complaint in the OConnor action. On February 3, 2023, a third derivative lawsuit was filed, in the United States District Court, District of Delaware, captioned Hsu v. Girouard, et al., 1:23-cv-00132-UNA (D. Del.). The Hsu action includes allegations similar to those in the consolidated derivative matter pending in Ohio, and names as defendants each of the Company’s current board members, a former board member, and its Chief Financial Officer. The Company is named as a nominal defendant. The Hsu action includes claims for violation of Section 14(a) of the Exchange Act as well as breach of fiduciary duties, and seeks unspecified monetary damages, restitution, and attorney’s fees and costs from the individual defendants. It also seeks corporate governance and internal procedure modifications. On February 16, 2023, in response to a joint stipulation and proposed order submitted by the parties, the Court stayed the Hsu action until resolution of the related securities class action. On March 8, 2023, a fourth derivative lawsuit was filed, in the United States District Court, District of Delaware, captioned Sornchai et al. v. Girouard, et al., 1:23-cv-00253-MN (D. Del). The Sornchai action includes allegations similar to those in the consolidated derivative matter pending in Ohio, and names as defendants each of the Company’s current board members, a former board member, its Chief Financial Officer, and a Company executive. The Company is named as a nominal defendant. The Sornchai action includes claims for violations of Sections 10(b), 14(a) and 21D of the Exchange Act, breach of fiduciary duties, breach of fiduciary duty through misappropriation of material non-public information, and unjust enrichment, and seeks unspecified monetary damages, restitution, and attorney’s fees and costs from the individual defendants. It also seeks corporate governance and internal procedure modifications. On March 24, 2023, in response to a joint stipulation and proposed order submitted by the parties, the Court stayed the Sornchai action until resolution of the related securities class action. On April 5, 2023, a fifth derivative lawsuit was filed, in the Court of Chancery of the State of Delaware, captioned Okhai v. Girouard, et al., C.A. No. 2023-0401-BWD (Del. Ch.). The Okhai action includes allegations similar to those in the consolidated derivative matter pending in Ohio, and names as defendants the Company’s current board members, two former board members, its Chief Financial Officer, and two current or former Company executives, as well as Third Point LLC and Third Point Ventures LLC. The Okhai action includes claims for breach of fiduciary, aiding and abetting such alleged breaches, and unjust enrichment, and seeks equitable and/or injunctive relief, restitution, and attorney’s fees and costs from the individual defendants. On August 3, 2023, in response to a motion to stay by the defendants in the Okhai action, the Court stayed the Okhai action until resolution of the motion to dismiss in the related securities class action. Following the issuance of the September 29, 2023 order on the motion to dismiss in the related securities class action, on November 16, 2023, in response to a joint stipulation and proposed order submitted by the parties, the Court stayed the Okhai action until resolution of the motion for reconsideration of the September 29, 2023 order on the motion to dismiss in the related securities class action. Following denial of the motion for reconsideration in the related securities class action, the parties in the Okhai action finished briefing and argued the defendants’ motion to continue the stay. On October 24, 2024, the Court continued the stay until February 1, 2025. On January 31, 2025, the parties submitted to the Court a proposed schedule for briefing Defendants’ motion to continue the stay. On April 11, 2025, in response to a joint stipulation and proposed order submitted by the parties, the Court ordered that the case remain stayed pending plaintiffs filing a consolidated amended complaint on or before May 7, 2025, after which Defendants shall file a renewed motion to stay. On October 13, 2023, a sixth derivative lawsuit was filed, in the Court of Chancery of the State of Delaware, captioned Romanyshyn v. Girouard, et al., C.A. No. 2023-1029-BWD (Del. Ch.). The Romanyshyn action includes allegations similar to those in the consolidated derivative matter pending in Ohio, and names as defendants current and former directors and Company executives, as well as Third Point LLC and its CEO, and Third Point Ventures LLC. The Romanyshyn action includes claims for breach of fiduciary, and seeks unspecified monetary damages, restitution, and attorney’s fees and costs from the individual defendants. It also seeks corporate governance and internal procedure modifications. On November 3, 2023, in response to a joint stipulation and proposed order submitted by the parties, the Court stayed the Romanyshyn action pending the outcome of the motion to stay in the related Okhai derivative action (which stay will be briefed, consistent with the above). On October 24, 2023, a seventh derivative lawsuit was filed, in the Court of Chancery of the State of Delaware, captioned Agarwal v. Girouard, et al., C.A. No. 2023-1075-BWD (Del. Ch.). The Agarwal action includes allegations similar to those in the consolidated derivative matter pending in Ohio, and names as defendants current and former directors and Company executives, as well as Third Point LLC and its CEO, and Third Point Ventures LLC. The Agarwal action includes claims for breach of fiduciary, and seeks unspecified monetary damages, restitution, and attorney’s fees and costs from the individual defendants. It also seeks corporate governance and internal procedure modifications. On November 3, 2023, in response to a joint stipulation and proposed order submitted by the parties, the Court stayed the Agarwal action pending the outcome of the motion to stay in the related Okhai derivative action (which stay will be briefed, consistent with the above). On November 22, 2024, in response to a joint stipulation and proposed order submitted by the parties, the Court consolidated the Okhai, Romanyshyn, and Agarwal matters under the consolidated caption In re Upstart Holdings, Inc. Derivative Litigation, Consolidated C.A. No. 2023-0401-BWD and appointed co-lead plaintiffs and co-lead counsel. The consolidated action remains stayed consistent with the above. Given the uncertainty of litigation described above, the preliminary stage of the cases, and the legal standards that must be met for, among other things, class certification and success on the merits, the Company cannot estimate the reasonably possible loss or range of loss that may result from these actions. On November 17, 2023, we received a subpoena from the SEC seeking various documents and information regarding our disclosures, including the use of our AI models and loans, among other things. We cooperated with the SEC in its investigation and, on March 10, 2025, the SEC notified the Company that it was closing the investigation and would not pursue an enforcement action against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effective tax rates for the three months ended March 31, 2024 and 2025, are as follows: Three Months Ended March 31, 2024 2025 Provision for income taxes $ 14 $ 29 Effective tax rate (0.02) % (1.20) % The Company's tax provision and the resulting effective tax rate for interim periods are determined based upon its estimated annual effective tax rate adjusted for the effect of discrete items arising during the period. The Company's effective tax rate for the three months ended March 31, 2025 was primarily driven by an increase in the Company's state tax liabilities, despite maintaining a full valuation allowance. The effective tax rate differs from the U.S. statutory tax rate primarily due to the valuation allowance on the Company’s deferred tax assets as it is more likely than not that some or all of these deferred tax assets will not be re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Cash and cash equivalents</t>
        </is>
      </c>
      <c r="C3" s="6" t="n">
        <v>599778</v>
      </c>
      <c r="D3" s="6" t="n">
        <v>788422</v>
      </c>
    </row>
    <row r="4">
      <c r="A4" s="4" t="inlineStr">
        <is>
          <t>Restricted cash</t>
        </is>
      </c>
      <c r="C4" s="5" t="n">
        <v>239750</v>
      </c>
      <c r="D4" s="5" t="n">
        <v>187841</v>
      </c>
    </row>
    <row r="5">
      <c r="A5" s="4" t="inlineStr">
        <is>
          <t>Loans (at fair value)</t>
        </is>
      </c>
      <c r="B5" s="4" t="inlineStr">
        <is>
          <t>[1]</t>
        </is>
      </c>
      <c r="C5" s="5" t="n">
        <v>814677</v>
      </c>
      <c r="D5" s="5" t="n">
        <v>806304</v>
      </c>
    </row>
    <row r="6">
      <c r="A6" s="4" t="inlineStr">
        <is>
          <t>Property, equipment, and software, net</t>
        </is>
      </c>
      <c r="C6" s="5" t="n">
        <v>42407</v>
      </c>
      <c r="D6" s="5" t="n">
        <v>39013</v>
      </c>
    </row>
    <row r="7">
      <c r="A7" s="4" t="inlineStr">
        <is>
          <t>Operating lease right of use assets</t>
        </is>
      </c>
      <c r="C7" s="5" t="n">
        <v>40557</v>
      </c>
      <c r="D7" s="5" t="n">
        <v>43455</v>
      </c>
    </row>
    <row r="8">
      <c r="A8" s="4" t="inlineStr">
        <is>
          <t>Beneficial interest assets (at fair value)</t>
        </is>
      </c>
      <c r="C8" s="5" t="n">
        <v>216578</v>
      </c>
      <c r="D8" s="5" t="n">
        <v>176848</v>
      </c>
    </row>
    <row r="9">
      <c r="A9" s="4" t="inlineStr">
        <is>
          <t>Non-marketable equity securities</t>
        </is>
      </c>
      <c r="C9" s="5" t="n">
        <v>41250</v>
      </c>
      <c r="D9" s="5" t="n">
        <v>41250</v>
      </c>
    </row>
    <row r="10">
      <c r="A10" s="4" t="inlineStr">
        <is>
          <t>Goodwill</t>
        </is>
      </c>
      <c r="C10" s="5" t="n">
        <v>67062</v>
      </c>
      <c r="D10" s="5" t="n">
        <v>67062</v>
      </c>
    </row>
    <row r="11">
      <c r="A11" s="4" t="inlineStr">
        <is>
          <t>Other assets (includes $107,627 and $131,266 at fair value as of December 31, 2024 and March 31, 2025, respectively)</t>
        </is>
      </c>
      <c r="C11" s="5" t="n">
        <v>234218</v>
      </c>
      <c r="D11" s="5" t="n">
        <v>216763</v>
      </c>
    </row>
    <row r="12">
      <c r="A12" s="4" t="inlineStr">
        <is>
          <t>Total assets</t>
        </is>
      </c>
      <c r="B12" s="4" t="inlineStr">
        <is>
          <t>[2]</t>
        </is>
      </c>
      <c r="C12" s="5" t="n">
        <v>2296277</v>
      </c>
      <c r="D12" s="5" t="n">
        <v>2366958</v>
      </c>
    </row>
    <row r="13">
      <c r="A13" s="3" t="inlineStr">
        <is>
          <t>Liabilities:</t>
        </is>
      </c>
      <c r="C13" s="4" t="inlineStr">
        <is>
          <t xml:space="preserve"> </t>
        </is>
      </c>
      <c r="D13" s="4" t="inlineStr">
        <is>
          <t xml:space="preserve"> </t>
        </is>
      </c>
    </row>
    <row r="14">
      <c r="A14" s="4" t="inlineStr">
        <is>
          <t>Payable to investors</t>
        </is>
      </c>
      <c r="C14" s="5" t="n">
        <v>83114</v>
      </c>
      <c r="D14" s="5" t="n">
        <v>60173</v>
      </c>
    </row>
    <row r="15">
      <c r="A15" s="4" t="inlineStr">
        <is>
          <t>Borrowings</t>
        </is>
      </c>
      <c r="C15" s="5" t="n">
        <v>1334863</v>
      </c>
      <c r="D15" s="5" t="n">
        <v>1402168</v>
      </c>
    </row>
    <row r="16">
      <c r="A16" s="4" t="inlineStr">
        <is>
          <t>Payable to securitization note holders (at fair value)</t>
        </is>
      </c>
      <c r="C16" s="5" t="n">
        <v>75904</v>
      </c>
      <c r="D16" s="5" t="n">
        <v>87321</v>
      </c>
    </row>
    <row r="17">
      <c r="A17" s="4" t="inlineStr">
        <is>
          <t>Accrued expenses and other liabilities (includes $15,883 and $10,093 at fair value as of December 31, 2024 and March 31, 2025, respectively)</t>
        </is>
      </c>
      <c r="C17" s="5" t="n">
        <v>78680</v>
      </c>
      <c r="D17" s="5" t="n">
        <v>133800</v>
      </c>
    </row>
    <row r="18">
      <c r="A18" s="4" t="inlineStr">
        <is>
          <t>Operating lease liabilities</t>
        </is>
      </c>
      <c r="C18" s="5" t="n">
        <v>47074</v>
      </c>
      <c r="D18" s="5" t="n">
        <v>50278</v>
      </c>
    </row>
    <row r="19">
      <c r="A19" s="4" t="inlineStr">
        <is>
          <t>Total liabilities</t>
        </is>
      </c>
      <c r="B19" s="4" t="inlineStr">
        <is>
          <t>[2]</t>
        </is>
      </c>
      <c r="C19" s="5" t="n">
        <v>1619635</v>
      </c>
      <c r="D19" s="5" t="n">
        <v>1733740</v>
      </c>
    </row>
    <row r="20">
      <c r="A20" s="4" t="inlineStr">
        <is>
          <t>Commitments and Contingencies (Note 11)</t>
        </is>
      </c>
      <c r="C20" s="4" t="inlineStr">
        <is>
          <t xml:space="preserve"> </t>
        </is>
      </c>
      <c r="D20" s="4" t="inlineStr">
        <is>
          <t xml:space="preserve"> </t>
        </is>
      </c>
    </row>
    <row r="21">
      <c r="A21" s="3" t="inlineStr">
        <is>
          <t>Stockholders’ equity:</t>
        </is>
      </c>
      <c r="C21" s="4" t="inlineStr">
        <is>
          <t xml:space="preserve"> </t>
        </is>
      </c>
      <c r="D21" s="4" t="inlineStr">
        <is>
          <t xml:space="preserve"> </t>
        </is>
      </c>
    </row>
    <row r="22">
      <c r="A22" s="4" t="inlineStr">
        <is>
          <t>Common stock, $0.0001 par value; 700,000,000 shares authorized; 93,469,721 and 95,071,582 shares issued and outstanding as of December 31, 2024 and March 31, 2025, respectively</t>
        </is>
      </c>
      <c r="C22" s="5" t="n">
        <v>10</v>
      </c>
      <c r="D22" s="5" t="n">
        <v>9</v>
      </c>
    </row>
    <row r="23">
      <c r="A23" s="4" t="inlineStr">
        <is>
          <t>Additional paid-in capital</t>
        </is>
      </c>
      <c r="C23" s="5" t="n">
        <v>1090236</v>
      </c>
      <c r="D23" s="5" t="n">
        <v>1044366</v>
      </c>
    </row>
    <row r="24">
      <c r="A24" s="4" t="inlineStr">
        <is>
          <t>Accumulated deficit</t>
        </is>
      </c>
      <c r="C24" s="5" t="n">
        <v>-413604</v>
      </c>
      <c r="D24" s="5" t="n">
        <v>-411157</v>
      </c>
    </row>
    <row r="25">
      <c r="A25" s="4" t="inlineStr">
        <is>
          <t>Total stockholders’ equity</t>
        </is>
      </c>
      <c r="C25" s="5" t="n">
        <v>676642</v>
      </c>
      <c r="D25" s="5" t="n">
        <v>633218</v>
      </c>
    </row>
    <row r="26">
      <c r="A26" s="4" t="inlineStr">
        <is>
          <t>Total liabilities and stockholders’ equity</t>
        </is>
      </c>
      <c r="C26" s="6" t="n">
        <v>2296277</v>
      </c>
      <c r="D26" s="6" t="n">
        <v>2366958</v>
      </c>
    </row>
    <row r="27"/>
    <row r="28">
      <c r="A28" s="4" t="inlineStr">
        <is>
          <t xml:space="preserve">[1] Includes $102.9 million and $88.9 million of loans, at fair value, contributed as collateral for the consolidated securitization as of December 31, 2024 and March 31, 2025, respectively. Refer to “ Note 5. Fair Value Measurement ” for details. The following table presents information on assets and liabilities related to variable interest entities (“VIEs”) that are consolidated by Upstart Holdings, Inc. at December 31, 2024 and March 31, 2025, respectively. The liabilities of each VIE can only be settled using the assets of the corresponding VIE and creditors of these entities do not have recourse to the general credit of Upstart Holdings, Inc. The assets and liabilities in the table below exclude intercompany balances that eliminate in consolidation. December 31, March 31, 2024 2025 Assets Cash and cash equivalents $ 1,312 $ 447 Restricted cash 47,642 53,670 Loans (at fair value) 750,184 724,251 Other assets (includes $1,864 and $1,129 at fair value as of December 31, 2024 and March 31, 2025, respectively) 12,971 11,620 Total assets $ 812,109 $ 789,988 Liabilities Payable to investors $ 154 $ 154 Borrowings 195,606 126,976 Payable to securitization note holders (at fair value) 87,321 75,904 Accrued expenses and other liabilities 4,493 2,462 Total liabilities 287,574 205,496 Total net assets $ 524,535 $ 584,492 </t>
        </is>
      </c>
    </row>
  </sheetData>
  <mergeCells count="3">
    <mergeCell ref="A28:C28"/>
    <mergeCell ref="A27:C27"/>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et Loss Per Share Basic net loss per common share is based on the weighted-average common shares outstanding during the relevant period. Diluted net loss per share is based on the weighted-average common shares outstanding during the relevant period, adjusted for the dilutive effect of share-based awards and convertible debt. For periods in which the Company reports net losses, basic and diluted net loss per share are the same because potentially dilutive common shares are not assumed to have been issued if their effect is anti-dilutive. Three Months Ended March 31, 2024 2025 Numerator: Net loss $ (64,598) $ (2,447) Denominator: Weighted-average common shares outstanding used to calculate net loss per share, basic 87,030,695 94,274,538 Weighted-average common shares outstanding used to calculate net loss per share, diluted 87,030,695 94,274,538 Net loss per share, basic $ (0.74) $ (0.03) Net loss per share, diluted $ (0.74) $ (0.03) The following securities were excluded from the computation of diluted net loss per share for the periods presented, due to their anti-dilutive effect. These amounts represent the number of instruments outstanding at the end of each respective period: Three Months Ended March 31, 2024 2025 Options to purchase common stock 13,525,333 10,122,309 Unvested RSUs 6,293,739 3,826,545 Purchase rights committed under the ESPP 167,621 66,056 Convertible debt 2,318,078 15,929,353 Total 22,304,771 29,944,2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s organization and management structure is designed to support development of different lending product offerings, which are grouped into three operating segments - Personal Lending (unsecured personal loans and small dollar loans), Auto Lending (auto refinance and auto retail loans), and Other (HELOCs and other). These operating segments are separately managed and evaluated by the Chief Operating Decision Maker (“CODM”), the Company’s Chief Executive Officer, who allocates resources and assesses performance at this level. The Company has determined that only one operating segment, Personal Lending, meets the definition of a reportable segment. The Company generates all its revenue in the U.S. and a majority is earned in exchange for the use of the Company’s platform and for borrower referrals as well as for loan servicing activities provided to its lending partners and institutional investors. Refer to Note 2. Revenue for further information related to the Company's disaggregation of revenue from fees by type of service. Contribution Profit is the primary measure of segment profit and loss reviewed by the CODM to assess business performance and strategy, prepare the Company’s annual operating budget and financial forecasts, and communicate with the Company’s Board of Directors concerning the Company’s financial performance. To derive Contribution Profit, the Company subtracts the sum of borrower acquisition costs as well as borrower verification and servicing costs from revenue from fees, net. The following table presents financial information, including Contribution Profit, for the Company’s Personal Lending segment (1) : Three Months Ended 2024 2025 Personal Lending Revenue from fees, net $ 135,414 $ 182,580 Borrower acquisition costs (2) (23,194) (45,141) Borrower verification and servicing costs (3) (26,950) (29,474) Contribution Profit for Personal Lending $ 85,270 $ 107,965 _______ (1) Personal Lending includes unsecured personal loans and small dollar loans. It does not include Auto Lending and Other operating segments as these did not meet the separate reporting or aggregation criteria under GAAP. (2) Borrower acquisition costs consist of the Company’s sales and marketing expenses adjusted to exclude costs not directly attributable to attracting a new borrower, such as payroll-related expenses for the Company’s business development and marketing teams, as well as other operational, brand awareness and marketing activities. These costs do not include reorganization expenses. (3) Borrower verification and servicing costs consist of payroll and other personnel-related expenses for personnel engaged in loan onboarding, verification and servicing, as well as servicing system costs. It excludes payroll and personnel-related expenses and stock-based compensation for certain members of the Company’s customer operations team whose work is not directly attributable to onboarding and servicing loans. These costs do not include reorganization expenses. The following table presents a reconciliation of total Contribution Profit to Net loss before income taxes: Three Months Ended 2024 2025 Contribution Profit: Personal Lending $ 85,270 $ 107,965 Reconciling items: Other Contribution Profit/(Loss) (1) (4,128) (5,593) Sales and marketing, net of borrower acquisition costs (2) (10,331) (10,408) Customer operations, net of borrower verification and servicing costs (3) (7,301) (5,960) Engineering and product development (63,091) (57,838) General, administrative, and other (57,613) (60,558) Interest income, interest expense, and fair value adjustments, net (10,274) 27,896 Other income, net 2,884 2,078 Net loss before income taxes $ (64,584) $ (2,418) _________ (1) Includes Auto Lending and Other operating segments, which did not meet the separate reporting or aggregation criteria under GAAP. (2) Borrower acquisition costs were $24.8 million and $48.6 million for the three months ended March 31, 2024 and 2025, respectively. Borrower acquisition costs consist of the Company’s sales and marketing expenses adjusted to exclude costs not directly attributable to attracting a new borrower, such as payroll-related expenses for the Company’s business development and marketing teams, as well as other operational, brand awareness and marketing activities. These costs do not include reorganization expenses. (3) Borrower verification and servicing costs were $32.1 million and $34.5 million for the three months ended March 31, 2024 and 2025, respectively. Borrower verification and servicing costs consist of payroll and other personnel-related expenses for personnel engaged in loan onboarding, verification and servicing, as well as servicing system costs. It excludes payroll and personnel-related expenses and stock-based compensation for certain members of the Company’s customer operations team whose work is not directly attributable to onboarding and servicing loans. These costs do not include reorganization expenses. The CODM does not evaluate operating segments using asset information and, accordingly, the Company does not report asset information by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has evaluated events that have occurred through the filing date of this Quarterly Report on Form 10-Q. Based on its evaluation, other than any items recorded or disclosed within the condensed consolidated financial statements and related notes, the Company has determined no subsequent events were required to be recognized or disclo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447</v>
      </c>
      <c r="C4" s="6" t="n">
        <v>-64598</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Paul Gu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Name and title of director and officer: Paul Gu, Chief Technology Officer Date of adoption: February 26, 2025 Duration of the trading arrangement: Through May 31, 2026 or earlier if all transactions under the trading arrangement are completed</t>
        </is>
      </c>
    </row>
    <row r="10">
      <c r="A10" s="4" t="inlineStr">
        <is>
          <t>Name</t>
        </is>
      </c>
      <c r="B10" s="4" t="inlineStr">
        <is>
          <t>Paul Gu</t>
        </is>
      </c>
    </row>
    <row r="11">
      <c r="A11" s="4" t="inlineStr">
        <is>
          <t>Title</t>
        </is>
      </c>
      <c r="B11" s="4" t="inlineStr">
        <is>
          <t>Chief Technology Officer</t>
        </is>
      </c>
    </row>
    <row r="12">
      <c r="A12" s="4" t="inlineStr">
        <is>
          <t>Rule 10b5-1 Arrangement Adopted</t>
        </is>
      </c>
      <c r="B12" s="4" t="inlineStr">
        <is>
          <t>true</t>
        </is>
      </c>
    </row>
    <row r="13">
      <c r="A13" s="4" t="inlineStr">
        <is>
          <t>Adoption Date</t>
        </is>
      </c>
      <c r="B13" s="4" t="inlineStr">
        <is>
          <t>February 26, 2025</t>
        </is>
      </c>
    </row>
    <row r="14">
      <c r="A14" s="4" t="inlineStr">
        <is>
          <t>Expiration Date</t>
        </is>
      </c>
      <c r="B14" s="4" t="inlineStr">
        <is>
          <t>May 31, 2026</t>
        </is>
      </c>
    </row>
    <row r="15">
      <c r="A15" s="4" t="inlineStr">
        <is>
          <t>Arrangement Duration</t>
        </is>
      </c>
      <c r="B15" s="4" t="inlineStr">
        <is>
          <t>459 days</t>
        </is>
      </c>
    </row>
    <row r="16">
      <c r="A16" s="4" t="inlineStr">
        <is>
          <t>Aggregate Available</t>
        </is>
      </c>
      <c r="B16" s="5" t="n">
        <v>6565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and Consolidation The accompanying unaudited condensed consolidated financial statements have been prepared on the same basis as the annual consolidated financial statements included in our Annual Report on Form 10-K. Certain prior period amounts have been reclassified where appropriate to conform to the current period presentation of such amounts. In the opinion of management, the accompanying condensed consolidated financial statements reflect all adjustments, which include only normal recurring adjustments, necessary to state fairly the Company’s financial position, results of operations, comprehensive loss and cash flows for the periods presented, but are not necessarily indicative of the results of operations to be anticipated of any future annual or interim periods. Certain information and disclosures normally included in the financial statements prepared in accordance with accounting principles generally accepted in the United States of America (“GAAP”) have been omitted pursuant to rules and regulations of the SEC. Accordingly, the information included in this Quarterly Report on Form 10-Q should be read in conjunction with the consolidated financial statements and accompanying notes included in our Annual Report on Form 10-K for the year ended December 31, 2024.</t>
        </is>
      </c>
    </row>
    <row r="5">
      <c r="A5" s="4" t="inlineStr">
        <is>
          <t>Consolidation</t>
        </is>
      </c>
      <c r="B5" s="4" t="inlineStr">
        <is>
          <t xml:space="preserve">Basis of Presentation and Consolidation The accompanying unaudited condensed consolidated financial statements have been prepared on the same basis as the annual consolidated financial statements included in our Annual Report on Form 10-K. Certain prior period amounts have been reclassified where appropriate to conform to the current period presentation of such amounts. In the opinion of management, the accompanying condensed consolidated financial statements reflect all adjustments, which include only normal recurring adjustments, necessary to state fairly the Company’s financial position, results of operations, comprehensive loss and cash flows for the periods presented, but are not necessarily indicative of the results of operations to be anticipated of any future annual or interim periods. Certain information and disclosures normally included in the financial statements prepared in accordance with accounting principles generally accepted in the United States of America (“GAAP”) have been omitted pursuant to rules and regulations of the SEC. Accordingly, the information included in this Quarterly Report on Form 10-Q should be read in conjunction with the consolidated financial statements and accompanying notes included in our Annual Report on Form 10-K for the year ended December 31, 2024. Consolidated VIEs The Company consolidates VIEs in which the Company has a variable interest and is determined to be the primary beneficiary. This determination is based on whether the Company has a variable interest (or combination of variable interests) that provides the Company with both (a) the power to direct the activities that most significantly impact the VIE’s economic performance and (b) the obligation to absorb losses or right to receive benefits that could be potentially significant to the VIE. The Company continually reassesses whether it is the primary beneficiary of a VIE throughout the entire period the Company is involved with the VIE. </t>
        </is>
      </c>
    </row>
    <row r="6">
      <c r="A6" s="4" t="inlineStr">
        <is>
          <t>Reclassifications</t>
        </is>
      </c>
      <c r="B6" s="4" t="inlineStr">
        <is>
          <t xml:space="preserve">Reclassifications </t>
        </is>
      </c>
    </row>
    <row r="7">
      <c r="A7" s="4" t="inlineStr">
        <is>
          <t>Use of Estimates</t>
        </is>
      </c>
      <c r="B7" s="4" t="inlineStr">
        <is>
          <t>Use of Estimates The preparation of the unaudited condensed consolidated financial statements in conformity with GAAP requires that management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Significant estimates and assumptions made in the accompanying condensed consolidated financial statements, which management believes are critical in understanding and evaluating the Company’s reported financial results include: (i) fair value determinations; (ii) stock-based compensation; (iii) consolidation of VIEs; and (iv) the evaluation for impairment of goodwill. The Company bases its estimates on various factors it believes to be reasonable under the circumstances. Actual results could differ from those estimates and such differences could affect the results of operations reported in future periods.</t>
        </is>
      </c>
    </row>
    <row r="8">
      <c r="A8" s="4" t="inlineStr">
        <is>
          <t>Recently Adopted Accounting Pronouncements and Recently Issued Accounting Pronouncements</t>
        </is>
      </c>
      <c r="B8" s="4" t="inlineStr">
        <is>
          <t>Recently Adopted Accounting Pronouncements On January 1, 2025, the Company adopted Accounting Standards Update (“ASU”) 2023-08, Intangibles—Goodwill and Other—Crypto Assets (Subtopic 350-60): Accounting for and Disclosure of Crypto Assets. The new guidance requires certain crypto assets to be measured at fair value with changes in fair value recorded in net income, and additional disclosures about the holdings of certain crypto assets. The adoption of the new standard did not have an impact on the Company’s condensed consolidated financial statements or related disclosures. Recently Issued Accounting Pronouncements In December 2023, the Financial Accounting Standards Board (“FASB”) issued ASU 2023-09, Income Taxes (Topic 740): Improvements to Income Tax Disclosures. The amendments in this update require entities to disclose specific categories in the effective tax rate reconciliation and provide additional information for reconciling items where the effect of those reconciling items is equal to or greater than 5% of the amount computed by multiplying pretax income/loss by the applicable statutory income tax rate. In addition, entities are required to disclose the year-to-date amount of income taxes paid (net of refunds received) disaggregated by jurisdictions. This ASU is effective for annual periods beginning after December 15, 2024 with early adoption permitted. The Company is currently evaluating the impact of these amendments to its condensed consolidated financial statements and related disclosures and plans to include the additional required disclosures relating to income taxes beginning in the 2025 Annual Report on Form 10-K. In November 2024, the FASB issued ASU 2024-03 and subsequently ASU 2025-01, Income Statement—Reporting Comprehensive Income—Expense Disaggregation Disclosures (Subtopic 220-40): Disaggregation of Income Statement Expenses. The amendments in this update require disaggregated disclosures in the notes to the financial statements for certain expenses such as employee compensation, depreciation, and intangible asset amortization, which are commonly presented in aggregate. This ASU is effective for annual periods beginning after December 15, 2026 and interim periods beginning after December 15, 2027 with early adoption permitted. The Company is currently evaluating the impact of these amendments to its condensed consolidated financial statements and related disclosures. In November 2024, the FASB issued ASU 2024-04, Debt—Debt with Conversion and Other Options (Subtopic 470-20): Induced Conversions of Convertible Debt Instruments. The amendments in this update clarify the requirements for determining whether certain settlements of convertible debt instruments should be accounted for as an induced conversion. This ASU is effective for annual reporting periods beginning after December 15, 2025 with early adoption permitted. The Company is currently evaluating the impact of these amendments to its condensed consolidated financial statements and related disclosures.</t>
        </is>
      </c>
    </row>
    <row r="9">
      <c r="A9" s="4" t="inlineStr">
        <is>
          <t>Variable Interest Entities and Consolidated Securitization</t>
        </is>
      </c>
      <c r="B9" s="4" t="inlineStr">
        <is>
          <t>Unconsolidated VIEs The Company’s transactions with unconsolidated VIEs include securitizations of unsecured personal whole loans and sales of whole loans to VIEs, including loan sales under its committed capital and other co-investment arrangements. Refer to “ Note 4. Beneficial Interests ” for additional information on unconsolidated VIEs related to committed capital and other co-investment arrangements. Securitizations While the Company continues to be involved with the unconsolidated VIEs in its role as the sponsor and the servicer of securitization transactions, the Company has determined that it is not the primary beneficiary of these entities. The Company’s unconsolidated VIEs include entities established as the issuers and grantor trusts for various securitization transactions. In cases where the VIEs are not consolidated and the transfer of the loans from the Company to the securitization trust meets sale accounting criteria, the Company recognizes a gain or loss on sales of loans. The net proceeds of the sale represent the fair value of any assets obtained or liabilities incurred as part of the transaction. The assets are transferred into a trust such that the assets are legally isolated from the creditors of the Company and are not available to satisfy obligations of the Company. These assets can only be used to settle obligations of the underlying securitization trusts. During the three months ended March 31, 2024, the Company exercised clean up calls related to two historical unconsolidated securitizations and subsequently liquidated the associated entities. As part of the clean up calls, the Company, as servicer, repurchased the remaining collateral and received the cash reserve amounts held by the related entities. The clean up calls had no material impact on the condensed consolidated financial statements of the Company. The Company’s maximum exposure to loss from its involvement with unconsolidated VIEs represents the value of securities retained and cash deposits made under the risk retention requirements for the related securitizations and estimates the loss that would be incurred under severe, hypothetical circumstances, for which the Company believes the possibility is remote. The carrying value of assets that relate to variable interests in unconsolidated VIEs consists of $22.1 million and $19.5 million of securitization notes and residual certificates that are carried at fair value and included in other assets on the condensed consolidated balance sheets as of December 31, 2024 and March 31, 2025, respectively. The Company also had $3.7 million of cash deposits held as reserve accounts for related securitizations, included in other assets on the condensed consolidated balance sheets as of December 31, 2024 and March 31, 2025. For securitization transactions where the Company is not the risk retaining sponsor, and servicing is the only form of continuing involvement, the Company would only experience a loss if it were required to repurchase a loan due to a breach in representations and warranties and is not able to collect all repayments, refer to “ Note 11. Commitments and Contingencies ” for further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Changes in Presentation within Condensed Consolidated Statements of Cash Flows</t>
        </is>
      </c>
      <c r="B4" s="4" t="inlineStr">
        <is>
          <t>The following table presents the effects of the changes in presentation within the condensed consolidated statements of cash flows: Three Months Ended March 31, 2024 As Previously Reported Adjustment As Adjusted Cash flows from operating activities Payable to investors $ 6,893 $ (6,893) $ — Payable to investors for beneficial interest assets — (1,392) (1,392) Net cash provided by (used in) operating activities 52,622 (8,285) 44,337 Cash flows from financing activities Payable to investors (1) — 8,285 8,285 Net cash provided by (used in) financing activities $ (43,711) $ 8,285 $ (35,426) ____________ (1) Related to liabilities associated with fiduciary cash that is temporarily held by the Company on behalf of our institutional investo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 by Type of Service</t>
        </is>
      </c>
      <c r="B4" s="4" t="inlineStr">
        <is>
          <t xml:space="preserve">The Company disaggregates revenue from fees by type of service for the periods presented as follows: Three Months Ended March 31, 2024 2025 Revenue from fees, net: Platform and referral fees, net $ 103,859 $ 150,975 Servicing and other fees, net 34,209 34,500 Total revenue from fees, net $ 138,068 $ 185,475 </t>
        </is>
      </c>
    </row>
    <row r="5">
      <c r="A5" s="4" t="inlineStr">
        <is>
          <t>Schedule of Customers Accounting for Greater Than 10% of Total Revenue</t>
        </is>
      </c>
      <c r="B5" s="4" t="inlineStr">
        <is>
          <t>Customers accounting for greater than 10% of total revenue were as follows: Three Months Ended 2024 2025 Customer A * 27% Customer B 24% 21% Customer C 39% * Customer D 11% * * Less than 10% Customers accounting for greater than 10% of accounts receivable were as follows: December 31, March 31, 2024 2025 Customer E 15% 12%</t>
        </is>
      </c>
    </row>
    <row r="6">
      <c r="A6" s="4" t="inlineStr">
        <is>
          <t>Schedule of Collection Agency and Borrower Fees</t>
        </is>
      </c>
      <c r="B6" s="4" t="inlineStr">
        <is>
          <t xml:space="preserve">The following table presents the components of servicing and other fees, net as part of revenue from fees, net in the Company’s condensed consolidated statements of operations and comprehensive loss: Three Months Ended March 31, 2024 2025 Servicing fees $ 23,242 $ 22,812 Borrower fees 7,159 6,660 Collection agency fees 4,596 3,792 Other fees 98 97 Net gain (loss) on servicing rights and fair value adjustments (886) 1,139 Total servicing and other fees, net $ 34,209 $ 34,500 </t>
        </is>
      </c>
    </row>
    <row r="7">
      <c r="A7" s="4" t="inlineStr">
        <is>
          <t>Schedule of Components of Interest Income and Fair Value Adjustments, Net</t>
        </is>
      </c>
      <c r="B7" s="4" t="inlineStr">
        <is>
          <t>The following table presents components of the interest income, interest expense, and fair value adjustments, net presented in the Company’s condensed consolidated statements of operations and comprehensive loss: Three Months Ended March 31, 2024 2025 Interest income (1) $ 51,171 $ 40,568 Interest expense (1) (10,714) (7,020) Fair value and other adjustments, net: Unrealized loss on loans, loan charge-offs, and other fair value adjustments, net (1) (29,593) (21,326) Realized loss on sale of loans, net (7,104) (1,991) Fair value adjustments and realized gains (losses) on beneficial interests, net (14,034) 17,665 Total fair value and other adjustments, net (50,731) (5,652) Total interest income, interest expense, and fair value adjustments, net $ (10,274) $ 27,896 __________ (1) Includes interest income, interest expense and unrealized loss on loans, loan charge-offs, and other fair value adjustments, net related to the consolidated securitization as follows: Three Months Ended March 31, 2024 2025 Interest income, interest expense, and fair value adjustments, net related to consolidated securitization: Interest income $ 8,624 $ 5,112 Interest expense (2,760) (1,849) Unrealized loss on loans, loan charge-offs, and other fair value adjustments, net (10,651) (3,780) Total interest income, interest expense, and fair value adjustments, net $ (4,787) $ (5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Financial Assets and Liabilities from Variable Interest Entities</t>
        </is>
      </c>
      <c r="B4" s="4" t="inlineStr">
        <is>
          <t>The following tables present a summary of financial assets and liabilities from the Company’s involvement with consolidated VIEs: December 31, 2024 Assets Liabilities Net Assets Consolidated securitization $ 109,739 $ 87,322 $ 22,417 Consolidated warehouse entities 430,887 196,982 233,905 Other consolidated VIEs 271,483 3,270 268,213 Total consolidated VIEs $ 812,109 $ 287,574 $ 524,535 March 31, 2025 Assets Liabilities Net Assets Consolidated securitization $ 94,918 $ 75,905 $ 19,013 Consolidated warehouse entities 336,844 128,161 208,683 Other consolidated VIEs 358,226 1,430 356,796 Total consolidated VIEs $ 789,988 $ 205,496 $ 584,492 The following tables summarize the aggregate value of assets and liabilities of unconsolidated VIEs associated with securitizations in which the Company holds a variable interest but is not the primary beneficiary: December 31, 2024 Assets (1) Liabilities Net Assets Maximum Exposure to Losses Securitizations $ 507,666 $ 363,890 $ 143,776 $ 25,774 _________ (1) Represents cash and the unpaid principal balance of loans held by the unconsolidated VIEs. March 31, 2025 Assets (1) Liabilities Net Assets Maximum Exposure to Losses Securitizations $ 449,814 $ 313,453 $ 136,361 $ 23,190 _________ (1) Represents cash and the unpaid principal balance of loans held by the unconsolidated V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eneficial Interests (Tables)</t>
        </is>
      </c>
      <c r="B1" s="2" t="inlineStr">
        <is>
          <t>3 Months Ended</t>
        </is>
      </c>
    </row>
    <row r="2">
      <c r="B2" s="2" t="inlineStr">
        <is>
          <t>Mar. 31, 2025</t>
        </is>
      </c>
    </row>
    <row r="3">
      <c r="A3" s="3" t="inlineStr">
        <is>
          <t>Beneficial Interests [Abstract]</t>
        </is>
      </c>
      <c r="B3" s="4" t="inlineStr">
        <is>
          <t xml:space="preserve"> </t>
        </is>
      </c>
    </row>
    <row r="4">
      <c r="A4" s="4" t="inlineStr">
        <is>
          <t>Schedule of Beneficial Interests</t>
        </is>
      </c>
      <c r="B4" s="4" t="inlineStr">
        <is>
          <t>The following table presents the aggregate outstanding principal balance of the underlying loan portfolios as well as the fair value of beneficial interest assets, by type, which collectively are presented as a separate asset line item on the condensed consolidated balance sheets, and beneficial interest liabilities, which are presented in other liabilities on the condensed consolidated balance sheets. December 31, 2024 March 31, 2025 Outstanding Principal Balance Fair Value Outstanding Principal Balance Fair Value Beneficial interest assets (hybrid instruments) $ 2,214,535 $ 168,091 $ 2,199,658 $ 206,054 Beneficial interest assets (derivatives) $ 1,943,215 $ 8,757 $ 2,130,599 $ 10,524 Total beneficial interest assets $ 4,157,750 $ 176,848 $ 4,330,257 $ 216,578 Beneficial interest liabilities (derivatives) $ 1,091,538 $ 10,089 $ 1,555,959 $ 4,032 The Company recognizes beneficial interests at fair value with changes reported as part of the fair value and other adjustments on the condensed consolidated statements of operations and comprehensive loss . The table below presents gains (losses) recognized on beneficial interests during the following periods: Three Months Ended 2024 2025 Fair value adjustments and realized gains (losses) on beneficial interests, net $ (14,034) $ 17,665 December 31, March 31, 2024 2025 Cash and cash equivalents $ 85,105 $ 90,726 Restricted cash 84,065 111,458 Beneficial interests 204,814 228,291 Other assets - Line of credit receivable (1) 54,780 79,636 Loans (1) 30,579 43,455 Total $ 459,343 $ 553,566 __________ (1) Represents the unpaid principal bal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Thousands</t>
        </is>
      </c>
      <c r="C1" s="2" t="inlineStr">
        <is>
          <t>Mar. 31, 2025</t>
        </is>
      </c>
      <c r="D1" s="2" t="inlineStr">
        <is>
          <t>Dec. 31, 2024</t>
        </is>
      </c>
    </row>
    <row r="2">
      <c r="A2" s="4" t="inlineStr">
        <is>
          <t>Other assets at fair value</t>
        </is>
      </c>
      <c r="C2" s="6" t="n">
        <v>131266</v>
      </c>
      <c r="D2" s="6" t="n">
        <v>107627</v>
      </c>
    </row>
    <row r="3">
      <c r="A3" s="4" t="inlineStr">
        <is>
          <t>Accrued expenses and other liabilities at fair value</t>
        </is>
      </c>
      <c r="C3" s="6" t="n">
        <v>10093</v>
      </c>
      <c r="D3" s="6" t="n">
        <v>15883</v>
      </c>
    </row>
    <row r="4">
      <c r="A4" s="4" t="inlineStr">
        <is>
          <t>Common stock, par value (in dollars per share)</t>
        </is>
      </c>
      <c r="C4" s="7" t="n">
        <v>0.0001</v>
      </c>
      <c r="D4" s="7" t="n">
        <v>0.0001</v>
      </c>
    </row>
    <row r="5">
      <c r="A5" s="4" t="inlineStr">
        <is>
          <t>Common stock, authorized (in shares)</t>
        </is>
      </c>
      <c r="C5" s="5" t="n">
        <v>700000000</v>
      </c>
      <c r="D5" s="5" t="n">
        <v>700000000</v>
      </c>
    </row>
    <row r="6">
      <c r="A6" s="4" t="inlineStr">
        <is>
          <t>Common stock, issued (in shares)</t>
        </is>
      </c>
      <c r="C6" s="5" t="n">
        <v>95071582</v>
      </c>
      <c r="D6" s="5" t="n">
        <v>93469721</v>
      </c>
    </row>
    <row r="7">
      <c r="A7" s="4" t="inlineStr">
        <is>
          <t>Common stock, outstanding (in shares)</t>
        </is>
      </c>
      <c r="C7" s="5" t="n">
        <v>95071582</v>
      </c>
      <c r="D7" s="5" t="n">
        <v>93469721</v>
      </c>
    </row>
    <row r="8">
      <c r="A8" s="4" t="inlineStr">
        <is>
          <t>Loans held in consolidated securitization</t>
        </is>
      </c>
      <c r="C8" s="6" t="n">
        <v>88900</v>
      </c>
      <c r="D8" s="6" t="n">
        <v>102900</v>
      </c>
    </row>
    <row r="9">
      <c r="A9" s="3" t="inlineStr">
        <is>
          <t>Assets</t>
        </is>
      </c>
      <c r="C9" s="4" t="inlineStr">
        <is>
          <t xml:space="preserve"> </t>
        </is>
      </c>
      <c r="D9" s="4" t="inlineStr">
        <is>
          <t xml:space="preserve"> </t>
        </is>
      </c>
    </row>
    <row r="10">
      <c r="A10" s="4" t="inlineStr">
        <is>
          <t>Cash and cash equivalents</t>
        </is>
      </c>
      <c r="C10" s="5" t="n">
        <v>599778</v>
      </c>
      <c r="D10" s="5" t="n">
        <v>788422</v>
      </c>
    </row>
    <row r="11">
      <c r="A11" s="4" t="inlineStr">
        <is>
          <t>Restricted cash</t>
        </is>
      </c>
      <c r="C11" s="5" t="n">
        <v>239750</v>
      </c>
      <c r="D11" s="5" t="n">
        <v>187841</v>
      </c>
    </row>
    <row r="12">
      <c r="A12" s="4" t="inlineStr">
        <is>
          <t>Loans (at fair value)</t>
        </is>
      </c>
      <c r="B12" s="4" t="inlineStr">
        <is>
          <t>[1]</t>
        </is>
      </c>
      <c r="C12" s="5" t="n">
        <v>814677</v>
      </c>
      <c r="D12" s="5" t="n">
        <v>806304</v>
      </c>
    </row>
    <row r="13">
      <c r="A13" s="4" t="inlineStr">
        <is>
          <t>Other assets (includes $1,864 and $1,129 at fair value as of December 31, 2024 and March 31, 2025, respectively)</t>
        </is>
      </c>
      <c r="C13" s="5" t="n">
        <v>234218</v>
      </c>
      <c r="D13" s="5" t="n">
        <v>216763</v>
      </c>
    </row>
    <row r="14">
      <c r="A14" s="4" t="inlineStr">
        <is>
          <t>Total assets</t>
        </is>
      </c>
      <c r="B14" s="4" t="inlineStr">
        <is>
          <t>[2]</t>
        </is>
      </c>
      <c r="C14" s="5" t="n">
        <v>2296277</v>
      </c>
      <c r="D14" s="5" t="n">
        <v>2366958</v>
      </c>
    </row>
    <row r="15">
      <c r="A15" s="3" t="inlineStr">
        <is>
          <t>Liabilities</t>
        </is>
      </c>
      <c r="C15" s="4" t="inlineStr">
        <is>
          <t xml:space="preserve"> </t>
        </is>
      </c>
      <c r="D15" s="4" t="inlineStr">
        <is>
          <t xml:space="preserve"> </t>
        </is>
      </c>
    </row>
    <row r="16">
      <c r="A16" s="4" t="inlineStr">
        <is>
          <t>Payable to investors</t>
        </is>
      </c>
      <c r="C16" s="5" t="n">
        <v>83114</v>
      </c>
      <c r="D16" s="5" t="n">
        <v>60173</v>
      </c>
    </row>
    <row r="17">
      <c r="A17" s="4" t="inlineStr">
        <is>
          <t>Borrowings</t>
        </is>
      </c>
      <c r="C17" s="5" t="n">
        <v>1334863</v>
      </c>
      <c r="D17" s="5" t="n">
        <v>1402168</v>
      </c>
    </row>
    <row r="18">
      <c r="A18" s="4" t="inlineStr">
        <is>
          <t>Payable to securitization note holders (at fair value)</t>
        </is>
      </c>
      <c r="C18" s="5" t="n">
        <v>75904</v>
      </c>
      <c r="D18" s="5" t="n">
        <v>87321</v>
      </c>
    </row>
    <row r="19">
      <c r="A19" s="4" t="inlineStr">
        <is>
          <t>Accrued expenses and other liabilities</t>
        </is>
      </c>
      <c r="C19" s="5" t="n">
        <v>78680</v>
      </c>
      <c r="D19" s="5" t="n">
        <v>133800</v>
      </c>
    </row>
    <row r="20">
      <c r="A20" s="4" t="inlineStr">
        <is>
          <t>Total liabilities</t>
        </is>
      </c>
      <c r="B20" s="4" t="inlineStr">
        <is>
          <t>[2]</t>
        </is>
      </c>
      <c r="C20" s="5" t="n">
        <v>1619635</v>
      </c>
      <c r="D20" s="5" t="n">
        <v>1733740</v>
      </c>
    </row>
    <row r="21">
      <c r="A21" s="4" t="inlineStr">
        <is>
          <t>Total stockholders’ equity</t>
        </is>
      </c>
      <c r="C21" s="5" t="n">
        <v>676642</v>
      </c>
      <c r="D21" s="5" t="n">
        <v>633218</v>
      </c>
    </row>
    <row r="22">
      <c r="A22" s="4" t="inlineStr">
        <is>
          <t>Variable Interest Entity, Primary Beneficiary</t>
        </is>
      </c>
      <c r="C22" s="4" t="inlineStr">
        <is>
          <t xml:space="preserve"> </t>
        </is>
      </c>
      <c r="D22" s="4" t="inlineStr">
        <is>
          <t xml:space="preserve"> </t>
        </is>
      </c>
    </row>
    <row r="23">
      <c r="A23" s="4" t="inlineStr">
        <is>
          <t>Other assets at fair value</t>
        </is>
      </c>
      <c r="C23" s="5" t="n">
        <v>1129</v>
      </c>
      <c r="D23" s="5" t="n">
        <v>1864</v>
      </c>
    </row>
    <row r="24">
      <c r="A24" s="3" t="inlineStr">
        <is>
          <t>Assets</t>
        </is>
      </c>
      <c r="C24" s="4" t="inlineStr">
        <is>
          <t xml:space="preserve"> </t>
        </is>
      </c>
      <c r="D24" s="4" t="inlineStr">
        <is>
          <t xml:space="preserve"> </t>
        </is>
      </c>
    </row>
    <row r="25">
      <c r="A25" s="4" t="inlineStr">
        <is>
          <t>Cash and cash equivalents</t>
        </is>
      </c>
      <c r="C25" s="5" t="n">
        <v>447</v>
      </c>
      <c r="D25" s="5" t="n">
        <v>1312</v>
      </c>
    </row>
    <row r="26">
      <c r="A26" s="4" t="inlineStr">
        <is>
          <t>Restricted cash</t>
        </is>
      </c>
      <c r="C26" s="5" t="n">
        <v>53670</v>
      </c>
      <c r="D26" s="5" t="n">
        <v>47642</v>
      </c>
    </row>
    <row r="27">
      <c r="A27" s="4" t="inlineStr">
        <is>
          <t>Loans (at fair value)</t>
        </is>
      </c>
      <c r="C27" s="5" t="n">
        <v>724251</v>
      </c>
      <c r="D27" s="5" t="n">
        <v>750184</v>
      </c>
    </row>
    <row r="28">
      <c r="A28" s="4" t="inlineStr">
        <is>
          <t>Other assets (includes $1,864 and $1,129 at fair value as of December 31, 2024 and March 31, 2025, respectively)</t>
        </is>
      </c>
      <c r="C28" s="5" t="n">
        <v>11620</v>
      </c>
      <c r="D28" s="5" t="n">
        <v>12971</v>
      </c>
    </row>
    <row r="29">
      <c r="A29" s="4" t="inlineStr">
        <is>
          <t>Total assets</t>
        </is>
      </c>
      <c r="C29" s="5" t="n">
        <v>789988</v>
      </c>
      <c r="D29" s="5" t="n">
        <v>812109</v>
      </c>
    </row>
    <row r="30">
      <c r="A30" s="3" t="inlineStr">
        <is>
          <t>Liabilities</t>
        </is>
      </c>
      <c r="C30" s="4" t="inlineStr">
        <is>
          <t xml:space="preserve"> </t>
        </is>
      </c>
      <c r="D30" s="4" t="inlineStr">
        <is>
          <t xml:space="preserve"> </t>
        </is>
      </c>
    </row>
    <row r="31">
      <c r="A31" s="4" t="inlineStr">
        <is>
          <t>Payable to investors</t>
        </is>
      </c>
      <c r="C31" s="5" t="n">
        <v>154</v>
      </c>
      <c r="D31" s="5" t="n">
        <v>154</v>
      </c>
    </row>
    <row r="32">
      <c r="A32" s="4" t="inlineStr">
        <is>
          <t>Borrowings</t>
        </is>
      </c>
      <c r="C32" s="5" t="n">
        <v>126976</v>
      </c>
      <c r="D32" s="5" t="n">
        <v>195606</v>
      </c>
    </row>
    <row r="33">
      <c r="A33" s="4" t="inlineStr">
        <is>
          <t>Payable to securitization note holders (at fair value)</t>
        </is>
      </c>
      <c r="C33" s="5" t="n">
        <v>75904</v>
      </c>
      <c r="D33" s="5" t="n">
        <v>87321</v>
      </c>
    </row>
    <row r="34">
      <c r="A34" s="4" t="inlineStr">
        <is>
          <t>Accrued expenses and other liabilities</t>
        </is>
      </c>
      <c r="C34" s="5" t="n">
        <v>2462</v>
      </c>
      <c r="D34" s="5" t="n">
        <v>4493</v>
      </c>
    </row>
    <row r="35">
      <c r="A35" s="4" t="inlineStr">
        <is>
          <t>Total liabilities</t>
        </is>
      </c>
      <c r="C35" s="5" t="n">
        <v>205496</v>
      </c>
      <c r="D35" s="5" t="n">
        <v>287574</v>
      </c>
    </row>
    <row r="36">
      <c r="A36" s="4" t="inlineStr">
        <is>
          <t>Total stockholders’ equity</t>
        </is>
      </c>
      <c r="C36" s="6" t="n">
        <v>584492</v>
      </c>
      <c r="D36" s="6" t="n">
        <v>524535</v>
      </c>
    </row>
    <row r="37"/>
    <row r="38">
      <c r="A38" s="4" t="inlineStr">
        <is>
          <t xml:space="preserve">[1] Includes $102.9 million and $88.9 million of loans, at fair value, contributed as collateral for the consolidated securitization as of December 31, 2024 and March 31, 2025, respectively. Refer to “ Note 5. Fair Value Measurement ” for details. The following table presents information on assets and liabilities related to variable interest entities (“VIEs”) that are consolidated by Upstart Holdings, Inc. at December 31, 2024 and March 31, 2025, respectively. The liabilities of each VIE can only be settled using the assets of the corresponding VIE and creditors of these entities do not have recourse to the general credit of Upstart Holdings, Inc. The assets and liabilities in the table below exclude intercompany balances that eliminate in consolidation. December 31, March 31, 2024 2025 Assets Cash and cash equivalents $ 1,312 $ 447 Restricted cash 47,642 53,670 Loans (at fair value) 750,184 724,251 Other assets (includes $1,864 and $1,129 at fair value as of December 31, 2024 and March 31, 2025, respectively) 12,971 11,620 Total assets $ 812,109 $ 789,988 Liabilities Payable to investors $ 154 $ 154 Borrowings 195,606 126,976 Payable to securitization note holders (at fair value) 87,321 75,904 Accrued expenses and other liabilities 4,493 2,462 Total liabilities 287,574 205,496 Total net assets $ 524,535 $ 584,492 </t>
        </is>
      </c>
    </row>
  </sheetData>
  <mergeCells count="3">
    <mergeCell ref="A37:C37"/>
    <mergeCell ref="A38:C38"/>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t>
        </is>
      </c>
      <c r="B4" s="4" t="inlineStr">
        <is>
          <t>The following table presents assets and liabilities measured at fair value and categorized in accordance with the fair value hierarchy: December 31, March 31, Level 2024 2025 Assets Loans 3 $ 806,304 $ 814,677 Beneficial interest assets 3 176,848 216,578 Line of credit receivable 3 56,269 81,780 Loan servicing assets 3 27,439 28,886 Notes receivable and residual certificates 3 22,055 19,471 Interest rate caps (1) 2 1,864 1,129 Total assets $ 1,090,779 $ 1,162,521 Liabilities Payable to securitization note holders 3 $ 87,321 $ 75,904 Trailing fee liabilities 3 4,614 4,574 Beneficial interest liabilities 3 10,089 4,032 Loan servicing liabilities 3 1,180 1,487 Total liabilities $ 103,204 $ 85,997 __________ (1) The fair value of interest rate caps is determined based on the present value of the estimated future cash flows over the contract term using observable market-based inputs as of the valuation date, including implied interest rates.</t>
        </is>
      </c>
    </row>
    <row r="5">
      <c r="A5" s="4" t="inlineStr">
        <is>
          <t>Schedule of Fair Value by Classes of Loans Held by the Company</t>
        </is>
      </c>
      <c r="B5" s="4" t="inlineStr">
        <is>
          <t xml:space="preserve">The following table presents the fair value of classes of loans included in the Company’s condensed consolidated balance sheets as of December 31, 2024 and March 31, 2025: December 31, March 31, 2024 2025 Loans held-for-sale $ 405,812 $ 347,749 Loans held-for-investment 297,543 378,012 Loans held in consolidated securitization 102,949 88,916 Total $ 806,304 $ 814,677 </t>
        </is>
      </c>
    </row>
    <row r="6">
      <c r="A6" s="4" t="inlineStr">
        <is>
          <t>Schedule of Significant Unobservable Inputs</t>
        </is>
      </c>
      <c r="B6" s="4" t="inlineStr">
        <is>
          <t>The following table presents quantitative information about the significant unobservable inputs used for the Company’s Level 3 fair value measurements for loans held-for-investment and held-for-sale, excluding loans held in consolidated securitization: December 31, 2024 March 31, 2025 Minimum Maximum Weighted-Average (1) Minimum Maximum Weighted-Average (1) Discount rate 9.75 % 22.37 % 11.91 % 4.93 % 16.12 % 9.92 % Credit risk rate 0.01 % 93.12 % 17.87 % 0.01 % 91.50 % 14.63 % Prepayment rate 0.45 % 89.07 % 33.07 % 0.45 % 94.99 % 33.47 % _________ (1) Unobservable inputs were weighted by relative fair value. The following table presents quantitative information about the significant unobservable inputs implied for the Company’s Level 3 fair value measurements for loans held in consolidated securitization, which is determined by the sum of the fair value of the related securitization notes and residual certificates, and corroborated with a discounted cash flow model, similar to the one used for other loans held on the condensed consolidated balance sheet: December 31, 2024 March 31, 2025 Minimum Maximum Weighted-Average (1) Minimum Maximum Weighted-Average (1) Discount rate 5.96 % 15.25 % 9.59 % 5.80 % 15.25 % 9.74 % Credit risk rate 0.67 % 37.70 % 15.66 % 0.67 % 37.70 % 15.73 % Prepayment rate 6.73 % 89.84 % 41.51 % 6.73 % 89.84 % 41.11 % _________ (1) Unobservable inputs were weighted by relative fair value. The following table presents quantitative information about the significant unobservable inputs used for the Company’s Level 3 fair value measurements related to the line of credit receivable: December 31, 2024 March 31, 2025 Minimum Maximum Weighted-Average Minimum Maximum Weighted-Average Discount rate 6.75% 6.75% 6.75% 6.75 % 6.75 % 6.75 % The following table presents quantitative information about the significant unobservable inputs used for the Company’s Level 3 fair value measurements related to note receivable, residual certificates, and payable to securitization note holders: December 31, 2024 March 31, 2025 Minimum Maximum Weighted-Average (1) Minimum Maximum Weighted-Average (1) Notes receivable and residual certificates Discount rate 9.60 % 22.37 % 12.59 % 6.93 % 14.12 % 11.46 % Credit risk rate 0.54 % 50.28 % 19.00 % 0.54 % 50.28 % 19.13 % Prepayment rate 4.61 % 94.53 % 35.72 % 4.61 % 94.53 % 35.12 % Payable to securitization note holders Discount rate 5.96 % 10.98 % 8.52 % 5.80 % 10.78 % 8.73 % Credit risk rate 0.67 % 37.70 % 15.66 % 0.67 % 37.70 % 15.73 % Prepayment rate 6.73 % 89.84 % 41.51 % 6.73 % 89.84 % 41.11 % _________ (1) Unobservable inputs were weighted by relative fair value. The following table presents quantitative information about the significant unobservable inputs used for the Company’s fair value measurements of beneficial interests as of December 31, 2024 and March 31, 2025: December 31, 2024 March 31, 2025 Minimum Maximum Weighted-Average (1) Minimum Maximum Weighted-Average (1) Beneficial interest assets Discount rate 6.75 % 13.75 % 13.53 % 6.75 % 13.75 % 13.44 % Credit risk rate spread (2) (4.00) % 12.60 % 1.32 % (4.40) % 12.90 % 0.46 % Beneficial interest liabilities Discount rate 13.75 % 13.75 % 13.75 % 13.75 % 13.75 % 13.75 % Credit risk rate spread (2) (0.24) % 18.68 % 9.78 % (1.82) % 16.06 % 6.53 % _________ (1) Unobservable inputs were weighted by relative fair value. (2) Expressed as a percentage of cumulative net loss expectations as of the valuation date compared to the initial expectations as of the origination date or date of loan sale. The following table presents quantitative information about the significant unobservable inputs used for the Company’s Level 3 fair value measurements for trailing fee liabilities: December 31, 2024 March 31, 2025 Minimum Maximum Weighted-Average (1) Minimum Maximum Weighted-Average (1) Discount rate 9.55 % 22.37 % 12.54 % 4.93 % 16.12 % 11.39 % Credit risk rate 0.02 % 88.53 % 18.97 % 0.02 % 69.01 % 19.11 % Prepayment rate 1.51 % 95.80 % 35.50 % 1.52 % 95.96 % 34.54 % _________ (1) Unobservable inputs were weighted by relative fair value.</t>
        </is>
      </c>
    </row>
    <row r="7">
      <c r="A7" s="4" t="inlineStr">
        <is>
          <t>Schedule of Sensitivity Analysis of Fair Value</t>
        </is>
      </c>
      <c r="B7" s="4" t="inlineStr">
        <is>
          <t xml:space="preserve">The following table presents the sensitivity of the fair value of loans held-for-sale and held-for-investment, excluding the loans in consolidated securitization, to adverse changes in key assumptions used in the valuation model as of December 31, 2024 and March 31, 2025: December 31, March 31, 2024 2025 Fair value of loans held-for-sale and held-for-investment $ 703,355 $ 725,761 Discount rates 100 basis point increase (9,048) (8,811) 200 basis point increase (17,881) (17,343) Expected credit loss rates on underlying loans 10% adverse change (9,135) (7,843) 20% adverse change (18,129) (15,397) Expected prepayment rates 10% adverse change (1,899) * 20% adverse change (3,783) * _________ * Immaterial The table below presents the fair value sensitivity of loans in consolidated securitization to adverse changes in key assumptions. The fair value of loans in consolidated securitization is not sensitive to adverse changes in discount rates and prepayment rates as such changes do not result in a material impact on the fair value as of December 31, 2024 and March 31, 2025. December 31, March 31, 2024 2025 Fair value of loans held in consolidated securitization $ 102,949 $ 88,916 Expected credit loss rates on underlying loans 10% adverse change (1,799) (1,521) 20% adverse change (3,577) (3,026) The following table presents the sensitivity of beneficial interest assets and liabilities to adverse changes in key assumptions used in the valuation model as of December 31, 2024 and March 31, 2025. Adverse changes in discount rates do not result in a material impact to the fair value of beneficial interest liabilities as of December 31, 2024 and March 31, 2025. Significant Recurring Level 3 Fair Value Input Sensitivity December 31, March 31, 2024 2025 Fair value of beneficial interest assets $ 176,848 $ 216,578 Discount rate 100 basis point increase (3,247) (3,716) 200 basis point increase (6,384) (7,310) Expected credit risk rate spreads on underlying loans 10% adverse change (44,356) (53,920) 20% adverse change (89,605) (106,954) Fair value of beneficial interest liabilities $ 10,089 $ 4,032 Expected credit risk rate spreads on underlying loans 10% adverse change 4,720 11,438 20% adverse change 10,259 23,150 </t>
        </is>
      </c>
    </row>
    <row r="8">
      <c r="A8" s="4" t="inlineStr">
        <is>
          <t>Schedule of Rollforward of Level 3 Assets</t>
        </is>
      </c>
      <c r="B8" s="4" t="inlineStr">
        <is>
          <t xml:space="preserve">The following tables include a rollforward of the loans classified within Level 3 of the fair value hierarchy: Loans Held-for-Sale Loans Held-for-Investment Loans Held in Consolidated Securitization Total Fair value at December 31, 2023 $ 830,574 $ 146,768 $ 179,071 $ 1,156,413 Purchases and originations of loans (1)(2) 579,086 46,152 — 625,238 Sale of loans (1) (563,338) — — (563,338) Purchase of loans for immediate resale (1) 217,457 — — 217,457 Immediate resale of loans (1) (217,457) — — (217,457) Repayments received (1) (55,308) (24,775) (12,338) (92,421) Charge-offs and changes in fair value recorded in earnings (26,240) (10,261) (9,411) (45,912) Other changes (1,460) 2,345 — 885 Fair value at March 31, 2024 $ 763,314 $ 160,229 $ 157,322 $ 1,080,865 _________ (1) Represents the principal balance. (2) Purchase activity includes an immaterial unpaid principal balance related to securitization clean-up calls during the three months ended March 31, 2024. Loans Held-for-Sale Loans Held-for-Investment Loans Held in Consolidated Securitization Total Fair value at December 31, 2024 $ 405,812 $ 297,543 $ 102,949 $ 806,304 Purchases and originations of loans (1) 570,654 149,883 — 720,537 Sale of loans (1) (571,696) (1,618) — (573,314) Purchase of loans for immediate resale (1) 774,632 — — 774,632 Immediate resale of loans (1) (774,632) — — (774,632) Repayments received (1) (39,904) (55,765) (10,280) (105,949) Charge-offs and changes in fair value recorded in earnings (15,722) (20,973) (3,753) (40,448) Other changes (1,395) 8,942 — 7,547 Fair value at March 31, 2025 $ 347,749 $ 378,012 $ 88,916 $ 814,677 _________ (1) Represents the principal balance. The following table presents a rollforward of the line of credit receivable classified by the Company within Level 3 of the fair value hierarchy. The Company held no line of credit receivable during the three months ended March 31, 2024. Line of Credit Receivable Fair value at December 31, 2024 $ 56,269 Issuances 24,856 Changes in fair value recorded in earnings 500 Changes in accrued interest 155 Fair value at March 31, 2025 $ 81,780 The following tables include a rollforward of the notes receivable and residual certificates and payables to securitization note holders related to securitization transactions classified by the Company within Level 3 of the fair value hierarchy: Notes Receivable and Residual Certificates Payable to Securitization Note Holders Fair value at December 31, 2023 $ 14,847 $ 141,416 Repayments and settlements (1,225) (13,564) Changes in fair value recorded in earnings (246) 1,240 Fair value at March 31, 2024 $ 13,376 $ 129,092 Notes Receivable and Residual Certificates Payable to Securitization Note Holders Fair value at December 31, 2024 $ 22,055 $ 87,321 Repayments and settlements (2,685) (11,444) Changes in fair value recorded in earnings 101 27 Fair value at March 31, 2025 $ 19,471 $ 75,904 The following tables presents a rollforward of beneficial interest assets and liabilities: Beneficial Interest Assets Beneficial Interest Liabilities Fair value at December 31, 2023 $ 41,012 $ 4,221 Acquisition of beneficial interests (1) 30,277 — Settlement of beneficial interests — (709) Changes in fair value recorded in earnings (9,075) 4,973 Fair value at March 31, 2024 $ 62,214 $ 8,485 _________ (1) Effective June 30, 2024, the Company combined the presentation of payments on beneficial interest assets with acquisition of beneficial interests. Beneficial Interest Assets Beneficial Interest Liabilities Fair value at December 31, 2024 $ 176,848 $ 10,089 Acquisition of beneficial interests 38,438 — Settlement of beneficial interests, net (16,308) (5,992) Changes in fair value recorded in earnings 17,600 (65) Fair value at March 31, 2025 $ 216,578 $ 4,032 </t>
        </is>
      </c>
    </row>
    <row r="9">
      <c r="A9" s="4" t="inlineStr">
        <is>
          <t>Schedule of Aggregate Fair Value and Principal Outstanding of All Loans And Loans 90 Days or More Past Due</t>
        </is>
      </c>
      <c r="B9" s="4" t="inlineStr">
        <is>
          <t xml:space="preserve">The following table presents the aggregate fair value and aggregate principal outstanding of all loans and loans that were 90 days or more past due included in the condensed consolidated balance sheets: Loans Loans &gt; 90 Days Past Due December 31, March 31, December 31, March 31, 2024 2025 2024 2025 Outstanding principal balance $ 858,440 $ 876,577 $ 11,236 $ 10,558 Net fair value and accrued interest adjustments (52,136) (61,900) (9,638) (8,641) Fair value (1) $ 806,304 $ 814,677 $ 1,598 $ 1,917 _________ (1) Includes $285.5 million and $307.0 million of auto loans at fair value as of December 31, 2024 and March 31, 2025, respectively, of which an immaterial amount are 90 days or more past due as of December 31, 2024 and March 31, 2025. Also includes $54.3 million and $76.7 million of HELOCs at fair value as of December 31, 2024 and March 31, 2025, respectively, of which immaterial amounts are 90 days or more past due as of December 31, 2024 and </t>
        </is>
      </c>
    </row>
    <row r="10">
      <c r="A10" s="4" t="inlineStr">
        <is>
          <t>Schedule of Rollforward of Level 3 Liabilities</t>
        </is>
      </c>
      <c r="B10" s="4" t="inlineStr">
        <is>
          <t xml:space="preserve">The following tables include a rollforward of the notes receivable and residual certificates and payables to securitization note holders related to securitization transactions classified by the Company within Level 3 of the fair value hierarchy: Notes Receivable and Residual Certificates Payable to Securitization Note Holders Fair value at December 31, 2023 $ 14,847 $ 141,416 Repayments and settlements (1,225) (13,564) Changes in fair value recorded in earnings (246) 1,240 Fair value at March 31, 2024 $ 13,376 $ 129,092 Notes Receivable and Residual Certificates Payable to Securitization Note Holders Fair value at December 31, 2024 $ 22,055 $ 87,321 Repayments and settlements (2,685) (11,444) Changes in fair value recorded in earnings 101 27 Fair value at March 31, 2025 $ 19,471 $ 75,904 The following tables presents a rollforward of beneficial interest assets and liabilities: Beneficial Interest Assets Beneficial Interest Liabilities Fair value at December 31, 2023 $ 41,012 $ 4,221 Acquisition of beneficial interests (1) 30,277 — Settlement of beneficial interests — (709) Changes in fair value recorded in earnings (9,075) 4,973 Fair value at March 31, 2024 $ 62,214 $ 8,485 _________ (1) Effective June 30, 2024, the Company combined the presentation of payments on beneficial interest assets with acquisition of beneficial interests. Beneficial Interest Assets Beneficial Interest Liabilities Fair value at December 31, 2024 $ 176,848 $ 10,089 Acquisition of beneficial interests 38,438 — Settlement of beneficial interests, net (16,308) (5,992) Changes in fair value recorded in earnings 17,600 (65) Fair value at March 31, 2025 $ 216,578 $ 4,032 </t>
        </is>
      </c>
    </row>
    <row r="11">
      <c r="A11" s="4" t="inlineStr">
        <is>
          <t>Schedule of Level 3 Fair Value Assumptions for Loan Servicing Assets and Liabilities</t>
        </is>
      </c>
      <c r="B11" s="4" t="inlineStr">
        <is>
          <t>The following table presents quantitative information about the significant unobservable inputs used for the Company’s Level 3 fair value measurements for loan servicing assets and liabilities: December 31, 2024 March 31, 2025 Minimum Maximum Weighted-Average (1) Minimum Maximum Weighted-Average (1) Discount rate 13.00 % 20.00 % 17.14 % 13.00 % 20.00 % 17.20 % Credit risk rate 0.08 % 61.96 % 16.05 % 0.08 % 61.96 % 16.30 % Market-servicing rate (2)(3) 0.62 % 3.70 % 0.62 % 0.62 % 3.70 % 0.62 % Prepayment rate 2.17 % 96.90 % 36.43 % 2.17 % 96.90 % 35.39 % _________ (1) Unobservable inputs were weighted by relative fair value. (2) Excludes ancillary fees that would be passed on to a third-party servicer. (3) Expressed as a percentage of the outstanding principal balance for auto loans of 3.70% as of both December 31, 2024 and March 31, 2025, and 0.62% for personal loans as of both December 31, 2024 and March 31, 2025.</t>
        </is>
      </c>
    </row>
    <row r="12">
      <c r="A12" s="4" t="inlineStr">
        <is>
          <t>Schedule of Fair Value Sensitivity of Loan Servicing Assets and Liabilities to Adverse Changes in Key Assumptions</t>
        </is>
      </c>
      <c r="B12" s="4" t="inlineStr">
        <is>
          <t>The table below presents the fair value sensitivity of loan servicing assets to adverse changes in key assumptions. The fair value of loan servicing assets and liabilities is not sensitive to adverse changes in discount rates and prepayment rates as such changes do not result in a material impact on the fair value as of December 31, 2024 and March 31, 2025. Adverse changes in market-servicing rates do not result in a material impact to the fair value of loan servicing liabilities as of December 31, 2024 and March 31, 2025. December 31, March 31, 2024 2025 Fair value of loan servicing assets $ 27,439 $ 28,886 Expected market-servicing rates 10% market-servicing rates increase (6,931) (7,125) 20% market-servicing rates increase (14,098) (14,216)</t>
        </is>
      </c>
    </row>
    <row r="13">
      <c r="A13" s="4" t="inlineStr">
        <is>
          <t>Schedule of Servicing Liabilities at Fair Value Rollforward</t>
        </is>
      </c>
      <c r="B13" s="4" t="inlineStr">
        <is>
          <t xml:space="preserve">The following tables present a rollforward of the loan servicing assets and liabilities classified by the Company within Level 3 of the fair value hierarchy: Loan Servicing Assets Loan Servicing Liabilities Fair value at December 31, 2023 $ 28,092 $ 2,038 Sale of loans 2,947 1 Changes in fair value recorded in earnings (4,286) (454) Fair value at March 31, 2024 $ 26,753 $ 1,585 Loan Servicing Assets Loan Servicing Liabilities Fair value at December 31, 2024 $ 27,439 $ 1,180 Sale of loans 5,537 592 Changes in fair value recorded in earnings (4,090) (285) Fair value at March 31, 2025 $ 28,886 $ 1,487 </t>
        </is>
      </c>
    </row>
    <row r="14">
      <c r="A14" s="4" t="inlineStr">
        <is>
          <t>Schedule of Servicing Assets at Fair Value Rollforward</t>
        </is>
      </c>
      <c r="B14" s="4" t="inlineStr">
        <is>
          <t xml:space="preserve">The following tables present a rollforward of the loan servicing assets and liabilities classified by the Company within Level 3 of the fair value hierarchy: Loan Servicing Assets Loan Servicing Liabilities Fair value at December 31, 2023 $ 28,092 $ 2,038 Sale of loans 2,947 1 Changes in fair value recorded in earnings (4,286) (454) Fair value at March 31, 2024 $ 26,753 $ 1,585 Loan Servicing Assets Loan Servicing Liabilities Fair value at December 31, 2024 $ 27,439 $ 1,180 Sale of loans 5,537 592 Changes in fair value recorded in earnings (4,090) (285) Fair value at March 31, 2025 $ 28,886 $ 1,487 </t>
        </is>
      </c>
    </row>
    <row r="15">
      <c r="A15" s="4" t="inlineStr">
        <is>
          <t>Schedule of Rollforward of Level 3 Liabilities</t>
        </is>
      </c>
      <c r="B15" s="4" t="inlineStr">
        <is>
          <t xml:space="preserve">The following tables include a rollforward of trailing fee liabilities classified by the Company within Level 3 of the fair value hierarchy: Trailing Fee Liabilities Fair value at December 31, 2023 $ 4,251 Issuances 616 Repayments and settlements (663) Changes in fair value recorded in earnings 40 Fair value at March 31, 2024 $ 4,244 Trailing Fee Liabilities Fair value at December 31, 2024 $ 4,614 Issuances 700 Repayments and settlements (603) Changes in fair value recorded in earnings (137) Fair value at March 31, 2025 $ 4,5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Acquired Intangible Assets</t>
        </is>
      </c>
      <c r="B4" s="4" t="inlineStr">
        <is>
          <t xml:space="preserve">The gross and net carrying values and accumulated amortization are as follows: December 31, 2024 March 31, 2025 Gross Carrying Value Accumulated Amortization Net Carrying Value Gross Carrying Value Accumulated Amortization Net Carrying Value Developed technology $ 9,400 $ (9,400) $ — $ 9,400 $ (9,400) $ — Customer relationships 13,700 (4,281) 9,419 13,700 (4,567) 9,133 Total intangible assets $ 23,100 $ (13,681) $ 9,419 $ 23,100 $ (13,967) $ 9,133 </t>
        </is>
      </c>
    </row>
    <row r="5">
      <c r="A5" s="4" t="inlineStr">
        <is>
          <t>Schedule of Expected Future Amortization Expense</t>
        </is>
      </c>
      <c r="B5" s="4" t="inlineStr">
        <is>
          <t xml:space="preserve">Expected future amortization expense for intangible assets is as follows: March 31, 2025 Remaining 2025 $ 856 2026 1,142 2027 1,142 2028 1,142 2029 1,142 Thereafter 3,709 Total $ 9,1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Balance Sheet Components (Tables)</t>
        </is>
      </c>
      <c r="B1" s="2" t="inlineStr">
        <is>
          <t>3 Months Ended</t>
        </is>
      </c>
    </row>
    <row r="2">
      <c r="B2" s="2" t="inlineStr">
        <is>
          <t>Mar. 31, 2025</t>
        </is>
      </c>
    </row>
    <row r="3">
      <c r="A3" s="3" t="inlineStr">
        <is>
          <t>Other Assets [Abstract]</t>
        </is>
      </c>
      <c r="B3" s="4" t="inlineStr">
        <is>
          <t xml:space="preserve"> </t>
        </is>
      </c>
    </row>
    <row r="4">
      <c r="A4" s="4" t="inlineStr">
        <is>
          <t>Schedule of Other Assets</t>
        </is>
      </c>
      <c r="B4" s="4" t="inlineStr">
        <is>
          <t>Other assets consisted of the following: December 31, 2024 March 31, 2025 Line of credit receivable (at fair value) (1) $ 56,269 $ 81,780 Receivables 48,233 43,008 Loan servicing assets (at fair value) 27,439 28,886 Prepaid expenses 28,830 28,129 Notes receivable and residual certificates (at fair value) 22,055 19,471 Other assets 17,457 17,083 Intangible assets, net (2) 9,431 9,145 Deposits 5,185 5,587 Interest rate caps (at fair value) 1,864 1,129 Total other assets $ 216,763 $ 234,218 _________ (1) Refer to “ Note 5. Fair Value Measurement” for further information. (2) Refer to “ Note 6. Goodwill and Intangible Assets” for further information.</t>
        </is>
      </c>
    </row>
    <row r="5">
      <c r="A5" s="4" t="inlineStr">
        <is>
          <t>Schedule of Property, Equipment, and Software</t>
        </is>
      </c>
      <c r="B5" s="4" t="inlineStr">
        <is>
          <t xml:space="preserve">Property, equipment, and software, net consisted of the following: December 31, 2024 March 31, 2025 Internally developed software $ 68,481 $ 77,784 Leasehold improvements 15,069 15,106 Computer and networking equipment 6,069 6,069 Furniture and fixtures 4,795 4,795 Total property, equipment, and software 94,414 103,754 Accumulated depreciation and amortization (55,401) (61,347) Total property, equipment, and software, net $ 39,013 $ 42,407 </t>
        </is>
      </c>
    </row>
    <row r="6">
      <c r="A6" s="4" t="inlineStr">
        <is>
          <t>Schedule of Accrued Expenses and Other Liabilities</t>
        </is>
      </c>
      <c r="B6" s="4" t="inlineStr">
        <is>
          <t xml:space="preserve">Accrued expenses and other liabilities consisted of the following: December 31, 2024 March 31, 2025 Accrued expenses $ 37,781 $ 38,321 Accounts payable 12,381 13,344 Accrued payroll 64,514 12,846 Trailing fee liability (at fair value) 4,614 4,574 Other liabilities 3,241 4,076 Beneficial interest liabilities (at fair value) 10,089 4,032 Loan servicing liabilities (at fair value) 1,180 1,487 Total accrued expenses and other liabilities $ 133,800 $ 78,6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Aggregate Principal Outstanding of All Debt</t>
        </is>
      </c>
      <c r="B4" s="4" t="inlineStr">
        <is>
          <t>The following table presents the aggregate principal outstanding of all debt that are included in the condensed consolidated balance sheets: December 31, 2024 March 31, 2025 Warehouse credit facilities $ 195,605 $ 126,975 Convertible senior notes 1,230,379 1,230,379 Total payments due 1,425,984 1,357,354 Unamortized debt discount (23,816) (22,491) Total borrowings $ 1,402,168 $ 1,334,863 The following table presents the details of the Company’s revolving warehouse credit facilities: December 31, 2024 March 31, 2025 Stated Interest Rate (1) Termination and Maturity (2) Total Borrowing Capacity (3) Collateral (4) Outstanding Borrowings Collateral (4) Outstanding Borrowings Upstart Auto Warehouse Trust Benchmark rate + 3.0% June 2024 - December 2025 $ — $ 167,166 $ 23,228 $ 145,182 $ 622 Upstart Auto Warehouse Trust 2 Benchmark rate + 0% - 4.0% June 2025 - June 2026 50,000 19,396 11,353 23,980 13,547 Upstart Loan Trust Benchmark rate + 2.8% - 3.8% June 2025 - June 2026 325,000 74,541 34,217 58,595 38,499 Upstart Small Dollar Loan Trust Benchmark rate + 5.5% June 2027 - June 2028 100,000 108,980 61,807 142,175 74,307 Upstart High Yield Loan Trust Benchmark rate + 2.8% December 2025 - December 2026 150,000 87,493 65,000 10 — Total $ 625,000 $ 457,576 $ 195,605 $ 369,942 $ 126,975 _________ (1) The interest rates on our warehouse credit facilities are floating and designed as a reference rate plus a spread. Reference rates include the Compounded Secured Overnight Financing Rate, weighted-average cost of commercial paper notes issued by the lender, and the federal funds rate. The stated interest rate excludes unused commitment fees which range from 0.5% to 1.0%. The undrawn fee for Upstart Small Dollar Loan Trust is the dollar amount of interest and fees that would have been due if the daily average aggregate outstanding principal balance was equal to 75% of the then-applicable borrowing base. (2) The first date represents the final date the Company may borrow up to the maximum capacity under the warehouse. The second date is the maturity date, when the outstanding principal amount, together with accrued and unpaid interest will be due and payable in full. (3) Total capacity is as of March 31, 2025. All amounts are committed, except for Upstart High Yield Loan Trust of $150.0 million, Upstart Small Dollar Loan Trust of $100.0 million and Upstart Loan Trust for which $150.0 million of the $325.0 million total capacity is uncommitted. As of March 31, 2025 , the Upstart Auto Warehouse Trust facility is in the amortization period and can no longer be drawn on. (4) Represents the aggregate restricted cash and unpaid principal balance of loans pledged as collateral.</t>
        </is>
      </c>
    </row>
    <row r="5">
      <c r="A5" s="4" t="inlineStr">
        <is>
          <t>Schedule of Maturities of All Borrowings</t>
        </is>
      </c>
      <c r="B5" s="4" t="inlineStr">
        <is>
          <t xml:space="preserve">The following table summarizes the aggregate amount of maturities of all borrowings: March 31, 2025 Remaining 2025 $ 622 2026 351,175 2027 — 2028 74,307 2029 431,250 2030 500,000 Thereafter — Total $ 1,357,354 </t>
        </is>
      </c>
    </row>
    <row r="6">
      <c r="A6" s="4" t="inlineStr">
        <is>
          <t>Convertible Debt</t>
        </is>
      </c>
      <c r="B6" s="4" t="inlineStr">
        <is>
          <t xml:space="preserve">The following table presents details of the Notes: Interest Rate Initial Conversion Rate per $1,000 Principal Initial Conversion Price Conversion Date 2026 Notes 0.25%; payable semiannually on February 15 and August 15 3.5056 $285.26 May 15, 2026 2029 Notes 2.00%; payable semiannually on April 1 and October 1 21.9029 $45.66 July 1, 2029 2030 Notes 1.00%; payable semiannually on May 15 and November 15 10.8702 $91.99 August 15, 2030 The following table presents the components of the Notes as of December 31, 2024 and March 31, 2025: December 31, 2024 March 31, 2025 Principal Amount Unamortized Debt Discount Net Carrying Amount Fair Value Principal Amount Unamortized Debt Discount Net Carrying Amount Fair Value 2026 Notes $ 299,129 $ (2,339) $ 296,790 $ 272,727 $ 299,129 $ (1,990) $ 297,139 $ 279,312 2029 Notes 431,250 (9,932) 421,318 675,732 431,250 (9,433) 421,817 560,474 2030 Notes 500,000 (11,545) 488,455 488,015 500,000 (11,068) 488,932 438,355 Total $ 1,230,379 $ (23,816) $ 1,206,563 $ 1,436,474 $ 1,230,379 $ (22,491) $ 1,207,888 $ 1,278,141 </t>
        </is>
      </c>
    </row>
    <row r="7">
      <c r="A7" s="4" t="inlineStr">
        <is>
          <t>Schedule of Key Terms for Capped Calls</t>
        </is>
      </c>
      <c r="B7" s="4" t="inlineStr">
        <is>
          <t>The following table sets forth other key terms for the Capped Calls related to each series of Notes as of March 31, 2025: Initial Strike Price per Share, Subject to Certain Adjustments Initial Cap Price per Share, Subject to Certain Adjustments Shares of Common Stock Covered, Subject to Anti-Dilution Adjustments (in millions) Final Expiration Date 2026 Capped Calls $285.26 $400.36 1.0 August 15, 2026 2029 Capped Calls $45.66 $70.24 9.4 September 27, 202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s and Warrants Reserved for Issuance</t>
        </is>
      </c>
      <c r="B4" s="4" t="inlineStr">
        <is>
          <t xml:space="preserve">Shares of common stock reserved for issuance, on an as-converted basis, are as follows: December 31, 2024 March 31, 2025 Options issued and outstanding 10,709,898 10,122,309 Restricted stock units outstanding 3,703,631 3,826,545 Shares available for future issuance under 2020 plan 7,669,374 11,353,410 Shares available for issuance under employee stock purchase plan 3,425,952 4,209,172 Total 25,508,855 29,511,436 </t>
        </is>
      </c>
    </row>
    <row r="5">
      <c r="A5" s="4" t="inlineStr">
        <is>
          <t>Schedule of Stock Option Activity</t>
        </is>
      </c>
      <c r="B5" s="4" t="inlineStr">
        <is>
          <t xml:space="preserve">The following table summarizes stock option activity for the three months ended March 31, 2025: Number of Options Weighted-Average Exercise Price Per Share Weighted-Average Remaining Contractual Life (years) Aggregate Balances at December 31, 2024 10,709,898 $ 18.35 5.9 $ 495,359 Options granted 762,479 66.55 Options exercised (661,617) 12.41 Options cancelled and forfeited (688,451) 25.16 Balances at March 31, 2025 10,122,309 21.91 5.9 298,912 Options exercisable – March 31, 2025 7,170,739 16.96 4.8 244,043 Options vested and expected to vest – March 31, 2025 10,087,894 $ 21.80 5.9 $ 298,692 </t>
        </is>
      </c>
    </row>
    <row r="6">
      <c r="A6" s="4" t="inlineStr">
        <is>
          <t>Schedule of Restricted Stock Units and Restricted Stock</t>
        </is>
      </c>
      <c r="B6" s="4" t="inlineStr">
        <is>
          <t xml:space="preserve">The following table summarizes RSU activity for the three months ended March 31, 2025: Number of Shares Weighted-Average Grant Date Fair Value Per Share Unvested at December 31, 2024 3,703,631 $ 33.46 RSUs granted 1,317,207 66.30 RSUs vested (789,454) 38.70 RSUs cancelled and forfeited (404,839) 26.94 Unvested at March 31, 2025 3,826,545 $ 44.37 </t>
        </is>
      </c>
    </row>
    <row r="7">
      <c r="A7" s="4" t="inlineStr">
        <is>
          <t>Schedule of Stock Options Fair Value Assumptions</t>
        </is>
      </c>
      <c r="B7" s="4" t="inlineStr">
        <is>
          <t>The following assumptions were used to estimate the fair value of options granted: Three Months Ended March 31, 2024 2025 Expected term (in years) 5.3 – 7.0 5.2 – 7.0 Expected volatility 50.32% – 53.38% 50.66% – 53.33% Risk-free interest rate 4.21% – 4.27% 3.96% – 4.09% Dividend yield —% —%</t>
        </is>
      </c>
    </row>
    <row r="8">
      <c r="A8" s="4" t="inlineStr">
        <is>
          <t>Schedule of Employee Stock Purchase Plan Fair Value Assumptions</t>
        </is>
      </c>
      <c r="B8" s="4" t="inlineStr">
        <is>
          <t>The following assumptions were used to estimate the fair value of ESPP purchase rights: Three Months Ended March 31, 2024 2025 Expected term (in years) 0.5 0.5 Expected volatility 96.69% 99.09% Risk-free interest rate 5.30% 4.34% Dividend yield —% —%</t>
        </is>
      </c>
    </row>
    <row r="9">
      <c r="A9" s="4" t="inlineStr">
        <is>
          <t>Schedule of Stock-based Compensation Expense</t>
        </is>
      </c>
      <c r="B9" s="4" t="inlineStr">
        <is>
          <t xml:space="preserve">The Company recorded stock-based compensation in the following expense categories in its condensed consolidated statements of operations and comprehensive loss for employees and nonemployees: Three Months Ended March 31, 2024 2025 Sales and marketing $ 2,978 $ 2,703 Customer operations 1,963 1,646 Engineering and product development 19,210 14,552 General, administrative, and other 11,626 10,930 Total $ 35,777 $ 29,8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Future Minimum Lease Payments</t>
        </is>
      </c>
      <c r="B4" s="4" t="inlineStr">
        <is>
          <t xml:space="preserve">Future minimum lease payments are as follows: March 31, 2025 Remaining 2025 $ 11,555 2026 15,850 2027 15,474 2028 6,143 2029 2,990 Total undiscounted lease payments 52,012 Less: Present value adjustment (4,938) Operating lease liabilities $ 47,074 </t>
        </is>
      </c>
    </row>
    <row r="5">
      <c r="A5" s="4" t="inlineStr">
        <is>
          <t>Schedule of Operating Lease Expense and Supplemental Cash and Non-cash Information</t>
        </is>
      </c>
      <c r="B5" s="4" t="inlineStr">
        <is>
          <t>Operating lease expense was as follows: Three Months Ended March 31, 2024 2025 Rent expense $ 3,542 $ 3,571 Variable lease payments $ 917 $ 960 Supplemental cash flow and non-cash information related to the Company’s operating leases was as follows: Three Months Ended March 31, 2024 2025 Cash paid for amounts included in the measurement of lease liabilities $ 3,669 $ 3,612 Supplemental balance sheet information related to the Company’s operating leases was as follows: December 31, 2024 March 31, 2025 Weighted-average remaining lease term (in years) 3.60 3.36 Weighted-average discount rate 5.22% 5.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Tax Rates</t>
        </is>
      </c>
      <c r="B4" s="4" t="inlineStr">
        <is>
          <t>The Company’s effective tax rates for the three months ended March 31, 2024 and 2025, are as follows: Three Months Ended March 31, 2024 2025 Provision for income taxes $ 14 $ 29 Effective tax rate (0.02) % (1.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Net Loss Per Share</t>
        </is>
      </c>
      <c r="B4" s="4" t="inlineStr">
        <is>
          <t>For periods in which the Company reports net losses, basic and diluted net loss per share are the same because potentially dilutive common shares are not assumed to have been issued if their effect is anti-dilutive. Three Months Ended March 31, 2024 2025 Numerator: Net loss $ (64,598) $ (2,447) Denominator: Weighted-average common shares outstanding used to calculate net loss per share, basic 87,030,695 94,274,538 Weighted-average common shares outstanding used to calculate net loss per share, diluted 87,030,695 94,274,538 Net loss per share, basic $ (0.74) $ (0.03) Net loss per share, diluted $ (0.74) $ (0.03)</t>
        </is>
      </c>
    </row>
    <row r="5">
      <c r="A5" s="4" t="inlineStr">
        <is>
          <t>Schedule of Antidilutive Securities Excluded from Computation of Earnings Per Share</t>
        </is>
      </c>
      <c r="B5" s="4" t="inlineStr">
        <is>
          <t xml:space="preserve">The following securities were excluded from the computation of diluted net loss per share for the periods presented, due to their anti-dilutive effect. These amounts represent the number of instruments outstanding at the end of each respective period: Three Months Ended March 31, 2024 2025 Options to purchase common stock 13,525,333 10,122,309 Unvested RSUs 6,293,739 3,826,545 Purchase rights committed under the ESPP 167,621 66,056 Convertible debt 2,318,078 15,929,353 Total 22,304,771 29,944,2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presents financial information, including Contribution Profit, for the Company’s Personal Lending segment (1) : Three Months Ended 2024 2025 Personal Lending Revenue from fees, net $ 135,414 $ 182,580 Borrower acquisition costs (2) (23,194) (45,141) Borrower verification and servicing costs (3) (26,950) (29,474) Contribution Profit for Personal Lending $ 85,270 $ 107,965 _______ (1) Personal Lending includes unsecured personal loans and small dollar loans. It does not include Auto Lending and Other operating segments as these did not meet the separate reporting or aggregation criteria under GAAP. (2) Borrower acquisition costs consist of the Company’s sales and marketing expenses adjusted to exclude costs not directly attributable to attracting a new borrower, such as payroll-related expenses for the Company’s business development and marketing teams, as well as other operational, brand awareness and marketing activities. These costs do not include reorganization expenses. (3) Borrower verification and servicing costs consist of payroll and other personnel-related expenses for personnel engaged in loan onboarding, verification and servicing, as well as servicing system costs. It excludes payroll and personnel-related expenses and stock-based compensation for certain members of the Company’s customer operations team whose work is not directly attributable to onboarding and servicing loans. These costs do not include reorganization expenses. The following table presents a reconciliation of total Contribution Profit to Net loss before income taxes: Three Months Ended 2024 2025 Contribution Profit: Personal Lending $ 85,270 $ 107,965 Reconciling items: Other Contribution Profit/(Loss) (1) (4,128) (5,593) Sales and marketing, net of borrower acquisition costs (2) (10,331) (10,408) Customer operations, net of borrower verification and servicing costs (3) (7,301) (5,960) Engineering and product development (63,091) (57,838) General, administrative, and other (57,613) (60,558) Interest income, interest expense, and fair value adjustments, net (10,274) 27,896 Other income, net 2,884 2,078 Net loss before income taxes $ (64,584) $ (2,418) _________ (1) Includes Auto Lending and Other operating segments, which did not meet the separate reporting or aggregation criteria under GAAP. (2) Borrower acquisition costs were $24.8 million and $48.6 million for the three months ended March 31, 2024 and 2025, respectively. Borrower acquisition costs consist of the Company’s sales and marketing expenses adjusted to exclude costs not directly attributable to attracting a new borrower, such as payroll-related expenses for the Company’s business development and marketing teams, as well as other operational, brand awareness and marketing activities. These costs do not include reorganization expenses. (3) Borrower verification and servicing costs were $32.1 million and $34.5 million for the three months ended March 31, 2024 and 2025, respectively. Borrower verification and servicing costs consist of payroll and other personnel-related expenses for personnel engaged in loan onboarding, verification and servicing, as well as servicing system costs. It excludes payroll and personnel-related expenses and stock-based compensation for certain members of the Company’s customer operations team whose work is not directly attributable to onboarding and servicing loans. These costs do not include reorganization expen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scription of Business and Significant Accounting Policies - Effects of the Changes in Presentation within the Statement of Cash Flows (Details) - USD ($) $ in Thousands</t>
        </is>
      </c>
      <c r="C1" s="2" t="inlineStr">
        <is>
          <t>3 Months Ended</t>
        </is>
      </c>
    </row>
    <row r="2">
      <c r="C2" s="2" t="inlineStr">
        <is>
          <t>Mar. 31, 2025</t>
        </is>
      </c>
      <c r="D2" s="2" t="inlineStr">
        <is>
          <t>Mar. 31, 2024</t>
        </is>
      </c>
    </row>
    <row r="3">
      <c r="A3" s="3" t="inlineStr">
        <is>
          <t>Reclassification [Line Items]</t>
        </is>
      </c>
      <c r="C3" s="4" t="inlineStr">
        <is>
          <t xml:space="preserve"> </t>
        </is>
      </c>
      <c r="D3" s="4" t="inlineStr">
        <is>
          <t xml:space="preserve"> </t>
        </is>
      </c>
    </row>
    <row r="4">
      <c r="A4" s="4" t="inlineStr">
        <is>
          <t>Payable to investors</t>
        </is>
      </c>
      <c r="C4" s="4" t="inlineStr">
        <is>
          <t xml:space="preserve"> </t>
        </is>
      </c>
      <c r="D4" s="6" t="n">
        <v>0</v>
      </c>
    </row>
    <row r="5">
      <c r="A5" s="4" t="inlineStr">
        <is>
          <t>Payable to investors for beneficial interest assets</t>
        </is>
      </c>
      <c r="B5" s="4" t="inlineStr">
        <is>
          <t>[1]</t>
        </is>
      </c>
      <c r="C5" s="6" t="n">
        <v>0</v>
      </c>
      <c r="D5" s="5" t="n">
        <v>-1392</v>
      </c>
    </row>
    <row r="6">
      <c r="A6" s="4" t="inlineStr">
        <is>
          <t>Net cash provided by (used in) operating activities</t>
        </is>
      </c>
      <c r="C6" s="5" t="n">
        <v>-13486</v>
      </c>
      <c r="D6" s="5" t="n">
        <v>44337</v>
      </c>
    </row>
    <row r="7">
      <c r="A7" s="4" t="inlineStr">
        <is>
          <t>Payable to investors</t>
        </is>
      </c>
      <c r="B7" s="4" t="inlineStr">
        <is>
          <t>[1]</t>
        </is>
      </c>
      <c r="C7" s="5" t="n">
        <v>22941</v>
      </c>
      <c r="D7" s="5" t="n">
        <v>8285</v>
      </c>
    </row>
    <row r="8">
      <c r="A8" s="4" t="inlineStr">
        <is>
          <t>Net cash used in financing activities</t>
        </is>
      </c>
      <c r="C8" s="6" t="n">
        <v>-44680</v>
      </c>
      <c r="D8" s="5" t="n">
        <v>-35426</v>
      </c>
    </row>
    <row r="9">
      <c r="A9" s="4" t="inlineStr">
        <is>
          <t>As Previously Reported</t>
        </is>
      </c>
      <c r="C9" s="4" t="inlineStr">
        <is>
          <t xml:space="preserve"> </t>
        </is>
      </c>
      <c r="D9" s="4" t="inlineStr">
        <is>
          <t xml:space="preserve"> </t>
        </is>
      </c>
    </row>
    <row r="10">
      <c r="A10" s="3" t="inlineStr">
        <is>
          <t>Reclassification [Line Items]</t>
        </is>
      </c>
      <c r="C10" s="4" t="inlineStr">
        <is>
          <t xml:space="preserve"> </t>
        </is>
      </c>
      <c r="D10" s="4" t="inlineStr">
        <is>
          <t xml:space="preserve"> </t>
        </is>
      </c>
    </row>
    <row r="11">
      <c r="A11" s="4" t="inlineStr">
        <is>
          <t>Payable to investors</t>
        </is>
      </c>
      <c r="C11" s="4" t="inlineStr">
        <is>
          <t xml:space="preserve"> </t>
        </is>
      </c>
      <c r="D11" s="5" t="n">
        <v>6893</v>
      </c>
    </row>
    <row r="12">
      <c r="A12" s="4" t="inlineStr">
        <is>
          <t>Payable to investors for beneficial interest assets</t>
        </is>
      </c>
      <c r="C12" s="4" t="inlineStr">
        <is>
          <t xml:space="preserve"> </t>
        </is>
      </c>
      <c r="D12" s="5" t="n">
        <v>0</v>
      </c>
    </row>
    <row r="13">
      <c r="A13" s="4" t="inlineStr">
        <is>
          <t>Net cash provided by (used in) operating activities</t>
        </is>
      </c>
      <c r="C13" s="4" t="inlineStr">
        <is>
          <t xml:space="preserve"> </t>
        </is>
      </c>
      <c r="D13" s="5" t="n">
        <v>52622</v>
      </c>
    </row>
    <row r="14">
      <c r="A14" s="4" t="inlineStr">
        <is>
          <t>Payable to investors</t>
        </is>
      </c>
      <c r="C14" s="4" t="inlineStr">
        <is>
          <t xml:space="preserve"> </t>
        </is>
      </c>
      <c r="D14" s="5" t="n">
        <v>0</v>
      </c>
    </row>
    <row r="15">
      <c r="A15" s="4" t="inlineStr">
        <is>
          <t>Net cash used in financing activities</t>
        </is>
      </c>
      <c r="C15" s="4" t="inlineStr">
        <is>
          <t xml:space="preserve"> </t>
        </is>
      </c>
      <c r="D15" s="5" t="n">
        <v>-43711</v>
      </c>
    </row>
    <row r="16">
      <c r="A16" s="4" t="inlineStr">
        <is>
          <t>Adjustment</t>
        </is>
      </c>
      <c r="C16" s="4" t="inlineStr">
        <is>
          <t xml:space="preserve"> </t>
        </is>
      </c>
      <c r="D16" s="4" t="inlineStr">
        <is>
          <t xml:space="preserve"> </t>
        </is>
      </c>
    </row>
    <row r="17">
      <c r="A17" s="3" t="inlineStr">
        <is>
          <t>Reclassification [Line Items]</t>
        </is>
      </c>
      <c r="C17" s="4" t="inlineStr">
        <is>
          <t xml:space="preserve"> </t>
        </is>
      </c>
      <c r="D17" s="4" t="inlineStr">
        <is>
          <t xml:space="preserve"> </t>
        </is>
      </c>
    </row>
    <row r="18">
      <c r="A18" s="4" t="inlineStr">
        <is>
          <t>Payable to investors</t>
        </is>
      </c>
      <c r="C18" s="4" t="inlineStr">
        <is>
          <t xml:space="preserve"> </t>
        </is>
      </c>
      <c r="D18" s="5" t="n">
        <v>-6893</v>
      </c>
    </row>
    <row r="19">
      <c r="A19" s="4" t="inlineStr">
        <is>
          <t>Payable to investors for beneficial interest assets</t>
        </is>
      </c>
      <c r="C19" s="4" t="inlineStr">
        <is>
          <t xml:space="preserve"> </t>
        </is>
      </c>
      <c r="D19" s="5" t="n">
        <v>-1392</v>
      </c>
    </row>
    <row r="20">
      <c r="A20" s="4" t="inlineStr">
        <is>
          <t>Net cash provided by (used in) operating activities</t>
        </is>
      </c>
      <c r="C20" s="4" t="inlineStr">
        <is>
          <t xml:space="preserve"> </t>
        </is>
      </c>
      <c r="D20" s="5" t="n">
        <v>-8285</v>
      </c>
    </row>
    <row r="21">
      <c r="A21" s="4" t="inlineStr">
        <is>
          <t>Payable to investors</t>
        </is>
      </c>
      <c r="C21" s="4" t="inlineStr">
        <is>
          <t xml:space="preserve"> </t>
        </is>
      </c>
      <c r="D21" s="5" t="n">
        <v>8285</v>
      </c>
    </row>
    <row r="22">
      <c r="A22" s="4" t="inlineStr">
        <is>
          <t>Net cash used in financing activities</t>
        </is>
      </c>
      <c r="C22" s="4" t="inlineStr">
        <is>
          <t xml:space="preserve"> </t>
        </is>
      </c>
      <c r="D22" s="6" t="n">
        <v>8285</v>
      </c>
    </row>
    <row r="23"/>
    <row r="24">
      <c r="A24" s="4" t="inlineStr">
        <is>
          <t>[1]During 2024, the Company elected to change the presentation of changes in the payable to investors balance on the condensed consolidated statement of cash flows, refer to “ Note 1. Description of Business and Significant Accounting Policies” for further details.</t>
        </is>
      </c>
    </row>
  </sheetData>
  <mergeCells count="4">
    <mergeCell ref="A1:B2"/>
    <mergeCell ref="C1:D1"/>
    <mergeCell ref="A24:C24"/>
    <mergeCell ref="A23:C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Loss - USD ($) $ in Thousands</t>
        </is>
      </c>
      <c r="C1" s="2" t="inlineStr">
        <is>
          <t>3 Months Ended</t>
        </is>
      </c>
    </row>
    <row r="2">
      <c r="C2" s="2" t="inlineStr">
        <is>
          <t>Mar. 31, 2025</t>
        </is>
      </c>
      <c r="D2" s="2" t="inlineStr">
        <is>
          <t>Mar. 31, 2024</t>
        </is>
      </c>
    </row>
    <row r="3">
      <c r="A3" s="3" t="inlineStr">
        <is>
          <t>Revenue:</t>
        </is>
      </c>
      <c r="C3" s="4" t="inlineStr">
        <is>
          <t xml:space="preserve"> </t>
        </is>
      </c>
      <c r="D3" s="4" t="inlineStr">
        <is>
          <t xml:space="preserve"> </t>
        </is>
      </c>
    </row>
    <row r="4">
      <c r="A4" s="4" t="inlineStr">
        <is>
          <t>Revenue from fees, net</t>
        </is>
      </c>
      <c r="C4" s="6" t="n">
        <v>185475</v>
      </c>
      <c r="D4" s="6" t="n">
        <v>138068</v>
      </c>
    </row>
    <row r="5">
      <c r="A5" s="3" t="inlineStr">
        <is>
          <t>Interest income, interest expense, and fair value adjustments, net:</t>
        </is>
      </c>
      <c r="C5" s="4" t="inlineStr">
        <is>
          <t xml:space="preserve"> </t>
        </is>
      </c>
      <c r="D5" s="4" t="inlineStr">
        <is>
          <t xml:space="preserve"> </t>
        </is>
      </c>
    </row>
    <row r="6">
      <c r="A6" s="4" t="inlineStr">
        <is>
          <t>Interest income</t>
        </is>
      </c>
      <c r="B6" s="4" t="inlineStr">
        <is>
          <t>[1]</t>
        </is>
      </c>
      <c r="C6" s="5" t="n">
        <v>40568</v>
      </c>
      <c r="D6" s="5" t="n">
        <v>51171</v>
      </c>
    </row>
    <row r="7">
      <c r="A7" s="4" t="inlineStr">
        <is>
          <t>Interest expense</t>
        </is>
      </c>
      <c r="B7" s="4" t="inlineStr">
        <is>
          <t>[1]</t>
        </is>
      </c>
      <c r="C7" s="5" t="n">
        <v>-7020</v>
      </c>
      <c r="D7" s="5" t="n">
        <v>-10714</v>
      </c>
    </row>
    <row r="8">
      <c r="A8" s="4" t="inlineStr">
        <is>
          <t>Fair value and other adjustments</t>
        </is>
      </c>
      <c r="B8" s="4" t="inlineStr">
        <is>
          <t>[1]</t>
        </is>
      </c>
      <c r="C8" s="5" t="n">
        <v>-5652</v>
      </c>
      <c r="D8" s="5" t="n">
        <v>-50731</v>
      </c>
    </row>
    <row r="9">
      <c r="A9" s="4" t="inlineStr">
        <is>
          <t>Total interest income, interest expense, and fair value adjustments, net</t>
        </is>
      </c>
      <c r="C9" s="5" t="n">
        <v>27896</v>
      </c>
      <c r="D9" s="5" t="n">
        <v>-10274</v>
      </c>
    </row>
    <row r="10">
      <c r="A10" s="4" t="inlineStr">
        <is>
          <t>Total revenue</t>
        </is>
      </c>
      <c r="C10" s="5" t="n">
        <v>213371</v>
      </c>
      <c r="D10" s="5" t="n">
        <v>127794</v>
      </c>
    </row>
    <row r="11">
      <c r="A11" s="3" t="inlineStr">
        <is>
          <t>Operating expenses:</t>
        </is>
      </c>
      <c r="C11" s="4" t="inlineStr">
        <is>
          <t xml:space="preserve"> </t>
        </is>
      </c>
      <c r="D11" s="4" t="inlineStr">
        <is>
          <t xml:space="preserve"> </t>
        </is>
      </c>
    </row>
    <row r="12">
      <c r="A12" s="4" t="inlineStr">
        <is>
          <t>Sales and marketing</t>
        </is>
      </c>
      <c r="C12" s="5" t="n">
        <v>58970</v>
      </c>
      <c r="D12" s="5" t="n">
        <v>35150</v>
      </c>
    </row>
    <row r="13">
      <c r="A13" s="4" t="inlineStr">
        <is>
          <t>Customer operations</t>
        </is>
      </c>
      <c r="C13" s="5" t="n">
        <v>40501</v>
      </c>
      <c r="D13" s="5" t="n">
        <v>39408</v>
      </c>
    </row>
    <row r="14">
      <c r="A14" s="4" t="inlineStr">
        <is>
          <t>Engineering and product development</t>
        </is>
      </c>
      <c r="C14" s="5" t="n">
        <v>57838</v>
      </c>
      <c r="D14" s="5" t="n">
        <v>63091</v>
      </c>
    </row>
    <row r="15">
      <c r="A15" s="4" t="inlineStr">
        <is>
          <t>General, administrative, and other</t>
        </is>
      </c>
      <c r="C15" s="5" t="n">
        <v>60558</v>
      </c>
      <c r="D15" s="5" t="n">
        <v>57613</v>
      </c>
    </row>
    <row r="16">
      <c r="A16" s="4" t="inlineStr">
        <is>
          <t>Total operating expenses</t>
        </is>
      </c>
      <c r="C16" s="5" t="n">
        <v>217867</v>
      </c>
      <c r="D16" s="5" t="n">
        <v>195262</v>
      </c>
    </row>
    <row r="17">
      <c r="A17" s="4" t="inlineStr">
        <is>
          <t>Loss from operations</t>
        </is>
      </c>
      <c r="C17" s="5" t="n">
        <v>-4496</v>
      </c>
      <c r="D17" s="5" t="n">
        <v>-67468</v>
      </c>
    </row>
    <row r="18">
      <c r="A18" s="4" t="inlineStr">
        <is>
          <t>Other income, net</t>
        </is>
      </c>
      <c r="C18" s="5" t="n">
        <v>2078</v>
      </c>
      <c r="D18" s="5" t="n">
        <v>2884</v>
      </c>
    </row>
    <row r="19">
      <c r="A19" s="4" t="inlineStr">
        <is>
          <t>Net loss before income taxes</t>
        </is>
      </c>
      <c r="C19" s="5" t="n">
        <v>-2418</v>
      </c>
      <c r="D19" s="5" t="n">
        <v>-64584</v>
      </c>
    </row>
    <row r="20">
      <c r="A20" s="4" t="inlineStr">
        <is>
          <t>Provision for income taxes</t>
        </is>
      </c>
      <c r="C20" s="5" t="n">
        <v>29</v>
      </c>
      <c r="D20" s="5" t="n">
        <v>14</v>
      </c>
    </row>
    <row r="21">
      <c r="A21" s="4" t="inlineStr">
        <is>
          <t>Net loss</t>
        </is>
      </c>
      <c r="C21" s="6" t="n">
        <v>-2447</v>
      </c>
      <c r="D21" s="6" t="n">
        <v>-64598</v>
      </c>
    </row>
    <row r="22">
      <c r="A22" s="4" t="inlineStr">
        <is>
          <t>Net loss per share, basic (in dollars per share)</t>
        </is>
      </c>
      <c r="C22" s="8" t="n">
        <v>-0.03</v>
      </c>
      <c r="D22" s="8" t="n">
        <v>-0.74</v>
      </c>
    </row>
    <row r="23">
      <c r="A23" s="4" t="inlineStr">
        <is>
          <t>Net loss per share, diluted (in dollars per share)</t>
        </is>
      </c>
      <c r="C23" s="8" t="n">
        <v>-0.03</v>
      </c>
      <c r="D23" s="8" t="n">
        <v>-0.74</v>
      </c>
    </row>
    <row r="24">
      <c r="A24" s="4" t="inlineStr">
        <is>
          <t>Weighted-average number of shares outstanding used in computing net loss per share, basic (in shares)</t>
        </is>
      </c>
      <c r="C24" s="5" t="n">
        <v>94274538</v>
      </c>
      <c r="D24" s="5" t="n">
        <v>87030695</v>
      </c>
    </row>
    <row r="25">
      <c r="A25" s="4" t="inlineStr">
        <is>
          <t>Weighted-average number of shares outstanding used in computing net loss per share, diluted (in shares)</t>
        </is>
      </c>
      <c r="C25" s="5" t="n">
        <v>94274538</v>
      </c>
      <c r="D25" s="5" t="n">
        <v>87030695</v>
      </c>
    </row>
    <row r="26"/>
    <row r="27">
      <c r="A27" s="4" t="inlineStr">
        <is>
          <t>[1] Balances for the three months ended March 31, 2024 and 2025 include amounts related to the consolidated securitization. Refer to “ Note 2. Revenue ” for details.</t>
        </is>
      </c>
    </row>
  </sheetData>
  <mergeCells count="4">
    <mergeCell ref="A1:B2"/>
    <mergeCell ref="C1:D1"/>
    <mergeCell ref="A27:C27"/>
    <mergeCell ref="A26:C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by Type of Servic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from fees, net</t>
        </is>
      </c>
      <c r="B4" s="6" t="n">
        <v>185475</v>
      </c>
      <c r="C4" s="6" t="n">
        <v>138068</v>
      </c>
    </row>
    <row r="5">
      <c r="A5" s="4" t="inlineStr">
        <is>
          <t>Platform and referral fees, ne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fees, net</t>
        </is>
      </c>
      <c r="B7" s="5" t="n">
        <v>150975</v>
      </c>
      <c r="C7" s="5" t="n">
        <v>103859</v>
      </c>
    </row>
    <row r="8">
      <c r="A8" s="4" t="inlineStr">
        <is>
          <t>Servicing and other fees, ne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fees, net</t>
        </is>
      </c>
      <c r="B10" s="6" t="n">
        <v>34500</v>
      </c>
      <c r="C10" s="6" t="n">
        <v>34209</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Revenue - Narrative (Details) - USD ($) $ in Thousand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Trailing fee liabilities</t>
        </is>
      </c>
      <c r="B4" s="6" t="n">
        <v>4600</v>
      </c>
      <c r="C4" s="4" t="inlineStr">
        <is>
          <t xml:space="preserve"> </t>
        </is>
      </c>
      <c r="D4" s="6" t="n">
        <v>4600</v>
      </c>
    </row>
    <row r="5">
      <c r="A5" s="4" t="inlineStr">
        <is>
          <t>Receivables</t>
        </is>
      </c>
      <c r="B5" s="5" t="n">
        <v>43008</v>
      </c>
      <c r="C5" s="4" t="inlineStr">
        <is>
          <t xml:space="preserve"> </t>
        </is>
      </c>
      <c r="D5" s="5" t="n">
        <v>48233</v>
      </c>
    </row>
    <row r="6">
      <c r="A6" s="4" t="inlineStr">
        <is>
          <t>Contract costs capitalized</t>
        </is>
      </c>
      <c r="B6" s="6" t="n">
        <v>0</v>
      </c>
      <c r="C6" s="4" t="inlineStr">
        <is>
          <t xml:space="preserve"> </t>
        </is>
      </c>
      <c r="D6" s="5" t="n">
        <v>2500</v>
      </c>
    </row>
    <row r="7">
      <c r="A7" s="4" t="inlineStr">
        <is>
          <t>Loans on non-accrual status</t>
        </is>
      </c>
      <c r="B7" s="4" t="inlineStr">
        <is>
          <t>120 days</t>
        </is>
      </c>
      <c r="C7" s="4" t="inlineStr">
        <is>
          <t xml:space="preserve"> </t>
        </is>
      </c>
      <c r="D7" s="4" t="inlineStr">
        <is>
          <t xml:space="preserve"> </t>
        </is>
      </c>
    </row>
    <row r="8">
      <c r="A8" s="4" t="inlineStr">
        <is>
          <t>Accrued interest income</t>
        </is>
      </c>
      <c r="B8" s="6" t="n">
        <v>7400</v>
      </c>
      <c r="C8" s="4" t="inlineStr">
        <is>
          <t xml:space="preserve"> </t>
        </is>
      </c>
      <c r="D8" s="5" t="n">
        <v>8200</v>
      </c>
    </row>
    <row r="9">
      <c r="A9" s="4" t="inlineStr">
        <is>
          <t>Amounts received from borrowers for previously charged-off loan</t>
        </is>
      </c>
      <c r="B9" s="6" t="n">
        <v>0</v>
      </c>
      <c r="C9" s="6" t="n">
        <v>3300</v>
      </c>
      <c r="D9" s="4" t="inlineStr">
        <is>
          <t xml:space="preserve"> </t>
        </is>
      </c>
    </row>
    <row r="10">
      <c r="A10" s="4" t="inlineStr">
        <is>
          <t>HELOC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Loans on non-accrual status</t>
        </is>
      </c>
      <c r="B12" s="4" t="inlineStr">
        <is>
          <t>180 days</t>
        </is>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Subscription agreements term</t>
        </is>
      </c>
      <c r="B15" s="4" t="inlineStr">
        <is>
          <t>1 month</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Subscription agreements term</t>
        </is>
      </c>
      <c r="B18" s="4" t="inlineStr">
        <is>
          <t>6 months</t>
        </is>
      </c>
      <c r="C18" s="4" t="inlineStr">
        <is>
          <t xml:space="preserve"> </t>
        </is>
      </c>
      <c r="D18" s="4" t="inlineStr">
        <is>
          <t xml:space="preserve"> </t>
        </is>
      </c>
    </row>
    <row r="19">
      <c r="A19" s="4" t="inlineStr">
        <is>
          <t>Platform and referral fees, net</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ceivables</t>
        </is>
      </c>
      <c r="B21" s="6" t="n">
        <v>19000</v>
      </c>
      <c r="C21" s="4" t="inlineStr">
        <is>
          <t xml:space="preserve"> </t>
        </is>
      </c>
      <c r="D21" s="6" t="n">
        <v>19000</v>
      </c>
    </row>
    <row r="22">
      <c r="A22" s="4" t="inlineStr">
        <is>
          <t>Capitalized cost amortization term</t>
        </is>
      </c>
      <c r="B22" s="4" t="inlineStr">
        <is>
          <t>3 years</t>
        </is>
      </c>
      <c r="C22" s="4" t="inlineStr">
        <is>
          <t xml:space="preserve"> </t>
        </is>
      </c>
      <c r="D22"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 Schedule of Customers Accounting for Greater Than 10% of Accounts Receivable (Details) - Customer Concentration Risk</t>
        </is>
      </c>
      <c r="B1" s="2" t="inlineStr">
        <is>
          <t>3 Months Ended</t>
        </is>
      </c>
      <c r="D1" s="2" t="inlineStr">
        <is>
          <t>12 Months Ended</t>
        </is>
      </c>
    </row>
    <row r="2">
      <c r="B2" s="2" t="inlineStr">
        <is>
          <t>Mar. 31, 2025</t>
        </is>
      </c>
      <c r="C2" s="2" t="inlineStr">
        <is>
          <t>Mar. 31, 2024</t>
        </is>
      </c>
      <c r="D2" s="2" t="inlineStr">
        <is>
          <t>Dec. 31, 2024</t>
        </is>
      </c>
    </row>
    <row r="3">
      <c r="A3" s="4" t="inlineStr">
        <is>
          <t>Customer A | Revenue Benchmark</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oncentration risk (in percent)</t>
        </is>
      </c>
      <c r="B5" s="9" t="n">
        <v>0.27</v>
      </c>
      <c r="C5" s="4" t="inlineStr">
        <is>
          <t xml:space="preserve"> </t>
        </is>
      </c>
      <c r="D5" s="4" t="inlineStr">
        <is>
          <t xml:space="preserve"> </t>
        </is>
      </c>
    </row>
    <row r="6">
      <c r="A6" s="4" t="inlineStr">
        <is>
          <t>Customer B | Revenue Benchmark</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centration risk (in percent)</t>
        </is>
      </c>
      <c r="B8" s="9" t="n">
        <v>0.21</v>
      </c>
      <c r="C8" s="9" t="n">
        <v>0.24</v>
      </c>
      <c r="D8" s="4" t="inlineStr">
        <is>
          <t xml:space="preserve"> </t>
        </is>
      </c>
    </row>
    <row r="9">
      <c r="A9" s="4" t="inlineStr">
        <is>
          <t>Customer C | Revenue Benchmark</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centration risk (in percent)</t>
        </is>
      </c>
      <c r="B11" s="4" t="inlineStr">
        <is>
          <t xml:space="preserve"> </t>
        </is>
      </c>
      <c r="C11" s="9" t="n">
        <v>0.39</v>
      </c>
      <c r="D11" s="4" t="inlineStr">
        <is>
          <t xml:space="preserve"> </t>
        </is>
      </c>
    </row>
    <row r="12">
      <c r="A12" s="4" t="inlineStr">
        <is>
          <t>Customer D | Revenue Benchmark</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ncentration risk (in percent)</t>
        </is>
      </c>
      <c r="B14" s="4" t="inlineStr">
        <is>
          <t xml:space="preserve"> </t>
        </is>
      </c>
      <c r="C14" s="9" t="n">
        <v>0.11</v>
      </c>
      <c r="D14" s="4" t="inlineStr">
        <is>
          <t xml:space="preserve"> </t>
        </is>
      </c>
    </row>
    <row r="15">
      <c r="A15" s="4" t="inlineStr">
        <is>
          <t>Customer E | Accounts Receivabl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Concentration risk (in percent)</t>
        </is>
      </c>
      <c r="B17" s="9" t="n">
        <v>0.12</v>
      </c>
      <c r="C17" s="4" t="inlineStr">
        <is>
          <t xml:space="preserve"> </t>
        </is>
      </c>
      <c r="D17" s="9" t="n">
        <v>0.1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ollection Agency and Borrower Fe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from fees, net</t>
        </is>
      </c>
      <c r="B4" s="6" t="n">
        <v>185475</v>
      </c>
      <c r="C4" s="6" t="n">
        <v>138068</v>
      </c>
    </row>
    <row r="5">
      <c r="A5" s="4" t="inlineStr">
        <is>
          <t>Net gain (loss) on servicing rights and fair value adjustments</t>
        </is>
      </c>
      <c r="B5" s="5" t="n">
        <v>1139</v>
      </c>
      <c r="C5" s="5" t="n">
        <v>-886</v>
      </c>
    </row>
    <row r="6">
      <c r="A6" s="4" t="inlineStr">
        <is>
          <t>Servicing fe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from fees, net</t>
        </is>
      </c>
      <c r="B8" s="5" t="n">
        <v>22812</v>
      </c>
      <c r="C8" s="5" t="n">
        <v>23242</v>
      </c>
    </row>
    <row r="9">
      <c r="A9" s="4" t="inlineStr">
        <is>
          <t>Borrower fe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from fees, net</t>
        </is>
      </c>
      <c r="B11" s="5" t="n">
        <v>6660</v>
      </c>
      <c r="C11" s="5" t="n">
        <v>7159</v>
      </c>
    </row>
    <row r="12">
      <c r="A12" s="4" t="inlineStr">
        <is>
          <t>Collection agency fe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from fees, net</t>
        </is>
      </c>
      <c r="B14" s="5" t="n">
        <v>3792</v>
      </c>
      <c r="C14" s="5" t="n">
        <v>4596</v>
      </c>
    </row>
    <row r="15">
      <c r="A15" s="4" t="inlineStr">
        <is>
          <t>Other fee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from fees, net</t>
        </is>
      </c>
      <c r="B17" s="5" t="n">
        <v>97</v>
      </c>
      <c r="C17" s="5" t="n">
        <v>98</v>
      </c>
    </row>
    <row r="18">
      <c r="A18" s="4" t="inlineStr">
        <is>
          <t>Servicing and other fees, net</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from fees, net</t>
        </is>
      </c>
      <c r="B20" s="6" t="n">
        <v>34500</v>
      </c>
      <c r="C20" s="6" t="n">
        <v>3420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 Schedule of Components of Interest Income and Fair Value Adjustments, Net (Details) - USD ($) $ in Thousands</t>
        </is>
      </c>
      <c r="C1" s="2" t="inlineStr">
        <is>
          <t>3 Months Ended</t>
        </is>
      </c>
    </row>
    <row r="2">
      <c r="C2" s="2" t="inlineStr">
        <is>
          <t>Mar. 31, 2025</t>
        </is>
      </c>
      <c r="D2" s="2" t="inlineStr">
        <is>
          <t>Mar. 31, 2024</t>
        </is>
      </c>
    </row>
    <row r="3">
      <c r="A3" s="3" t="inlineStr">
        <is>
          <t>Disaggregation of Revenue [Line Items]</t>
        </is>
      </c>
      <c r="C3" s="4" t="inlineStr">
        <is>
          <t xml:space="preserve"> </t>
        </is>
      </c>
      <c r="D3" s="4" t="inlineStr">
        <is>
          <t xml:space="preserve"> </t>
        </is>
      </c>
    </row>
    <row r="4">
      <c r="A4" s="4" t="inlineStr">
        <is>
          <t>Interest income</t>
        </is>
      </c>
      <c r="B4" s="4" t="inlineStr">
        <is>
          <t>[1]</t>
        </is>
      </c>
      <c r="C4" s="6" t="n">
        <v>40568</v>
      </c>
      <c r="D4" s="6" t="n">
        <v>51171</v>
      </c>
    </row>
    <row r="5">
      <c r="A5" s="4" t="inlineStr">
        <is>
          <t>Interest expense</t>
        </is>
      </c>
      <c r="B5" s="4" t="inlineStr">
        <is>
          <t>[1]</t>
        </is>
      </c>
      <c r="C5" s="5" t="n">
        <v>-7020</v>
      </c>
      <c r="D5" s="5" t="n">
        <v>-10714</v>
      </c>
    </row>
    <row r="6">
      <c r="A6" s="4" t="inlineStr">
        <is>
          <t>Unrealized loss on loans, loan charge-offs, and other fair value adjustments, net</t>
        </is>
      </c>
      <c r="C6" s="5" t="n">
        <v>-21326</v>
      </c>
      <c r="D6" s="5" t="n">
        <v>-29593</v>
      </c>
    </row>
    <row r="7">
      <c r="A7" s="4" t="inlineStr">
        <is>
          <t>Realized loss on sale of loans, net</t>
        </is>
      </c>
      <c r="C7" s="5" t="n">
        <v>-1991</v>
      </c>
      <c r="D7" s="5" t="n">
        <v>-7104</v>
      </c>
    </row>
    <row r="8">
      <c r="A8" s="4" t="inlineStr">
        <is>
          <t>Fair value adjustments and realized gains (losses) on beneficial interests, net</t>
        </is>
      </c>
      <c r="C8" s="5" t="n">
        <v>17665</v>
      </c>
      <c r="D8" s="5" t="n">
        <v>-14034</v>
      </c>
    </row>
    <row r="9">
      <c r="A9" s="4" t="inlineStr">
        <is>
          <t>Total fair value and other adjustments, net</t>
        </is>
      </c>
      <c r="B9" s="4" t="inlineStr">
        <is>
          <t>[1]</t>
        </is>
      </c>
      <c r="C9" s="5" t="n">
        <v>-5652</v>
      </c>
      <c r="D9" s="5" t="n">
        <v>-50731</v>
      </c>
    </row>
    <row r="10">
      <c r="A10" s="4" t="inlineStr">
        <is>
          <t>Total interest income, interest expense, and fair value adjustments, net</t>
        </is>
      </c>
      <c r="C10" s="5" t="n">
        <v>27896</v>
      </c>
      <c r="D10" s="5" t="n">
        <v>-10274</v>
      </c>
    </row>
    <row r="11">
      <c r="A11" s="4" t="inlineStr">
        <is>
          <t>Variable Interest Entity, Primary Beneficiary</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Interest income</t>
        </is>
      </c>
      <c r="C13" s="5" t="n">
        <v>5112</v>
      </c>
      <c r="D13" s="5" t="n">
        <v>8624</v>
      </c>
    </row>
    <row r="14">
      <c r="A14" s="4" t="inlineStr">
        <is>
          <t>Interest expense</t>
        </is>
      </c>
      <c r="C14" s="5" t="n">
        <v>-1849</v>
      </c>
      <c r="D14" s="5" t="n">
        <v>-2760</v>
      </c>
    </row>
    <row r="15">
      <c r="A15" s="4" t="inlineStr">
        <is>
          <t>Unrealized loss on loans, loan charge-offs, and other fair value adjustments, net</t>
        </is>
      </c>
      <c r="C15" s="5" t="n">
        <v>-3780</v>
      </c>
      <c r="D15" s="5" t="n">
        <v>-10651</v>
      </c>
    </row>
    <row r="16">
      <c r="A16" s="4" t="inlineStr">
        <is>
          <t>Total interest income, interest expense, and fair value adjustments, net</t>
        </is>
      </c>
      <c r="C16" s="6" t="n">
        <v>-517</v>
      </c>
      <c r="D16" s="6" t="n">
        <v>-4787</v>
      </c>
    </row>
    <row r="17"/>
    <row r="18">
      <c r="A18" s="4" t="inlineStr">
        <is>
          <t>[1] Balances for the three months ended March 31, 2024 and 2025 include amounts related to the consolidated securitization. Refer to “ Note 2. Revenue ” for details.</t>
        </is>
      </c>
    </row>
  </sheetData>
  <mergeCells count="4">
    <mergeCell ref="A1:B2"/>
    <mergeCell ref="C1:D1"/>
    <mergeCell ref="A18:C18"/>
    <mergeCell ref="A17:C1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Variable Interest Entities - Schedule of Financial Assets and Liabilities from Variable Interest Entities (Details) - USD ($) $ in Thousands</t>
        </is>
      </c>
      <c r="C1" s="2" t="inlineStr">
        <is>
          <t>Mar. 31, 2025</t>
        </is>
      </c>
      <c r="D1" s="2" t="inlineStr">
        <is>
          <t>Dec. 31, 2024</t>
        </is>
      </c>
      <c r="E1" s="2" t="inlineStr">
        <is>
          <t>Mar. 31, 2024</t>
        </is>
      </c>
      <c r="F1" s="2" t="inlineStr">
        <is>
          <t>Dec. 31, 2023</t>
        </is>
      </c>
    </row>
    <row r="2">
      <c r="A2" s="3" t="inlineStr">
        <is>
          <t>Variable Interest Entity [Line Items]</t>
        </is>
      </c>
      <c r="C2" s="4" t="inlineStr">
        <is>
          <t xml:space="preserve"> </t>
        </is>
      </c>
      <c r="D2" s="4" t="inlineStr">
        <is>
          <t xml:space="preserve"> </t>
        </is>
      </c>
      <c r="E2" s="4" t="inlineStr">
        <is>
          <t xml:space="preserve"> </t>
        </is>
      </c>
      <c r="F2" s="4" t="inlineStr">
        <is>
          <t xml:space="preserve"> </t>
        </is>
      </c>
    </row>
    <row r="3">
      <c r="A3" s="4" t="inlineStr">
        <is>
          <t>Total assets</t>
        </is>
      </c>
      <c r="B3" s="4" t="inlineStr">
        <is>
          <t>[1]</t>
        </is>
      </c>
      <c r="C3" s="6" t="n">
        <v>2296277</v>
      </c>
      <c r="D3" s="6" t="n">
        <v>2366958</v>
      </c>
      <c r="E3" s="4" t="inlineStr">
        <is>
          <t xml:space="preserve"> </t>
        </is>
      </c>
      <c r="F3" s="4" t="inlineStr">
        <is>
          <t xml:space="preserve"> </t>
        </is>
      </c>
    </row>
    <row r="4">
      <c r="A4" s="4" t="inlineStr">
        <is>
          <t>Liabilities</t>
        </is>
      </c>
      <c r="B4" s="4" t="inlineStr">
        <is>
          <t>[1]</t>
        </is>
      </c>
      <c r="C4" s="5" t="n">
        <v>1619635</v>
      </c>
      <c r="D4" s="5" t="n">
        <v>1733740</v>
      </c>
      <c r="E4" s="4" t="inlineStr">
        <is>
          <t xml:space="preserve"> </t>
        </is>
      </c>
      <c r="F4" s="4" t="inlineStr">
        <is>
          <t xml:space="preserve"> </t>
        </is>
      </c>
    </row>
    <row r="5">
      <c r="A5" s="4" t="inlineStr">
        <is>
          <t>Net Assets</t>
        </is>
      </c>
      <c r="C5" s="5" t="n">
        <v>676642</v>
      </c>
      <c r="D5" s="5" t="n">
        <v>633218</v>
      </c>
      <c r="E5" s="6" t="n">
        <v>612798</v>
      </c>
      <c r="F5" s="6" t="n">
        <v>635305</v>
      </c>
    </row>
    <row r="6">
      <c r="A6" s="4" t="inlineStr">
        <is>
          <t>Variable Interest Entity, Primary Beneficiary</t>
        </is>
      </c>
      <c r="C6" s="4" t="inlineStr">
        <is>
          <t xml:space="preserve"> </t>
        </is>
      </c>
      <c r="D6" s="4" t="inlineStr">
        <is>
          <t xml:space="preserve"> </t>
        </is>
      </c>
      <c r="E6" s="4" t="inlineStr">
        <is>
          <t xml:space="preserve"> </t>
        </is>
      </c>
      <c r="F6" s="4" t="inlineStr">
        <is>
          <t xml:space="preserve"> </t>
        </is>
      </c>
    </row>
    <row r="7">
      <c r="A7" s="3" t="inlineStr">
        <is>
          <t>Variable Interest Entity [Line Items]</t>
        </is>
      </c>
      <c r="C7" s="4" t="inlineStr">
        <is>
          <t xml:space="preserve"> </t>
        </is>
      </c>
      <c r="D7" s="4" t="inlineStr">
        <is>
          <t xml:space="preserve"> </t>
        </is>
      </c>
      <c r="E7" s="4" t="inlineStr">
        <is>
          <t xml:space="preserve"> </t>
        </is>
      </c>
      <c r="F7" s="4" t="inlineStr">
        <is>
          <t xml:space="preserve"> </t>
        </is>
      </c>
    </row>
    <row r="8">
      <c r="A8" s="4" t="inlineStr">
        <is>
          <t>Total assets</t>
        </is>
      </c>
      <c r="C8" s="5" t="n">
        <v>789988</v>
      </c>
      <c r="D8" s="5" t="n">
        <v>812109</v>
      </c>
      <c r="E8" s="4" t="inlineStr">
        <is>
          <t xml:space="preserve"> </t>
        </is>
      </c>
      <c r="F8" s="4" t="inlineStr">
        <is>
          <t xml:space="preserve"> </t>
        </is>
      </c>
    </row>
    <row r="9">
      <c r="A9" s="4" t="inlineStr">
        <is>
          <t>Liabilities</t>
        </is>
      </c>
      <c r="C9" s="5" t="n">
        <v>205496</v>
      </c>
      <c r="D9" s="5" t="n">
        <v>287574</v>
      </c>
      <c r="E9" s="4" t="inlineStr">
        <is>
          <t xml:space="preserve"> </t>
        </is>
      </c>
      <c r="F9" s="4" t="inlineStr">
        <is>
          <t xml:space="preserve"> </t>
        </is>
      </c>
    </row>
    <row r="10">
      <c r="A10" s="4" t="inlineStr">
        <is>
          <t>Net Assets</t>
        </is>
      </c>
      <c r="C10" s="5" t="n">
        <v>584492</v>
      </c>
      <c r="D10" s="5" t="n">
        <v>524535</v>
      </c>
      <c r="E10" s="4" t="inlineStr">
        <is>
          <t xml:space="preserve"> </t>
        </is>
      </c>
      <c r="F10" s="4" t="inlineStr">
        <is>
          <t xml:space="preserve"> </t>
        </is>
      </c>
    </row>
    <row r="11">
      <c r="A11" s="4" t="inlineStr">
        <is>
          <t>Variable Interest Entity, Primary Beneficiary | Consolidated securitization</t>
        </is>
      </c>
      <c r="C11" s="4" t="inlineStr">
        <is>
          <t xml:space="preserve"> </t>
        </is>
      </c>
      <c r="D11" s="4" t="inlineStr">
        <is>
          <t xml:space="preserve"> </t>
        </is>
      </c>
      <c r="E11" s="4" t="inlineStr">
        <is>
          <t xml:space="preserve"> </t>
        </is>
      </c>
      <c r="F11" s="4" t="inlineStr">
        <is>
          <t xml:space="preserve"> </t>
        </is>
      </c>
    </row>
    <row r="12">
      <c r="A12" s="3" t="inlineStr">
        <is>
          <t>Variable Interest Entity [Line Items]</t>
        </is>
      </c>
      <c r="C12" s="4" t="inlineStr">
        <is>
          <t xml:space="preserve"> </t>
        </is>
      </c>
      <c r="D12" s="4" t="inlineStr">
        <is>
          <t xml:space="preserve"> </t>
        </is>
      </c>
      <c r="E12" s="4" t="inlineStr">
        <is>
          <t xml:space="preserve"> </t>
        </is>
      </c>
      <c r="F12" s="4" t="inlineStr">
        <is>
          <t xml:space="preserve"> </t>
        </is>
      </c>
    </row>
    <row r="13">
      <c r="A13" s="4" t="inlineStr">
        <is>
          <t>Total assets</t>
        </is>
      </c>
      <c r="C13" s="5" t="n">
        <v>94918</v>
      </c>
      <c r="D13" s="5" t="n">
        <v>109739</v>
      </c>
      <c r="E13" s="4" t="inlineStr">
        <is>
          <t xml:space="preserve"> </t>
        </is>
      </c>
      <c r="F13" s="4" t="inlineStr">
        <is>
          <t xml:space="preserve"> </t>
        </is>
      </c>
    </row>
    <row r="14">
      <c r="A14" s="4" t="inlineStr">
        <is>
          <t>Liabilities</t>
        </is>
      </c>
      <c r="C14" s="5" t="n">
        <v>75905</v>
      </c>
      <c r="D14" s="5" t="n">
        <v>87322</v>
      </c>
      <c r="E14" s="4" t="inlineStr">
        <is>
          <t xml:space="preserve"> </t>
        </is>
      </c>
      <c r="F14" s="4" t="inlineStr">
        <is>
          <t xml:space="preserve"> </t>
        </is>
      </c>
    </row>
    <row r="15">
      <c r="A15" s="4" t="inlineStr">
        <is>
          <t>Net Assets</t>
        </is>
      </c>
      <c r="C15" s="5" t="n">
        <v>19013</v>
      </c>
      <c r="D15" s="5" t="n">
        <v>22417</v>
      </c>
      <c r="E15" s="4" t="inlineStr">
        <is>
          <t xml:space="preserve"> </t>
        </is>
      </c>
      <c r="F15" s="4" t="inlineStr">
        <is>
          <t xml:space="preserve"> </t>
        </is>
      </c>
    </row>
    <row r="16">
      <c r="A16" s="4" t="inlineStr">
        <is>
          <t>Variable Interest Entity, Primary Beneficiary | Consolidated warehouse entities</t>
        </is>
      </c>
      <c r="C16" s="4" t="inlineStr">
        <is>
          <t xml:space="preserve"> </t>
        </is>
      </c>
      <c r="D16" s="4" t="inlineStr">
        <is>
          <t xml:space="preserve"> </t>
        </is>
      </c>
      <c r="E16" s="4" t="inlineStr">
        <is>
          <t xml:space="preserve"> </t>
        </is>
      </c>
      <c r="F16" s="4" t="inlineStr">
        <is>
          <t xml:space="preserve"> </t>
        </is>
      </c>
    </row>
    <row r="17">
      <c r="A17" s="3" t="inlineStr">
        <is>
          <t>Variable Interest Entity [Line Items]</t>
        </is>
      </c>
      <c r="C17" s="4" t="inlineStr">
        <is>
          <t xml:space="preserve"> </t>
        </is>
      </c>
      <c r="D17" s="4" t="inlineStr">
        <is>
          <t xml:space="preserve"> </t>
        </is>
      </c>
      <c r="E17" s="4" t="inlineStr">
        <is>
          <t xml:space="preserve"> </t>
        </is>
      </c>
      <c r="F17" s="4" t="inlineStr">
        <is>
          <t xml:space="preserve"> </t>
        </is>
      </c>
    </row>
    <row r="18">
      <c r="A18" s="4" t="inlineStr">
        <is>
          <t>Total assets</t>
        </is>
      </c>
      <c r="C18" s="5" t="n">
        <v>336844</v>
      </c>
      <c r="D18" s="5" t="n">
        <v>430887</v>
      </c>
      <c r="E18" s="4" t="inlineStr">
        <is>
          <t xml:space="preserve"> </t>
        </is>
      </c>
      <c r="F18" s="4" t="inlineStr">
        <is>
          <t xml:space="preserve"> </t>
        </is>
      </c>
    </row>
    <row r="19">
      <c r="A19" s="4" t="inlineStr">
        <is>
          <t>Liabilities</t>
        </is>
      </c>
      <c r="C19" s="5" t="n">
        <v>128161</v>
      </c>
      <c r="D19" s="5" t="n">
        <v>196982</v>
      </c>
      <c r="E19" s="4" t="inlineStr">
        <is>
          <t xml:space="preserve"> </t>
        </is>
      </c>
      <c r="F19" s="4" t="inlineStr">
        <is>
          <t xml:space="preserve"> </t>
        </is>
      </c>
    </row>
    <row r="20">
      <c r="A20" s="4" t="inlineStr">
        <is>
          <t>Net Assets</t>
        </is>
      </c>
      <c r="C20" s="5" t="n">
        <v>208683</v>
      </c>
      <c r="D20" s="5" t="n">
        <v>233905</v>
      </c>
      <c r="E20" s="4" t="inlineStr">
        <is>
          <t xml:space="preserve"> </t>
        </is>
      </c>
      <c r="F20" s="4" t="inlineStr">
        <is>
          <t xml:space="preserve"> </t>
        </is>
      </c>
    </row>
    <row r="21">
      <c r="A21" s="4" t="inlineStr">
        <is>
          <t>Variable Interest Entity, Primary Beneficiary | Other consolidated VIEs</t>
        </is>
      </c>
      <c r="C21" s="4" t="inlineStr">
        <is>
          <t xml:space="preserve"> </t>
        </is>
      </c>
      <c r="D21" s="4" t="inlineStr">
        <is>
          <t xml:space="preserve"> </t>
        </is>
      </c>
      <c r="E21" s="4" t="inlineStr">
        <is>
          <t xml:space="preserve"> </t>
        </is>
      </c>
      <c r="F21" s="4" t="inlineStr">
        <is>
          <t xml:space="preserve"> </t>
        </is>
      </c>
    </row>
    <row r="22">
      <c r="A22" s="3" t="inlineStr">
        <is>
          <t>Variable Interest Entity [Line Items]</t>
        </is>
      </c>
      <c r="C22" s="4" t="inlineStr">
        <is>
          <t xml:space="preserve"> </t>
        </is>
      </c>
      <c r="D22" s="4" t="inlineStr">
        <is>
          <t xml:space="preserve"> </t>
        </is>
      </c>
      <c r="E22" s="4" t="inlineStr">
        <is>
          <t xml:space="preserve"> </t>
        </is>
      </c>
      <c r="F22" s="4" t="inlineStr">
        <is>
          <t xml:space="preserve"> </t>
        </is>
      </c>
    </row>
    <row r="23">
      <c r="A23" s="4" t="inlineStr">
        <is>
          <t>Total assets</t>
        </is>
      </c>
      <c r="C23" s="5" t="n">
        <v>358226</v>
      </c>
      <c r="D23" s="5" t="n">
        <v>271483</v>
      </c>
      <c r="E23" s="4" t="inlineStr">
        <is>
          <t xml:space="preserve"> </t>
        </is>
      </c>
      <c r="F23" s="4" t="inlineStr">
        <is>
          <t xml:space="preserve"> </t>
        </is>
      </c>
    </row>
    <row r="24">
      <c r="A24" s="4" t="inlineStr">
        <is>
          <t>Liabilities</t>
        </is>
      </c>
      <c r="C24" s="5" t="n">
        <v>1430</v>
      </c>
      <c r="D24" s="5" t="n">
        <v>3270</v>
      </c>
      <c r="E24" s="4" t="inlineStr">
        <is>
          <t xml:space="preserve"> </t>
        </is>
      </c>
      <c r="F24" s="4" t="inlineStr">
        <is>
          <t xml:space="preserve"> </t>
        </is>
      </c>
    </row>
    <row r="25">
      <c r="A25" s="4" t="inlineStr">
        <is>
          <t>Net Assets</t>
        </is>
      </c>
      <c r="C25" s="5" t="n">
        <v>356796</v>
      </c>
      <c r="D25" s="5" t="n">
        <v>268213</v>
      </c>
      <c r="E25" s="4" t="inlineStr">
        <is>
          <t xml:space="preserve"> </t>
        </is>
      </c>
      <c r="F25" s="4" t="inlineStr">
        <is>
          <t xml:space="preserve"> </t>
        </is>
      </c>
    </row>
    <row r="26">
      <c r="A26" s="4" t="inlineStr">
        <is>
          <t>Variable Interest Entity, Not Primary Beneficiary | Securitizations</t>
        </is>
      </c>
      <c r="C26" s="4" t="inlineStr">
        <is>
          <t xml:space="preserve"> </t>
        </is>
      </c>
      <c r="D26" s="4" t="inlineStr">
        <is>
          <t xml:space="preserve"> </t>
        </is>
      </c>
      <c r="E26" s="4" t="inlineStr">
        <is>
          <t xml:space="preserve"> </t>
        </is>
      </c>
      <c r="F26" s="4" t="inlineStr">
        <is>
          <t xml:space="preserve"> </t>
        </is>
      </c>
    </row>
    <row r="27">
      <c r="A27" s="3" t="inlineStr">
        <is>
          <t>Variable Interest Entity [Line Items]</t>
        </is>
      </c>
      <c r="C27" s="4" t="inlineStr">
        <is>
          <t xml:space="preserve"> </t>
        </is>
      </c>
      <c r="D27" s="4" t="inlineStr">
        <is>
          <t xml:space="preserve"> </t>
        </is>
      </c>
      <c r="E27" s="4" t="inlineStr">
        <is>
          <t xml:space="preserve"> </t>
        </is>
      </c>
      <c r="F27" s="4" t="inlineStr">
        <is>
          <t xml:space="preserve"> </t>
        </is>
      </c>
    </row>
    <row r="28">
      <c r="A28" s="4" t="inlineStr">
        <is>
          <t>Total assets</t>
        </is>
      </c>
      <c r="C28" s="5" t="n">
        <v>449814</v>
      </c>
      <c r="D28" s="5" t="n">
        <v>507666</v>
      </c>
      <c r="E28" s="4" t="inlineStr">
        <is>
          <t xml:space="preserve"> </t>
        </is>
      </c>
      <c r="F28" s="4" t="inlineStr">
        <is>
          <t xml:space="preserve"> </t>
        </is>
      </c>
    </row>
    <row r="29">
      <c r="A29" s="4" t="inlineStr">
        <is>
          <t>Liabilities</t>
        </is>
      </c>
      <c r="C29" s="5" t="n">
        <v>313453</v>
      </c>
      <c r="D29" s="5" t="n">
        <v>363890</v>
      </c>
      <c r="E29" s="4" t="inlineStr">
        <is>
          <t xml:space="preserve"> </t>
        </is>
      </c>
      <c r="F29" s="4" t="inlineStr">
        <is>
          <t xml:space="preserve"> </t>
        </is>
      </c>
    </row>
    <row r="30">
      <c r="A30" s="4" t="inlineStr">
        <is>
          <t>Net Assets</t>
        </is>
      </c>
      <c r="C30" s="5" t="n">
        <v>136361</v>
      </c>
      <c r="D30" s="5" t="n">
        <v>143776</v>
      </c>
      <c r="E30" s="4" t="inlineStr">
        <is>
          <t xml:space="preserve"> </t>
        </is>
      </c>
      <c r="F30" s="4" t="inlineStr">
        <is>
          <t xml:space="preserve"> </t>
        </is>
      </c>
    </row>
    <row r="31">
      <c r="A31" s="4" t="inlineStr">
        <is>
          <t>Maximum Exposure to Losses</t>
        </is>
      </c>
      <c r="C31" s="6" t="n">
        <v>23190</v>
      </c>
      <c r="D31" s="6" t="n">
        <v>25774</v>
      </c>
      <c r="E31" s="4" t="inlineStr">
        <is>
          <t xml:space="preserve"> </t>
        </is>
      </c>
      <c r="F31" s="4" t="inlineStr">
        <is>
          <t xml:space="preserve"> </t>
        </is>
      </c>
    </row>
    <row r="32"/>
    <row r="33">
      <c r="A33" s="4" t="inlineStr">
        <is>
          <t xml:space="preserve">[1] The following table presents information on assets and liabilities related to variable interest entities (“VIEs”) that are consolidated by Upstart Holdings, Inc. at December 31, 2024 and March 31, 2025, respectively. The liabilities of each VIE can only be settled using the assets of the corresponding VIE and creditors of these entities do not have recourse to the general credit of Upstart Holdings, Inc. The assets and liabilities in the table below exclude intercompany balances that eliminate in consolidation. December 31, March 31, 2024 2025 Assets Cash and cash equivalents $ 1,312 $ 447 Restricted cash 47,642 53,670 Loans (at fair value) 750,184 724,251 Other assets (includes $1,864 and $1,129 at fair value as of December 31, 2024 and March 31, 2025, respectively) 12,971 11,620 Total assets $ 812,109 $ 789,988 Liabilities Payable to investors $ 154 $ 154 Borrowings 195,606 126,976 Payable to securitization note holders (at fair value) 87,321 75,904 Accrued expenses and other liabilities 4,493 2,462 Total liabilities 287,574 205,496 Total net assets $ 524,535 $ 584,492 </t>
        </is>
      </c>
    </row>
  </sheetData>
  <mergeCells count="3">
    <mergeCell ref="A32:E32"/>
    <mergeCell ref="A1:B1"/>
    <mergeCell ref="A33:E3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2" customWidth="1" min="3" max="3"/>
    <col width="39" customWidth="1" min="4" max="4"/>
    <col width="22" customWidth="1" min="5" max="5"/>
    <col width="22" customWidth="1" min="6" max="6"/>
  </cols>
  <sheetData>
    <row r="1">
      <c r="A1" s="1" t="inlineStr">
        <is>
          <t>Variable Interest Entities - Narrative (Details) $ in Thousands</t>
        </is>
      </c>
      <c r="D1" s="2" t="inlineStr">
        <is>
          <t>3 Months Ended</t>
        </is>
      </c>
    </row>
    <row r="2">
      <c r="C2" s="2" t="inlineStr">
        <is>
          <t>Jul. 06, 2023 USD ($)</t>
        </is>
      </c>
      <c r="D2" s="2" t="inlineStr">
        <is>
          <t>Mar. 31, 2024 variable_interest_entity</t>
        </is>
      </c>
      <c r="E2" s="2" t="inlineStr">
        <is>
          <t>Mar. 31, 2025 USD ($)</t>
        </is>
      </c>
      <c r="F2" s="2" t="inlineStr">
        <is>
          <t>Dec. 31, 2024 USD ($)</t>
        </is>
      </c>
    </row>
    <row r="3">
      <c r="A3" s="3" t="inlineStr">
        <is>
          <t>Variable Interest Entity [Line Items]</t>
        </is>
      </c>
      <c r="C3" s="4" t="inlineStr">
        <is>
          <t xml:space="preserve"> </t>
        </is>
      </c>
      <c r="D3" s="4" t="inlineStr">
        <is>
          <t xml:space="preserve"> </t>
        </is>
      </c>
      <c r="E3" s="4" t="inlineStr">
        <is>
          <t xml:space="preserve"> </t>
        </is>
      </c>
      <c r="F3" s="4" t="inlineStr">
        <is>
          <t xml:space="preserve"> </t>
        </is>
      </c>
    </row>
    <row r="4">
      <c r="A4" s="4" t="inlineStr">
        <is>
          <t>Number of VIEs whom exercised clean up calls | variable_interest_entity</t>
        </is>
      </c>
      <c r="C4" s="4" t="inlineStr">
        <is>
          <t xml:space="preserve"> </t>
        </is>
      </c>
      <c r="D4" s="5" t="n">
        <v>2</v>
      </c>
      <c r="E4" s="4" t="inlineStr">
        <is>
          <t xml:space="preserve"> </t>
        </is>
      </c>
      <c r="F4" s="4" t="inlineStr">
        <is>
          <t xml:space="preserve"> </t>
        </is>
      </c>
    </row>
    <row r="5">
      <c r="A5" s="4" t="inlineStr">
        <is>
          <t>Financing receivable, after allowance for credit loss</t>
        </is>
      </c>
      <c r="B5" s="4" t="inlineStr">
        <is>
          <t>[1]</t>
        </is>
      </c>
      <c r="C5" s="4" t="inlineStr">
        <is>
          <t xml:space="preserve"> </t>
        </is>
      </c>
      <c r="D5" s="4" t="inlineStr">
        <is>
          <t xml:space="preserve"> </t>
        </is>
      </c>
      <c r="E5" s="6" t="n">
        <v>814677</v>
      </c>
      <c r="F5" s="6" t="n">
        <v>806304</v>
      </c>
    </row>
    <row r="6">
      <c r="A6" s="4" t="inlineStr">
        <is>
          <t>Restricted cash</t>
        </is>
      </c>
      <c r="C6" s="4" t="inlineStr">
        <is>
          <t xml:space="preserve"> </t>
        </is>
      </c>
      <c r="D6" s="4" t="inlineStr">
        <is>
          <t xml:space="preserve"> </t>
        </is>
      </c>
      <c r="E6" s="5" t="n">
        <v>239750</v>
      </c>
      <c r="F6" s="5" t="n">
        <v>187841</v>
      </c>
    </row>
    <row r="7">
      <c r="A7" s="4" t="inlineStr">
        <is>
          <t>Variable Interest Entity, Not Primary Beneficiary</t>
        </is>
      </c>
      <c r="C7" s="4" t="inlineStr">
        <is>
          <t xml:space="preserve"> </t>
        </is>
      </c>
      <c r="D7" s="4" t="inlineStr">
        <is>
          <t xml:space="preserve"> </t>
        </is>
      </c>
      <c r="E7" s="4" t="inlineStr">
        <is>
          <t xml:space="preserve"> </t>
        </is>
      </c>
      <c r="F7" s="4" t="inlineStr">
        <is>
          <t xml:space="preserve"> </t>
        </is>
      </c>
    </row>
    <row r="8">
      <c r="A8" s="3" t="inlineStr">
        <is>
          <t>Variable Interest Entity [Line Items]</t>
        </is>
      </c>
      <c r="C8" s="4" t="inlineStr">
        <is>
          <t xml:space="preserve"> </t>
        </is>
      </c>
      <c r="D8" s="4" t="inlineStr">
        <is>
          <t xml:space="preserve"> </t>
        </is>
      </c>
      <c r="E8" s="4" t="inlineStr">
        <is>
          <t xml:space="preserve"> </t>
        </is>
      </c>
      <c r="F8" s="4" t="inlineStr">
        <is>
          <t xml:space="preserve"> </t>
        </is>
      </c>
    </row>
    <row r="9">
      <c r="A9" s="4" t="inlineStr">
        <is>
          <t>Restricted cash</t>
        </is>
      </c>
      <c r="C9" s="4" t="inlineStr">
        <is>
          <t xml:space="preserve"> </t>
        </is>
      </c>
      <c r="D9" s="4" t="inlineStr">
        <is>
          <t xml:space="preserve"> </t>
        </is>
      </c>
      <c r="E9" s="5" t="n">
        <v>3700</v>
      </c>
      <c r="F9" s="5" t="n">
        <v>3700</v>
      </c>
    </row>
    <row r="10">
      <c r="A10" s="4" t="inlineStr">
        <is>
          <t>Variable Interest Entity, Not Primary Beneficiary | Notes receivable and residual certificates (at fair value)</t>
        </is>
      </c>
      <c r="C10" s="4" t="inlineStr">
        <is>
          <t xml:space="preserve"> </t>
        </is>
      </c>
      <c r="D10" s="4" t="inlineStr">
        <is>
          <t xml:space="preserve"> </t>
        </is>
      </c>
      <c r="E10" s="4" t="inlineStr">
        <is>
          <t xml:space="preserve"> </t>
        </is>
      </c>
      <c r="F10" s="4" t="inlineStr">
        <is>
          <t xml:space="preserve"> </t>
        </is>
      </c>
    </row>
    <row r="11">
      <c r="A11" s="3" t="inlineStr">
        <is>
          <t>Variable Interest Entity [Line Items]</t>
        </is>
      </c>
      <c r="C11" s="4" t="inlineStr">
        <is>
          <t xml:space="preserve"> </t>
        </is>
      </c>
      <c r="D11" s="4" t="inlineStr">
        <is>
          <t xml:space="preserve"> </t>
        </is>
      </c>
      <c r="E11" s="4" t="inlineStr">
        <is>
          <t xml:space="preserve"> </t>
        </is>
      </c>
      <c r="F11" s="4" t="inlineStr">
        <is>
          <t xml:space="preserve"> </t>
        </is>
      </c>
    </row>
    <row r="12">
      <c r="A12" s="4" t="inlineStr">
        <is>
          <t>Financing receivable, after allowance for credit loss</t>
        </is>
      </c>
      <c r="C12" s="4" t="inlineStr">
        <is>
          <t xml:space="preserve"> </t>
        </is>
      </c>
      <c r="D12" s="4" t="inlineStr">
        <is>
          <t xml:space="preserve"> </t>
        </is>
      </c>
      <c r="E12" s="6" t="n">
        <v>19500</v>
      </c>
      <c r="F12" s="6" t="n">
        <v>22100</v>
      </c>
    </row>
    <row r="13">
      <c r="A13" s="4" t="inlineStr">
        <is>
          <t>Variable Interest Entity, Not Primary Beneficiary | Consolidated securitization</t>
        </is>
      </c>
      <c r="C13" s="4" t="inlineStr">
        <is>
          <t xml:space="preserve"> </t>
        </is>
      </c>
      <c r="D13" s="4" t="inlineStr">
        <is>
          <t xml:space="preserve"> </t>
        </is>
      </c>
      <c r="E13" s="4" t="inlineStr">
        <is>
          <t xml:space="preserve"> </t>
        </is>
      </c>
      <c r="F13" s="4" t="inlineStr">
        <is>
          <t xml:space="preserve"> </t>
        </is>
      </c>
    </row>
    <row r="14">
      <c r="A14" s="3" t="inlineStr">
        <is>
          <t>Variable Interest Entity [Line Items]</t>
        </is>
      </c>
      <c r="C14" s="4" t="inlineStr">
        <is>
          <t xml:space="preserve"> </t>
        </is>
      </c>
      <c r="D14" s="4" t="inlineStr">
        <is>
          <t xml:space="preserve"> </t>
        </is>
      </c>
      <c r="E14" s="4" t="inlineStr">
        <is>
          <t xml:space="preserve"> </t>
        </is>
      </c>
      <c r="F14" s="4" t="inlineStr">
        <is>
          <t xml:space="preserve"> </t>
        </is>
      </c>
    </row>
    <row r="15">
      <c r="A15" s="4" t="inlineStr">
        <is>
          <t>Unpaid principal balance of loans</t>
        </is>
      </c>
      <c r="C15" s="6" t="n">
        <v>204700</v>
      </c>
      <c r="D15" s="4" t="inlineStr">
        <is>
          <t xml:space="preserve"> </t>
        </is>
      </c>
      <c r="E15" s="4" t="inlineStr">
        <is>
          <t xml:space="preserve"> </t>
        </is>
      </c>
      <c r="F15" s="4" t="inlineStr">
        <is>
          <t xml:space="preserve"> </t>
        </is>
      </c>
    </row>
    <row r="16">
      <c r="A16" s="4" t="inlineStr">
        <is>
          <t>Weighted average coupon yield</t>
        </is>
      </c>
      <c r="C16" s="10" t="n">
        <v>0.092</v>
      </c>
      <c r="D16" s="4" t="inlineStr">
        <is>
          <t xml:space="preserve"> </t>
        </is>
      </c>
      <c r="E16" s="4" t="inlineStr">
        <is>
          <t xml:space="preserve"> </t>
        </is>
      </c>
      <c r="F16" s="4" t="inlineStr">
        <is>
          <t xml:space="preserve"> </t>
        </is>
      </c>
    </row>
    <row r="17">
      <c r="A17" s="4" t="inlineStr">
        <is>
          <t>Net cash proceeds</t>
        </is>
      </c>
      <c r="C17" s="6" t="n">
        <v>165300</v>
      </c>
      <c r="D17" s="4" t="inlineStr">
        <is>
          <t xml:space="preserve"> </t>
        </is>
      </c>
      <c r="E17" s="4" t="inlineStr">
        <is>
          <t xml:space="preserve"> </t>
        </is>
      </c>
      <c r="F17" s="4" t="inlineStr">
        <is>
          <t xml:space="preserve"> </t>
        </is>
      </c>
    </row>
    <row r="18"/>
    <row r="19">
      <c r="A19" s="4" t="inlineStr">
        <is>
          <t>[1] Includes $102.9 million and $88.9 million of loans, at fair value, contributed as collateral for the consolidated securitization as of December 31, 2024 and March 31, 2025, respectively. Refer to “ Note 5. Fair Value Measurement ” for details.</t>
        </is>
      </c>
    </row>
  </sheetData>
  <mergeCells count="3">
    <mergeCell ref="A1:B2"/>
    <mergeCell ref="A18:E18"/>
    <mergeCell ref="A19:E1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eneficial Interests - Schedule of Beneficial Interest Assets and Liabilities (Details) - USD ($) $ in Thousands</t>
        </is>
      </c>
      <c r="B1" s="2" t="inlineStr">
        <is>
          <t>3 Months Ended</t>
        </is>
      </c>
    </row>
    <row r="2">
      <c r="B2" s="2" t="inlineStr">
        <is>
          <t>Mar. 31, 2025</t>
        </is>
      </c>
      <c r="C2" s="2" t="inlineStr">
        <is>
          <t>Mar. 31, 2024</t>
        </is>
      </c>
      <c r="D2" s="2" t="inlineStr">
        <is>
          <t>Dec. 31, 2024</t>
        </is>
      </c>
    </row>
    <row r="3">
      <c r="A3" s="3" t="inlineStr">
        <is>
          <t>Schedule Of Beneficial Interest [Line Items]</t>
        </is>
      </c>
      <c r="B3" s="4" t="inlineStr">
        <is>
          <t xml:space="preserve"> </t>
        </is>
      </c>
      <c r="C3" s="4" t="inlineStr">
        <is>
          <t xml:space="preserve"> </t>
        </is>
      </c>
      <c r="D3" s="4" t="inlineStr">
        <is>
          <t xml:space="preserve"> </t>
        </is>
      </c>
    </row>
    <row r="4">
      <c r="A4" s="4" t="inlineStr">
        <is>
          <t>Unpaid principal balance, asset</t>
        </is>
      </c>
      <c r="B4" s="6" t="n">
        <v>4330257</v>
      </c>
      <c r="C4" s="4" t="inlineStr">
        <is>
          <t xml:space="preserve"> </t>
        </is>
      </c>
      <c r="D4" s="6" t="n">
        <v>4157750</v>
      </c>
    </row>
    <row r="5">
      <c r="A5" s="4" t="inlineStr">
        <is>
          <t>Fair value, asset</t>
        </is>
      </c>
      <c r="B5" s="5" t="n">
        <v>216578</v>
      </c>
      <c r="C5" s="4" t="inlineStr">
        <is>
          <t xml:space="preserve"> </t>
        </is>
      </c>
      <c r="D5" s="5" t="n">
        <v>176848</v>
      </c>
    </row>
    <row r="6">
      <c r="A6" s="4" t="inlineStr">
        <is>
          <t>Fair value, liability</t>
        </is>
      </c>
      <c r="B6" s="5" t="n">
        <v>4000</v>
      </c>
      <c r="C6" s="4" t="inlineStr">
        <is>
          <t xml:space="preserve"> </t>
        </is>
      </c>
      <c r="D6" s="5" t="n">
        <v>10100</v>
      </c>
    </row>
    <row r="7">
      <c r="A7" s="4" t="inlineStr">
        <is>
          <t>Derivatives</t>
        </is>
      </c>
      <c r="B7" s="4" t="inlineStr">
        <is>
          <t xml:space="preserve"> </t>
        </is>
      </c>
      <c r="C7" s="4" t="inlineStr">
        <is>
          <t xml:space="preserve"> </t>
        </is>
      </c>
      <c r="D7" s="4" t="inlineStr">
        <is>
          <t xml:space="preserve"> </t>
        </is>
      </c>
    </row>
    <row r="8">
      <c r="A8" s="3" t="inlineStr">
        <is>
          <t>Schedule Of Beneficial Interest [Line Items]</t>
        </is>
      </c>
      <c r="B8" s="4" t="inlineStr">
        <is>
          <t xml:space="preserve"> </t>
        </is>
      </c>
      <c r="C8" s="4" t="inlineStr">
        <is>
          <t xml:space="preserve"> </t>
        </is>
      </c>
      <c r="D8" s="4" t="inlineStr">
        <is>
          <t xml:space="preserve"> </t>
        </is>
      </c>
    </row>
    <row r="9">
      <c r="A9" s="4" t="inlineStr">
        <is>
          <t>Unpaid principal balance, liability</t>
        </is>
      </c>
      <c r="B9" s="5" t="n">
        <v>1555959</v>
      </c>
      <c r="C9" s="4" t="inlineStr">
        <is>
          <t xml:space="preserve"> </t>
        </is>
      </c>
      <c r="D9" s="5" t="n">
        <v>1091538</v>
      </c>
    </row>
    <row r="10">
      <c r="A10" s="4" t="inlineStr">
        <is>
          <t>Fair value, liability</t>
        </is>
      </c>
      <c r="B10" s="5" t="n">
        <v>4032</v>
      </c>
      <c r="C10" s="4" t="inlineStr">
        <is>
          <t xml:space="preserve"> </t>
        </is>
      </c>
      <c r="D10" s="5" t="n">
        <v>10089</v>
      </c>
    </row>
    <row r="11">
      <c r="A11" s="4" t="inlineStr">
        <is>
          <t>Hybrid Instruments</t>
        </is>
      </c>
      <c r="B11" s="4" t="inlineStr">
        <is>
          <t xml:space="preserve"> </t>
        </is>
      </c>
      <c r="C11" s="4" t="inlineStr">
        <is>
          <t xml:space="preserve"> </t>
        </is>
      </c>
      <c r="D11" s="4" t="inlineStr">
        <is>
          <t xml:space="preserve"> </t>
        </is>
      </c>
    </row>
    <row r="12">
      <c r="A12" s="3" t="inlineStr">
        <is>
          <t>Schedule Of Beneficial Interest [Line Items]</t>
        </is>
      </c>
      <c r="B12" s="4" t="inlineStr">
        <is>
          <t xml:space="preserve"> </t>
        </is>
      </c>
      <c r="C12" s="4" t="inlineStr">
        <is>
          <t xml:space="preserve"> </t>
        </is>
      </c>
      <c r="D12" s="4" t="inlineStr">
        <is>
          <t xml:space="preserve"> </t>
        </is>
      </c>
    </row>
    <row r="13">
      <c r="A13" s="4" t="inlineStr">
        <is>
          <t>Unpaid principal balance, asset</t>
        </is>
      </c>
      <c r="B13" s="5" t="n">
        <v>2199658</v>
      </c>
      <c r="C13" s="4" t="inlineStr">
        <is>
          <t xml:space="preserve"> </t>
        </is>
      </c>
      <c r="D13" s="5" t="n">
        <v>2214535</v>
      </c>
    </row>
    <row r="14">
      <c r="A14" s="4" t="inlineStr">
        <is>
          <t>Fair value, asset</t>
        </is>
      </c>
      <c r="B14" s="5" t="n">
        <v>206054</v>
      </c>
      <c r="C14" s="4" t="inlineStr">
        <is>
          <t xml:space="preserve"> </t>
        </is>
      </c>
      <c r="D14" s="5" t="n">
        <v>168091</v>
      </c>
    </row>
    <row r="15">
      <c r="A15" s="4" t="inlineStr">
        <is>
          <t>Derivatives</t>
        </is>
      </c>
      <c r="B15" s="4" t="inlineStr">
        <is>
          <t xml:space="preserve"> </t>
        </is>
      </c>
      <c r="C15" s="4" t="inlineStr">
        <is>
          <t xml:space="preserve"> </t>
        </is>
      </c>
      <c r="D15" s="4" t="inlineStr">
        <is>
          <t xml:space="preserve"> </t>
        </is>
      </c>
    </row>
    <row r="16">
      <c r="A16" s="3" t="inlineStr">
        <is>
          <t>Schedule Of Beneficial Interest [Line Items]</t>
        </is>
      </c>
      <c r="B16" s="4" t="inlineStr">
        <is>
          <t xml:space="preserve"> </t>
        </is>
      </c>
      <c r="C16" s="4" t="inlineStr">
        <is>
          <t xml:space="preserve"> </t>
        </is>
      </c>
      <c r="D16" s="4" t="inlineStr">
        <is>
          <t xml:space="preserve"> </t>
        </is>
      </c>
    </row>
    <row r="17">
      <c r="A17" s="4" t="inlineStr">
        <is>
          <t>Unpaid principal balance, asset</t>
        </is>
      </c>
      <c r="B17" s="5" t="n">
        <v>2130599</v>
      </c>
      <c r="C17" s="4" t="inlineStr">
        <is>
          <t xml:space="preserve"> </t>
        </is>
      </c>
      <c r="D17" s="5" t="n">
        <v>1943215</v>
      </c>
    </row>
    <row r="18">
      <c r="A18" s="4" t="inlineStr">
        <is>
          <t>Fair value, asset</t>
        </is>
      </c>
      <c r="B18" s="5" t="n">
        <v>10524</v>
      </c>
      <c r="C18" s="4" t="inlineStr">
        <is>
          <t xml:space="preserve"> </t>
        </is>
      </c>
      <c r="D18" s="6" t="n">
        <v>8757</v>
      </c>
    </row>
    <row r="19">
      <c r="A19" s="4" t="inlineStr">
        <is>
          <t>Beneficial interests</t>
        </is>
      </c>
      <c r="B19" s="4" t="inlineStr">
        <is>
          <t xml:space="preserve"> </t>
        </is>
      </c>
      <c r="C19" s="4" t="inlineStr">
        <is>
          <t xml:space="preserve"> </t>
        </is>
      </c>
      <c r="D19" s="4" t="inlineStr">
        <is>
          <t xml:space="preserve"> </t>
        </is>
      </c>
    </row>
    <row r="20">
      <c r="A20" s="3" t="inlineStr">
        <is>
          <t>Schedule Of Beneficial Interest [Line Items]</t>
        </is>
      </c>
      <c r="B20" s="4" t="inlineStr">
        <is>
          <t xml:space="preserve"> </t>
        </is>
      </c>
      <c r="C20" s="4" t="inlineStr">
        <is>
          <t xml:space="preserve"> </t>
        </is>
      </c>
      <c r="D20" s="4" t="inlineStr">
        <is>
          <t xml:space="preserve"> </t>
        </is>
      </c>
    </row>
    <row r="21">
      <c r="A21" s="4" t="inlineStr">
        <is>
          <t>Fair value adjustments and realized gains (losses) on beneficial interests, net</t>
        </is>
      </c>
      <c r="B21" s="6" t="n">
        <v>17665</v>
      </c>
      <c r="C21" s="6" t="n">
        <v>-14034</v>
      </c>
      <c r="D21"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cial Interests - Maximum Exposure to Losses by Asset Type (Details) - USD ($) $ in Thousands</t>
        </is>
      </c>
      <c r="B1" s="2" t="inlineStr">
        <is>
          <t>Mar. 31, 2025</t>
        </is>
      </c>
      <c r="C1" s="2" t="inlineStr">
        <is>
          <t>Dec. 31, 2024</t>
        </is>
      </c>
    </row>
    <row r="2">
      <c r="A2" s="3" t="inlineStr">
        <is>
          <t>Schedule Of Beneficial Interest [Line Items]</t>
        </is>
      </c>
      <c r="B2" s="4" t="inlineStr">
        <is>
          <t xml:space="preserve"> </t>
        </is>
      </c>
      <c r="C2" s="4" t="inlineStr">
        <is>
          <t xml:space="preserve"> </t>
        </is>
      </c>
    </row>
    <row r="3">
      <c r="A3" s="4" t="inlineStr">
        <is>
          <t>Aggregate capital under risk-sharing arrangements</t>
        </is>
      </c>
      <c r="B3" s="6" t="n">
        <v>553566</v>
      </c>
      <c r="C3" s="6" t="n">
        <v>459343</v>
      </c>
    </row>
    <row r="4">
      <c r="A4" s="4" t="inlineStr">
        <is>
          <t>Cash and cash equivalents</t>
        </is>
      </c>
      <c r="B4" s="4" t="inlineStr">
        <is>
          <t xml:space="preserve"> </t>
        </is>
      </c>
      <c r="C4" s="4" t="inlineStr">
        <is>
          <t xml:space="preserve"> </t>
        </is>
      </c>
    </row>
    <row r="5">
      <c r="A5" s="3" t="inlineStr">
        <is>
          <t>Schedule Of Beneficial Interest [Line Items]</t>
        </is>
      </c>
      <c r="B5" s="4" t="inlineStr">
        <is>
          <t xml:space="preserve"> </t>
        </is>
      </c>
      <c r="C5" s="4" t="inlineStr">
        <is>
          <t xml:space="preserve"> </t>
        </is>
      </c>
    </row>
    <row r="6">
      <c r="A6" s="4" t="inlineStr">
        <is>
          <t>Aggregate capital under risk-sharing arrangements</t>
        </is>
      </c>
      <c r="B6" s="5" t="n">
        <v>90726</v>
      </c>
      <c r="C6" s="5" t="n">
        <v>85105</v>
      </c>
    </row>
    <row r="7">
      <c r="A7" s="4" t="inlineStr">
        <is>
          <t>Restricted cash</t>
        </is>
      </c>
      <c r="B7" s="4" t="inlineStr">
        <is>
          <t xml:space="preserve"> </t>
        </is>
      </c>
      <c r="C7" s="4" t="inlineStr">
        <is>
          <t xml:space="preserve"> </t>
        </is>
      </c>
    </row>
    <row r="8">
      <c r="A8" s="3" t="inlineStr">
        <is>
          <t>Schedule Of Beneficial Interest [Line Items]</t>
        </is>
      </c>
      <c r="B8" s="4" t="inlineStr">
        <is>
          <t xml:space="preserve"> </t>
        </is>
      </c>
      <c r="C8" s="4" t="inlineStr">
        <is>
          <t xml:space="preserve"> </t>
        </is>
      </c>
    </row>
    <row r="9">
      <c r="A9" s="4" t="inlineStr">
        <is>
          <t>Aggregate capital under risk-sharing arrangements</t>
        </is>
      </c>
      <c r="B9" s="5" t="n">
        <v>111458</v>
      </c>
      <c r="C9" s="5" t="n">
        <v>84065</v>
      </c>
    </row>
    <row r="10">
      <c r="A10" s="4" t="inlineStr">
        <is>
          <t>Beneficial interests</t>
        </is>
      </c>
      <c r="B10" s="4" t="inlineStr">
        <is>
          <t xml:space="preserve"> </t>
        </is>
      </c>
      <c r="C10" s="4" t="inlineStr">
        <is>
          <t xml:space="preserve"> </t>
        </is>
      </c>
    </row>
    <row r="11">
      <c r="A11" s="3" t="inlineStr">
        <is>
          <t>Schedule Of Beneficial Interest [Line Items]</t>
        </is>
      </c>
      <c r="B11" s="4" t="inlineStr">
        <is>
          <t xml:space="preserve"> </t>
        </is>
      </c>
      <c r="C11" s="4" t="inlineStr">
        <is>
          <t xml:space="preserve"> </t>
        </is>
      </c>
    </row>
    <row r="12">
      <c r="A12" s="4" t="inlineStr">
        <is>
          <t>Aggregate capital under risk-sharing arrangements</t>
        </is>
      </c>
      <c r="B12" s="5" t="n">
        <v>228291</v>
      </c>
      <c r="C12" s="5" t="n">
        <v>204814</v>
      </c>
    </row>
    <row r="13">
      <c r="A13" s="4" t="inlineStr">
        <is>
          <t>Other assets - Line of credit receivable</t>
        </is>
      </c>
      <c r="B13" s="4" t="inlineStr">
        <is>
          <t xml:space="preserve"> </t>
        </is>
      </c>
      <c r="C13" s="4" t="inlineStr">
        <is>
          <t xml:space="preserve"> </t>
        </is>
      </c>
    </row>
    <row r="14">
      <c r="A14" s="3" t="inlineStr">
        <is>
          <t>Schedule Of Beneficial Interest [Line Items]</t>
        </is>
      </c>
      <c r="B14" s="4" t="inlineStr">
        <is>
          <t xml:space="preserve"> </t>
        </is>
      </c>
      <c r="C14" s="4" t="inlineStr">
        <is>
          <t xml:space="preserve"> </t>
        </is>
      </c>
    </row>
    <row r="15">
      <c r="A15" s="4" t="inlineStr">
        <is>
          <t>Aggregate capital under risk-sharing arrangements</t>
        </is>
      </c>
      <c r="B15" s="5" t="n">
        <v>79636</v>
      </c>
      <c r="C15" s="5" t="n">
        <v>54780</v>
      </c>
    </row>
    <row r="16">
      <c r="A16" s="4" t="inlineStr">
        <is>
          <t>Loans</t>
        </is>
      </c>
      <c r="B16" s="4" t="inlineStr">
        <is>
          <t xml:space="preserve"> </t>
        </is>
      </c>
      <c r="C16" s="4" t="inlineStr">
        <is>
          <t xml:space="preserve"> </t>
        </is>
      </c>
    </row>
    <row r="17">
      <c r="A17" s="3" t="inlineStr">
        <is>
          <t>Schedule Of Beneficial Interest [Line Items]</t>
        </is>
      </c>
      <c r="B17" s="4" t="inlineStr">
        <is>
          <t xml:space="preserve"> </t>
        </is>
      </c>
      <c r="C17" s="4" t="inlineStr">
        <is>
          <t xml:space="preserve"> </t>
        </is>
      </c>
    </row>
    <row r="18">
      <c r="A18" s="4" t="inlineStr">
        <is>
          <t>Aggregate capital under risk-sharing arrangements</t>
        </is>
      </c>
      <c r="B18" s="5" t="n">
        <v>43455</v>
      </c>
      <c r="C18" s="5" t="n">
        <v>30579</v>
      </c>
    </row>
    <row r="19">
      <c r="A19" s="4" t="inlineStr">
        <is>
          <t>Line of credit receivable and beneficial interest asset</t>
        </is>
      </c>
      <c r="B19" s="4" t="inlineStr">
        <is>
          <t xml:space="preserve"> </t>
        </is>
      </c>
      <c r="C19" s="4" t="inlineStr">
        <is>
          <t xml:space="preserve"> </t>
        </is>
      </c>
    </row>
    <row r="20">
      <c r="A20" s="3" t="inlineStr">
        <is>
          <t>Schedule Of Beneficial Interest [Line Items]</t>
        </is>
      </c>
      <c r="B20" s="4" t="inlineStr">
        <is>
          <t xml:space="preserve"> </t>
        </is>
      </c>
      <c r="C20" s="4" t="inlineStr">
        <is>
          <t xml:space="preserve"> </t>
        </is>
      </c>
    </row>
    <row r="21">
      <c r="A21" s="4" t="inlineStr">
        <is>
          <t>Cash held by institutional investor</t>
        </is>
      </c>
      <c r="B21" s="6" t="n">
        <v>162300</v>
      </c>
      <c r="C21" s="6" t="n">
        <v>137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and Liabilities Measured at Fair Value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Loan servicing assets</t>
        </is>
      </c>
      <c r="B3" s="6" t="n">
        <v>28886</v>
      </c>
      <c r="C3" s="6" t="n">
        <v>27439</v>
      </c>
    </row>
    <row r="4">
      <c r="A4" s="4" t="inlineStr">
        <is>
          <t>Line of credit receivable</t>
        </is>
      </c>
      <c r="B4" s="5" t="n">
        <v>81780</v>
      </c>
      <c r="C4" s="5" t="n">
        <v>56269</v>
      </c>
    </row>
    <row r="5">
      <c r="A5" s="4" t="inlineStr">
        <is>
          <t>Total assets</t>
        </is>
      </c>
      <c r="B5" s="5" t="n">
        <v>1162521</v>
      </c>
      <c r="C5" s="5" t="n">
        <v>1090779</v>
      </c>
    </row>
    <row r="6">
      <c r="A6" s="3" t="inlineStr">
        <is>
          <t>Liabilities</t>
        </is>
      </c>
      <c r="B6" s="4" t="inlineStr">
        <is>
          <t xml:space="preserve"> </t>
        </is>
      </c>
      <c r="C6" s="4" t="inlineStr">
        <is>
          <t xml:space="preserve"> </t>
        </is>
      </c>
    </row>
    <row r="7">
      <c r="A7" s="4" t="inlineStr">
        <is>
          <t>Payable to securitization note holders</t>
        </is>
      </c>
      <c r="B7" s="5" t="n">
        <v>75904</v>
      </c>
      <c r="C7" s="5" t="n">
        <v>87321</v>
      </c>
    </row>
    <row r="8">
      <c r="A8" s="4" t="inlineStr">
        <is>
          <t>Beneficial interest liabilities</t>
        </is>
      </c>
      <c r="B8" s="5" t="n">
        <v>4000</v>
      </c>
      <c r="C8" s="5" t="n">
        <v>10100</v>
      </c>
    </row>
    <row r="9">
      <c r="A9" s="4" t="inlineStr">
        <is>
          <t>Trailing fee liabilities</t>
        </is>
      </c>
      <c r="B9" s="5" t="n">
        <v>4600</v>
      </c>
      <c r="C9" s="5" t="n">
        <v>4600</v>
      </c>
    </row>
    <row r="10">
      <c r="A10" s="4" t="inlineStr">
        <is>
          <t>Loan servicing liabilities</t>
        </is>
      </c>
      <c r="B10" s="5" t="n">
        <v>1487</v>
      </c>
      <c r="C10" s="5" t="n">
        <v>1180</v>
      </c>
    </row>
    <row r="11">
      <c r="A11" s="4" t="inlineStr">
        <is>
          <t>Fair Value, Inputs, Level 3</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Loans</t>
        </is>
      </c>
      <c r="B13" s="5" t="n">
        <v>814677</v>
      </c>
      <c r="C13" s="5" t="n">
        <v>806304</v>
      </c>
    </row>
    <row r="14">
      <c r="A14" s="4" t="inlineStr">
        <is>
          <t>Beneficial interest assets</t>
        </is>
      </c>
      <c r="B14" s="5" t="n">
        <v>216578</v>
      </c>
      <c r="C14" s="5" t="n">
        <v>176848</v>
      </c>
    </row>
    <row r="15">
      <c r="A15" s="4" t="inlineStr">
        <is>
          <t>Loan servicing assets</t>
        </is>
      </c>
      <c r="B15" s="5" t="n">
        <v>28886</v>
      </c>
      <c r="C15" s="5" t="n">
        <v>27439</v>
      </c>
    </row>
    <row r="16">
      <c r="A16" s="4" t="inlineStr">
        <is>
          <t>Notes receivable and residual certificates</t>
        </is>
      </c>
      <c r="B16" s="5" t="n">
        <v>19471</v>
      </c>
      <c r="C16" s="5" t="n">
        <v>22055</v>
      </c>
    </row>
    <row r="17">
      <c r="A17" s="4" t="inlineStr">
        <is>
          <t>Line of credit receivable</t>
        </is>
      </c>
      <c r="B17" s="5" t="n">
        <v>81780</v>
      </c>
      <c r="C17" s="5" t="n">
        <v>56269</v>
      </c>
    </row>
    <row r="18">
      <c r="A18" s="3" t="inlineStr">
        <is>
          <t>Liabilities</t>
        </is>
      </c>
      <c r="B18" s="4" t="inlineStr">
        <is>
          <t xml:space="preserve"> </t>
        </is>
      </c>
      <c r="C18" s="4" t="inlineStr">
        <is>
          <t xml:space="preserve"> </t>
        </is>
      </c>
    </row>
    <row r="19">
      <c r="A19" s="4" t="inlineStr">
        <is>
          <t>Payable to securitization note holders</t>
        </is>
      </c>
      <c r="B19" s="5" t="n">
        <v>75904</v>
      </c>
      <c r="C19" s="5" t="n">
        <v>87321</v>
      </c>
    </row>
    <row r="20">
      <c r="A20" s="4" t="inlineStr">
        <is>
          <t>Beneficial interest liabilities</t>
        </is>
      </c>
      <c r="B20" s="5" t="n">
        <v>4032</v>
      </c>
      <c r="C20" s="5" t="n">
        <v>10089</v>
      </c>
    </row>
    <row r="21">
      <c r="A21" s="4" t="inlineStr">
        <is>
          <t>Trailing fee liabilities</t>
        </is>
      </c>
      <c r="B21" s="5" t="n">
        <v>4574</v>
      </c>
      <c r="C21" s="5" t="n">
        <v>4614</v>
      </c>
    </row>
    <row r="22">
      <c r="A22" s="4" t="inlineStr">
        <is>
          <t>Loan servicing liabilities</t>
        </is>
      </c>
      <c r="B22" s="5" t="n">
        <v>1487</v>
      </c>
      <c r="C22" s="5" t="n">
        <v>1180</v>
      </c>
    </row>
    <row r="23">
      <c r="A23" s="4" t="inlineStr">
        <is>
          <t>Total liabilities</t>
        </is>
      </c>
      <c r="B23" s="5" t="n">
        <v>85997</v>
      </c>
      <c r="C23" s="5" t="n">
        <v>103204</v>
      </c>
    </row>
    <row r="24">
      <c r="A24" s="4" t="inlineStr">
        <is>
          <t>Fair Value, Inputs, Level 2</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Interest rate caps</t>
        </is>
      </c>
      <c r="B26" s="6" t="n">
        <v>1129</v>
      </c>
      <c r="C26" s="6" t="n">
        <v>18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Earnings (Accumulated Deficit)</t>
        </is>
      </c>
    </row>
    <row r="2">
      <c r="A2" s="4" t="inlineStr">
        <is>
          <t>Beginning balance (in shares) at Dec. 31, 2023</t>
        </is>
      </c>
      <c r="B2" s="4" t="inlineStr">
        <is>
          <t xml:space="preserve"> </t>
        </is>
      </c>
      <c r="C2" s="5" t="n">
        <v>86330303</v>
      </c>
      <c r="D2" s="4" t="inlineStr">
        <is>
          <t xml:space="preserve"> </t>
        </is>
      </c>
      <c r="E2" s="4" t="inlineStr">
        <is>
          <t xml:space="preserve"> </t>
        </is>
      </c>
    </row>
    <row r="3">
      <c r="A3" s="4" t="inlineStr">
        <is>
          <t>Beginning balance at Dec. 31, 2023</t>
        </is>
      </c>
      <c r="B3" s="6" t="n">
        <v>635305</v>
      </c>
      <c r="C3" s="6" t="n">
        <v>9</v>
      </c>
      <c r="D3" s="6" t="n">
        <v>917872</v>
      </c>
      <c r="E3" s="6" t="n">
        <v>-28257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upon exercise of stock options (in shares)</t>
        </is>
      </c>
      <c r="B5" s="4" t="inlineStr">
        <is>
          <t xml:space="preserve"> </t>
        </is>
      </c>
      <c r="C5" s="5" t="n">
        <v>351968</v>
      </c>
      <c r="D5" s="4" t="inlineStr">
        <is>
          <t xml:space="preserve"> </t>
        </is>
      </c>
      <c r="E5" s="4" t="inlineStr">
        <is>
          <t xml:space="preserve"> </t>
        </is>
      </c>
    </row>
    <row r="6">
      <c r="A6" s="4" t="inlineStr">
        <is>
          <t>Issuance of common stock upon exercise of stock options</t>
        </is>
      </c>
      <c r="B6" s="5" t="n">
        <v>1204</v>
      </c>
      <c r="C6" s="4" t="inlineStr">
        <is>
          <t xml:space="preserve"> </t>
        </is>
      </c>
      <c r="D6" s="5" t="n">
        <v>1204</v>
      </c>
      <c r="E6" s="4" t="inlineStr">
        <is>
          <t xml:space="preserve"> </t>
        </is>
      </c>
    </row>
    <row r="7">
      <c r="A7" s="4" t="inlineStr">
        <is>
          <t>Issuance of common stock upon settlement of restricted stock units (in shares)</t>
        </is>
      </c>
      <c r="B7" s="4" t="inlineStr">
        <is>
          <t xml:space="preserve"> </t>
        </is>
      </c>
      <c r="C7" s="5" t="n">
        <v>925027</v>
      </c>
      <c r="D7" s="4" t="inlineStr">
        <is>
          <t xml:space="preserve"> </t>
        </is>
      </c>
      <c r="E7" s="4" t="inlineStr">
        <is>
          <t xml:space="preserve"> </t>
        </is>
      </c>
    </row>
    <row r="8">
      <c r="A8" s="4" t="inlineStr">
        <is>
          <t>Shares withheld related to net share settlement of restricted stock units (in shares)</t>
        </is>
      </c>
      <c r="B8" s="4" t="inlineStr">
        <is>
          <t xml:space="preserve"> </t>
        </is>
      </c>
      <c r="C8" s="5" t="n">
        <v>-38</v>
      </c>
      <c r="D8" s="4" t="inlineStr">
        <is>
          <t xml:space="preserve"> </t>
        </is>
      </c>
      <c r="E8" s="4" t="inlineStr">
        <is>
          <t xml:space="preserve"> </t>
        </is>
      </c>
    </row>
    <row r="9">
      <c r="A9" s="4" t="inlineStr">
        <is>
          <t>Shares withheld related to net share settlement of restricted stock units</t>
        </is>
      </c>
      <c r="B9" s="5" t="n">
        <v>-1</v>
      </c>
      <c r="C9" s="4" t="inlineStr">
        <is>
          <t xml:space="preserve"> </t>
        </is>
      </c>
      <c r="D9" s="5" t="n">
        <v>-1</v>
      </c>
      <c r="E9" s="4" t="inlineStr">
        <is>
          <t xml:space="preserve"> </t>
        </is>
      </c>
    </row>
    <row r="10">
      <c r="A10" s="4" t="inlineStr">
        <is>
          <t>Stock-based compensation expense</t>
        </is>
      </c>
      <c r="B10" s="5" t="n">
        <v>36323</v>
      </c>
      <c r="C10" s="4" t="inlineStr">
        <is>
          <t xml:space="preserve"> </t>
        </is>
      </c>
      <c r="D10" s="5" t="n">
        <v>36323</v>
      </c>
      <c r="E10" s="4" t="inlineStr">
        <is>
          <t xml:space="preserve"> </t>
        </is>
      </c>
    </row>
    <row r="11">
      <c r="A11" s="4" t="inlineStr">
        <is>
          <t>Issuance of common stock under employee stock purchase plan (in shares)</t>
        </is>
      </c>
      <c r="B11" s="4" t="inlineStr">
        <is>
          <t xml:space="preserve"> </t>
        </is>
      </c>
      <c r="C11" s="5" t="n">
        <v>198133</v>
      </c>
      <c r="D11" s="4" t="inlineStr">
        <is>
          <t xml:space="preserve"> </t>
        </is>
      </c>
      <c r="E11" s="4" t="inlineStr">
        <is>
          <t xml:space="preserve"> </t>
        </is>
      </c>
    </row>
    <row r="12">
      <c r="A12" s="4" t="inlineStr">
        <is>
          <t>Issuance of common stock under employee stock purchase plan</t>
        </is>
      </c>
      <c r="B12" s="5" t="n">
        <v>4565</v>
      </c>
      <c r="C12" s="4" t="inlineStr">
        <is>
          <t xml:space="preserve"> </t>
        </is>
      </c>
      <c r="D12" s="5" t="n">
        <v>4565</v>
      </c>
      <c r="E12" s="4" t="inlineStr">
        <is>
          <t xml:space="preserve"> </t>
        </is>
      </c>
    </row>
    <row r="13">
      <c r="A13" s="4" t="inlineStr">
        <is>
          <t>Net loss</t>
        </is>
      </c>
      <c r="B13" s="5" t="n">
        <v>-64598</v>
      </c>
      <c r="C13" s="4" t="inlineStr">
        <is>
          <t xml:space="preserve"> </t>
        </is>
      </c>
      <c r="D13" s="4" t="inlineStr">
        <is>
          <t xml:space="preserve"> </t>
        </is>
      </c>
      <c r="E13" s="5" t="n">
        <v>-64598</v>
      </c>
    </row>
    <row r="14">
      <c r="A14" s="4" t="inlineStr">
        <is>
          <t>Ending balance (in shares) at Mar. 31, 2024</t>
        </is>
      </c>
      <c r="B14" s="4" t="inlineStr">
        <is>
          <t xml:space="preserve"> </t>
        </is>
      </c>
      <c r="C14" s="5" t="n">
        <v>87805393</v>
      </c>
      <c r="D14" s="4" t="inlineStr">
        <is>
          <t xml:space="preserve"> </t>
        </is>
      </c>
      <c r="E14" s="4" t="inlineStr">
        <is>
          <t xml:space="preserve"> </t>
        </is>
      </c>
    </row>
    <row r="15">
      <c r="A15" s="4" t="inlineStr">
        <is>
          <t>Ending balance at Mar. 31, 2024</t>
        </is>
      </c>
      <c r="B15" s="6" t="n">
        <v>612798</v>
      </c>
      <c r="C15" s="6" t="n">
        <v>9</v>
      </c>
      <c r="D15" s="5" t="n">
        <v>959963</v>
      </c>
      <c r="E15" s="5" t="n">
        <v>-347174</v>
      </c>
    </row>
    <row r="16">
      <c r="A16" s="4" t="inlineStr">
        <is>
          <t>Beginning balance (in shares) at Dec. 31, 2024</t>
        </is>
      </c>
      <c r="B16" s="5" t="n">
        <v>93469721</v>
      </c>
      <c r="C16" s="5" t="n">
        <v>93469721</v>
      </c>
      <c r="D16" s="4" t="inlineStr">
        <is>
          <t xml:space="preserve"> </t>
        </is>
      </c>
      <c r="E16" s="4" t="inlineStr">
        <is>
          <t xml:space="preserve"> </t>
        </is>
      </c>
    </row>
    <row r="17">
      <c r="A17" s="4" t="inlineStr">
        <is>
          <t>Beginning balance at Dec. 31, 2024</t>
        </is>
      </c>
      <c r="B17" s="6" t="n">
        <v>633218</v>
      </c>
      <c r="C17" s="6" t="n">
        <v>9</v>
      </c>
      <c r="D17" s="5" t="n">
        <v>1044366</v>
      </c>
      <c r="E17" s="5" t="n">
        <v>-411157</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Issuance of common stock upon exercise of stock options (in shares)</t>
        </is>
      </c>
      <c r="B19" s="5" t="n">
        <v>661617</v>
      </c>
      <c r="C19" s="5" t="n">
        <v>661617</v>
      </c>
      <c r="D19" s="4" t="inlineStr">
        <is>
          <t xml:space="preserve"> </t>
        </is>
      </c>
      <c r="E19" s="4" t="inlineStr">
        <is>
          <t xml:space="preserve"> </t>
        </is>
      </c>
    </row>
    <row r="20">
      <c r="A20" s="4" t="inlineStr">
        <is>
          <t>Issuance of common stock upon exercise of stock options</t>
        </is>
      </c>
      <c r="B20" s="6" t="n">
        <v>8209</v>
      </c>
      <c r="C20" s="6" t="n">
        <v>1</v>
      </c>
      <c r="D20" s="5" t="n">
        <v>8208</v>
      </c>
      <c r="E20" s="4" t="inlineStr">
        <is>
          <t xml:space="preserve"> </t>
        </is>
      </c>
    </row>
    <row r="21">
      <c r="A21" s="4" t="inlineStr">
        <is>
          <t>Issuance of common stock upon settlement of restricted stock units (in shares)</t>
        </is>
      </c>
      <c r="B21" s="4" t="inlineStr">
        <is>
          <t xml:space="preserve"> </t>
        </is>
      </c>
      <c r="C21" s="5" t="n">
        <v>789454</v>
      </c>
      <c r="D21" s="4" t="inlineStr">
        <is>
          <t xml:space="preserve"> </t>
        </is>
      </c>
      <c r="E21" s="4" t="inlineStr">
        <is>
          <t xml:space="preserve"> </t>
        </is>
      </c>
    </row>
    <row r="22">
      <c r="A22" s="4" t="inlineStr">
        <is>
          <t>Shares withheld related to net share settlement of restricted stock units (in shares)</t>
        </is>
      </c>
      <c r="B22" s="4" t="inlineStr">
        <is>
          <t xml:space="preserve"> </t>
        </is>
      </c>
      <c r="C22" s="5" t="n">
        <v>-63</v>
      </c>
      <c r="D22" s="4" t="inlineStr">
        <is>
          <t xml:space="preserve"> </t>
        </is>
      </c>
      <c r="E22" s="4" t="inlineStr">
        <is>
          <t xml:space="preserve"> </t>
        </is>
      </c>
    </row>
    <row r="23">
      <c r="A23" s="4" t="inlineStr">
        <is>
          <t>Shares withheld related to net share settlement of restricted stock units</t>
        </is>
      </c>
      <c r="B23" s="5" t="n">
        <v>-5</v>
      </c>
      <c r="C23" s="4" t="inlineStr">
        <is>
          <t xml:space="preserve"> </t>
        </is>
      </c>
      <c r="D23" s="5" t="n">
        <v>-5</v>
      </c>
      <c r="E23" s="4" t="inlineStr">
        <is>
          <t xml:space="preserve"> </t>
        </is>
      </c>
    </row>
    <row r="24">
      <c r="A24" s="4" t="inlineStr">
        <is>
          <t>Stock-based compensation expense</t>
        </is>
      </c>
      <c r="B24" s="5" t="n">
        <v>32975</v>
      </c>
      <c r="C24" s="4" t="inlineStr">
        <is>
          <t xml:space="preserve"> </t>
        </is>
      </c>
      <c r="D24" s="5" t="n">
        <v>32975</v>
      </c>
      <c r="E24" s="4" t="inlineStr">
        <is>
          <t xml:space="preserve"> </t>
        </is>
      </c>
    </row>
    <row r="25">
      <c r="A25" s="4" t="inlineStr">
        <is>
          <t>Issuance of common stock under employee stock purchase plan (in shares)</t>
        </is>
      </c>
      <c r="B25" s="4" t="inlineStr">
        <is>
          <t xml:space="preserve"> </t>
        </is>
      </c>
      <c r="C25" s="5" t="n">
        <v>150853</v>
      </c>
      <c r="D25" s="4" t="inlineStr">
        <is>
          <t xml:space="preserve"> </t>
        </is>
      </c>
      <c r="E25" s="4" t="inlineStr">
        <is>
          <t xml:space="preserve"> </t>
        </is>
      </c>
    </row>
    <row r="26">
      <c r="A26" s="4" t="inlineStr">
        <is>
          <t>Issuance of common stock under employee stock purchase plan</t>
        </is>
      </c>
      <c r="B26" s="5" t="n">
        <v>4692</v>
      </c>
      <c r="C26" s="4" t="inlineStr">
        <is>
          <t xml:space="preserve"> </t>
        </is>
      </c>
      <c r="D26" s="5" t="n">
        <v>4692</v>
      </c>
      <c r="E26" s="4" t="inlineStr">
        <is>
          <t xml:space="preserve"> </t>
        </is>
      </c>
    </row>
    <row r="27">
      <c r="A27" s="4" t="inlineStr">
        <is>
          <t>Net loss</t>
        </is>
      </c>
      <c r="B27" s="6" t="n">
        <v>-2447</v>
      </c>
      <c r="C27" s="4" t="inlineStr">
        <is>
          <t xml:space="preserve"> </t>
        </is>
      </c>
      <c r="D27" s="4" t="inlineStr">
        <is>
          <t xml:space="preserve"> </t>
        </is>
      </c>
      <c r="E27" s="5" t="n">
        <v>-2447</v>
      </c>
    </row>
    <row r="28">
      <c r="A28" s="4" t="inlineStr">
        <is>
          <t>Ending balance (in shares) at Mar. 31, 2025</t>
        </is>
      </c>
      <c r="B28" s="5" t="n">
        <v>95071582</v>
      </c>
      <c r="C28" s="5" t="n">
        <v>95071582</v>
      </c>
      <c r="D28" s="4" t="inlineStr">
        <is>
          <t xml:space="preserve"> </t>
        </is>
      </c>
      <c r="E28" s="4" t="inlineStr">
        <is>
          <t xml:space="preserve"> </t>
        </is>
      </c>
    </row>
    <row r="29">
      <c r="A29" s="4" t="inlineStr">
        <is>
          <t>Ending balance at Mar. 31, 2025</t>
        </is>
      </c>
      <c r="B29" s="6" t="n">
        <v>676642</v>
      </c>
      <c r="C29" s="6" t="n">
        <v>10</v>
      </c>
      <c r="D29" s="6" t="n">
        <v>1090236</v>
      </c>
      <c r="E29" s="6" t="n">
        <v>-4136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of Classes of Loans Held by the Company (Details) - USD ($) $ in Thousands</t>
        </is>
      </c>
      <c r="B1" s="2" t="inlineStr">
        <is>
          <t>Mar. 31, 2025</t>
        </is>
      </c>
      <c r="C1" s="2" t="inlineStr">
        <is>
          <t>Dec. 31, 2024</t>
        </is>
      </c>
    </row>
    <row r="2">
      <c r="A2" s="3" t="inlineStr">
        <is>
          <t>Fair Value Measurement Inputs and Valuation Techniques [Line Items]</t>
        </is>
      </c>
      <c r="B2" s="4" t="inlineStr">
        <is>
          <t xml:space="preserve"> </t>
        </is>
      </c>
      <c r="C2" s="4" t="inlineStr">
        <is>
          <t xml:space="preserve"> </t>
        </is>
      </c>
    </row>
    <row r="3">
      <c r="A3" s="4" t="inlineStr">
        <is>
          <t>Loans held in consolidated securitization</t>
        </is>
      </c>
      <c r="B3" s="6" t="n">
        <v>88900</v>
      </c>
      <c r="C3" s="6" t="n">
        <v>102900</v>
      </c>
    </row>
    <row r="4">
      <c r="A4" s="4" t="inlineStr">
        <is>
          <t>Fair Value, Inputs, 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Loans held-for-sale</t>
        </is>
      </c>
      <c r="B6" s="5" t="n">
        <v>347749</v>
      </c>
      <c r="C6" s="5" t="n">
        <v>405812</v>
      </c>
    </row>
    <row r="7">
      <c r="A7" s="4" t="inlineStr">
        <is>
          <t>Loans held-for-investment</t>
        </is>
      </c>
      <c r="B7" s="5" t="n">
        <v>378012</v>
      </c>
      <c r="C7" s="5" t="n">
        <v>297543</v>
      </c>
    </row>
    <row r="8">
      <c r="A8" s="4" t="inlineStr">
        <is>
          <t>Loans held in consolidated securitization</t>
        </is>
      </c>
      <c r="B8" s="5" t="n">
        <v>88916</v>
      </c>
      <c r="C8" s="5" t="n">
        <v>102949</v>
      </c>
    </row>
    <row r="9">
      <c r="A9" s="4" t="inlineStr">
        <is>
          <t>Total assets</t>
        </is>
      </c>
      <c r="B9" s="6" t="n">
        <v>814677</v>
      </c>
      <c r="C9" s="6" t="n">
        <v>8063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Schedule of Significant Unobservable Inputs (Details) - Valuation Technique, Discounted Cash Flow</t>
        </is>
      </c>
      <c r="B1" s="2" t="inlineStr">
        <is>
          <t>3 Months Ended</t>
        </is>
      </c>
      <c r="C1" s="2" t="inlineStr">
        <is>
          <t>12 Months Ended</t>
        </is>
      </c>
    </row>
    <row r="2">
      <c r="B2" s="2" t="inlineStr">
        <is>
          <t>Mar. 31, 2025</t>
        </is>
      </c>
      <c r="C2" s="2" t="inlineStr">
        <is>
          <t>Dec. 31, 2024</t>
        </is>
      </c>
    </row>
    <row r="3">
      <c r="A3" s="4" t="inlineStr">
        <is>
          <t>Minimum | Discount rate</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Beneficial interest assets</t>
        </is>
      </c>
      <c r="B5" s="10" t="n">
        <v>0.0675</v>
      </c>
      <c r="C5" s="10" t="n">
        <v>0.0675</v>
      </c>
    </row>
    <row r="6">
      <c r="A6" s="4" t="inlineStr">
        <is>
          <t>Beneficial interest liabilities</t>
        </is>
      </c>
      <c r="B6" s="10" t="n">
        <v>0.1375</v>
      </c>
      <c r="C6" s="10" t="n">
        <v>0.1375</v>
      </c>
    </row>
    <row r="7">
      <c r="A7" s="4" t="inlineStr">
        <is>
          <t>Minimum | Credit risk rat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Beneficial interest assets</t>
        </is>
      </c>
      <c r="B9" s="4" t="inlineStr">
        <is>
          <t>(4.40%)</t>
        </is>
      </c>
      <c r="C9" s="4" t="inlineStr">
        <is>
          <t>(4.00%)</t>
        </is>
      </c>
    </row>
    <row r="10">
      <c r="A10" s="4" t="inlineStr">
        <is>
          <t>Beneficial interest liabilities</t>
        </is>
      </c>
      <c r="B10" s="4" t="inlineStr">
        <is>
          <t>(1.82%)</t>
        </is>
      </c>
      <c r="C10" s="4" t="inlineStr">
        <is>
          <t>(0.24%)</t>
        </is>
      </c>
    </row>
    <row r="11">
      <c r="A11" s="4" t="inlineStr">
        <is>
          <t>Maximum | Discoun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Beneficial interest assets</t>
        </is>
      </c>
      <c r="B13" s="10" t="n">
        <v>0.1375</v>
      </c>
      <c r="C13" s="10" t="n">
        <v>0.1375</v>
      </c>
    </row>
    <row r="14">
      <c r="A14" s="4" t="inlineStr">
        <is>
          <t>Beneficial interest liabilities</t>
        </is>
      </c>
      <c r="B14" s="10" t="n">
        <v>0.1375</v>
      </c>
      <c r="C14" s="10" t="n">
        <v>0.1375</v>
      </c>
    </row>
    <row r="15">
      <c r="A15" s="4" t="inlineStr">
        <is>
          <t>Maximum | Credit risk rate</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Beneficial interest assets</t>
        </is>
      </c>
      <c r="B17" s="10" t="n">
        <v>0.129</v>
      </c>
      <c r="C17" s="10" t="n">
        <v>0.126</v>
      </c>
    </row>
    <row r="18">
      <c r="A18" s="4" t="inlineStr">
        <is>
          <t>Beneficial interest liabilities</t>
        </is>
      </c>
      <c r="B18" s="10" t="n">
        <v>0.1606</v>
      </c>
      <c r="C18" s="10" t="n">
        <v>0.1868</v>
      </c>
    </row>
    <row r="19">
      <c r="A19" s="4" t="inlineStr">
        <is>
          <t>Weighted Average | Discount rat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Beneficial interest assets</t>
        </is>
      </c>
      <c r="B21" s="10" t="n">
        <v>0.1344</v>
      </c>
      <c r="C21" s="10" t="n">
        <v>0.1353</v>
      </c>
    </row>
    <row r="22">
      <c r="A22" s="4" t="inlineStr">
        <is>
          <t>Beneficial interest liabilities</t>
        </is>
      </c>
      <c r="B22" s="10" t="n">
        <v>0.1375</v>
      </c>
      <c r="C22" s="10" t="n">
        <v>0.1375</v>
      </c>
    </row>
    <row r="23">
      <c r="A23" s="4" t="inlineStr">
        <is>
          <t>Weighted Average | Credit risk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Beneficial interest assets</t>
        </is>
      </c>
      <c r="B25" s="10" t="n">
        <v>0.0046</v>
      </c>
      <c r="C25" s="10" t="n">
        <v>0.0132</v>
      </c>
    </row>
    <row r="26">
      <c r="A26" s="4" t="inlineStr">
        <is>
          <t>Beneficial interest liabilities</t>
        </is>
      </c>
      <c r="B26" s="10" t="n">
        <v>0.0653</v>
      </c>
      <c r="C26" s="10" t="n">
        <v>0.0978</v>
      </c>
    </row>
    <row r="27">
      <c r="A27" s="4" t="inlineStr">
        <is>
          <t>Fair Value, Inputs, Level 3 | Minimum | Discount rate</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Loans receivable</t>
        </is>
      </c>
      <c r="B29" s="10" t="n">
        <v>0.0493</v>
      </c>
      <c r="C29" s="10" t="n">
        <v>0.0975</v>
      </c>
    </row>
    <row r="30">
      <c r="A30" s="4" t="inlineStr">
        <is>
          <t>Loans held in consolidated securitization</t>
        </is>
      </c>
      <c r="B30" s="11" t="n">
        <v>0.058</v>
      </c>
      <c r="C30" s="11" t="n">
        <v>0.0596</v>
      </c>
    </row>
    <row r="31">
      <c r="A31" s="4" t="inlineStr">
        <is>
          <t>Other notes receivable</t>
        </is>
      </c>
      <c r="B31" s="11" t="n">
        <v>0.0675</v>
      </c>
      <c r="C31" s="11" t="n">
        <v>0.0675</v>
      </c>
    </row>
    <row r="32">
      <c r="A32" s="4" t="inlineStr">
        <is>
          <t>Notes receivable and residual certificates</t>
        </is>
      </c>
      <c r="B32" s="11" t="n">
        <v>0.0693</v>
      </c>
      <c r="C32" s="11" t="n">
        <v>0.096</v>
      </c>
    </row>
    <row r="33">
      <c r="A33" s="4" t="inlineStr">
        <is>
          <t>Payable to securitization note holders</t>
        </is>
      </c>
      <c r="B33" s="11" t="n">
        <v>0.058</v>
      </c>
      <c r="C33" s="11" t="n">
        <v>0.0596</v>
      </c>
    </row>
    <row r="34">
      <c r="A34" s="4" t="inlineStr">
        <is>
          <t>Trailing fee liabilities</t>
        </is>
      </c>
      <c r="B34" s="10" t="n">
        <v>0.0493</v>
      </c>
      <c r="C34" s="10" t="n">
        <v>0.0955</v>
      </c>
    </row>
    <row r="35">
      <c r="A35" s="4" t="inlineStr">
        <is>
          <t>Fair Value, Inputs, Level 3 | Minimum | Credit risk rate</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Loans receivable</t>
        </is>
      </c>
      <c r="B37" s="10" t="n">
        <v>0.0001</v>
      </c>
      <c r="C37" s="10" t="n">
        <v>0.0001</v>
      </c>
    </row>
    <row r="38">
      <c r="A38" s="4" t="inlineStr">
        <is>
          <t>Loans held in consolidated securitization</t>
        </is>
      </c>
      <c r="B38" s="11" t="n">
        <v>0.0067</v>
      </c>
      <c r="C38" s="11" t="n">
        <v>0.0067</v>
      </c>
    </row>
    <row r="39">
      <c r="A39" s="4" t="inlineStr">
        <is>
          <t>Notes receivable and residual certificates</t>
        </is>
      </c>
      <c r="B39" s="11" t="n">
        <v>0.0054</v>
      </c>
      <c r="C39" s="11" t="n">
        <v>0.0054</v>
      </c>
    </row>
    <row r="40">
      <c r="A40" s="4" t="inlineStr">
        <is>
          <t>Payable to securitization note holders</t>
        </is>
      </c>
      <c r="B40" s="11" t="n">
        <v>0.0067</v>
      </c>
      <c r="C40" s="11" t="n">
        <v>0.0067</v>
      </c>
    </row>
    <row r="41">
      <c r="A41" s="4" t="inlineStr">
        <is>
          <t>Trailing fee liabilities</t>
        </is>
      </c>
      <c r="B41" s="10" t="n">
        <v>0.0002</v>
      </c>
      <c r="C41" s="10" t="n">
        <v>0.0002</v>
      </c>
    </row>
    <row r="42">
      <c r="A42" s="4" t="inlineStr">
        <is>
          <t>Fair Value, Inputs, Level 3 | Minimum | Prepayment rate</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Loans receivable</t>
        </is>
      </c>
      <c r="B44" s="10" t="n">
        <v>0.0045</v>
      </c>
      <c r="C44" s="10" t="n">
        <v>0.0045</v>
      </c>
    </row>
    <row r="45">
      <c r="A45" s="4" t="inlineStr">
        <is>
          <t>Loans held in consolidated securitization</t>
        </is>
      </c>
      <c r="B45" s="11" t="n">
        <v>0.0673</v>
      </c>
      <c r="C45" s="11" t="n">
        <v>0.0673</v>
      </c>
    </row>
    <row r="46">
      <c r="A46" s="4" t="inlineStr">
        <is>
          <t>Notes receivable and residual certificates</t>
        </is>
      </c>
      <c r="B46" s="11" t="n">
        <v>0.0461</v>
      </c>
      <c r="C46" s="11" t="n">
        <v>0.0461</v>
      </c>
    </row>
    <row r="47">
      <c r="A47" s="4" t="inlineStr">
        <is>
          <t>Payable to securitization note holders</t>
        </is>
      </c>
      <c r="B47" s="11" t="n">
        <v>0.0673</v>
      </c>
      <c r="C47" s="11" t="n">
        <v>0.0673</v>
      </c>
    </row>
    <row r="48">
      <c r="A48" s="4" t="inlineStr">
        <is>
          <t>Trailing fee liabilities</t>
        </is>
      </c>
      <c r="B48" s="10" t="n">
        <v>0.0152</v>
      </c>
      <c r="C48" s="10" t="n">
        <v>0.0151</v>
      </c>
    </row>
    <row r="49">
      <c r="A49" s="4" t="inlineStr">
        <is>
          <t>Fair Value, Inputs, Level 3 | Maximum | Discount rate</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Loans receivable</t>
        </is>
      </c>
      <c r="B51" s="10" t="n">
        <v>0.1612</v>
      </c>
      <c r="C51" s="10" t="n">
        <v>0.2237</v>
      </c>
    </row>
    <row r="52">
      <c r="A52" s="4" t="inlineStr">
        <is>
          <t>Loans held in consolidated securitization</t>
        </is>
      </c>
      <c r="B52" s="11" t="n">
        <v>0.1525</v>
      </c>
      <c r="C52" s="11" t="n">
        <v>0.1525</v>
      </c>
    </row>
    <row r="53">
      <c r="A53" s="4" t="inlineStr">
        <is>
          <t>Other notes receivable</t>
        </is>
      </c>
      <c r="B53" s="11" t="n">
        <v>0.0675</v>
      </c>
      <c r="C53" s="11" t="n">
        <v>0.0675</v>
      </c>
    </row>
    <row r="54">
      <c r="A54" s="4" t="inlineStr">
        <is>
          <t>Notes receivable and residual certificates</t>
        </is>
      </c>
      <c r="B54" s="11" t="n">
        <v>0.1412</v>
      </c>
      <c r="C54" s="11" t="n">
        <v>0.2237</v>
      </c>
    </row>
    <row r="55">
      <c r="A55" s="4" t="inlineStr">
        <is>
          <t>Payable to securitization note holders</t>
        </is>
      </c>
      <c r="B55" s="11" t="n">
        <v>0.1078</v>
      </c>
      <c r="C55" s="11" t="n">
        <v>0.1098</v>
      </c>
    </row>
    <row r="56">
      <c r="A56" s="4" t="inlineStr">
        <is>
          <t>Trailing fee liabilities</t>
        </is>
      </c>
      <c r="B56" s="10" t="n">
        <v>0.1612</v>
      </c>
      <c r="C56" s="10" t="n">
        <v>0.2237</v>
      </c>
    </row>
    <row r="57">
      <c r="A57" s="4" t="inlineStr">
        <is>
          <t>Fair Value, Inputs, Level 3 | Maximum | Credit risk rate</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Loans receivable</t>
        </is>
      </c>
      <c r="B59" s="10" t="n">
        <v>0.915</v>
      </c>
      <c r="C59" s="10" t="n">
        <v>0.9312</v>
      </c>
    </row>
    <row r="60">
      <c r="A60" s="4" t="inlineStr">
        <is>
          <t>Loans held in consolidated securitization</t>
        </is>
      </c>
      <c r="B60" s="11" t="n">
        <v>0.377</v>
      </c>
      <c r="C60" s="11" t="n">
        <v>0.377</v>
      </c>
    </row>
    <row r="61">
      <c r="A61" s="4" t="inlineStr">
        <is>
          <t>Notes receivable and residual certificates</t>
        </is>
      </c>
      <c r="B61" s="11" t="n">
        <v>0.5028</v>
      </c>
      <c r="C61" s="11" t="n">
        <v>0.5028</v>
      </c>
    </row>
    <row r="62">
      <c r="A62" s="4" t="inlineStr">
        <is>
          <t>Payable to securitization note holders</t>
        </is>
      </c>
      <c r="B62" s="11" t="n">
        <v>0.377</v>
      </c>
      <c r="C62" s="11" t="n">
        <v>0.377</v>
      </c>
    </row>
    <row r="63">
      <c r="A63" s="4" t="inlineStr">
        <is>
          <t>Trailing fee liabilities</t>
        </is>
      </c>
      <c r="B63" s="10" t="n">
        <v>0.6901</v>
      </c>
      <c r="C63" s="10" t="n">
        <v>0.8853</v>
      </c>
    </row>
    <row r="64">
      <c r="A64" s="4" t="inlineStr">
        <is>
          <t>Fair Value, Inputs, Level 3 | Maximum | Prepayment rate</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Loans receivable</t>
        </is>
      </c>
      <c r="B66" s="10" t="n">
        <v>0.9499</v>
      </c>
      <c r="C66" s="10" t="n">
        <v>0.8907</v>
      </c>
    </row>
    <row r="67">
      <c r="A67" s="4" t="inlineStr">
        <is>
          <t>Loans held in consolidated securitization</t>
        </is>
      </c>
      <c r="B67" s="11" t="n">
        <v>0.8984</v>
      </c>
      <c r="C67" s="11" t="n">
        <v>0.8984</v>
      </c>
    </row>
    <row r="68">
      <c r="A68" s="4" t="inlineStr">
        <is>
          <t>Notes receivable and residual certificates</t>
        </is>
      </c>
      <c r="B68" s="11" t="n">
        <v>0.9453</v>
      </c>
      <c r="C68" s="11" t="n">
        <v>0.9453</v>
      </c>
    </row>
    <row r="69">
      <c r="A69" s="4" t="inlineStr">
        <is>
          <t>Payable to securitization note holders</t>
        </is>
      </c>
      <c r="B69" s="11" t="n">
        <v>0.8984</v>
      </c>
      <c r="C69" s="11" t="n">
        <v>0.8984</v>
      </c>
    </row>
    <row r="70">
      <c r="A70" s="4" t="inlineStr">
        <is>
          <t>Trailing fee liabilities</t>
        </is>
      </c>
      <c r="B70" s="10" t="n">
        <v>0.9596</v>
      </c>
      <c r="C70" s="10" t="n">
        <v>0.958</v>
      </c>
    </row>
    <row r="71">
      <c r="A71" s="4" t="inlineStr">
        <is>
          <t>Fair Value, Inputs, Level 3 | Weighted Average | Discount rate</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Loans receivable</t>
        </is>
      </c>
      <c r="B73" s="10" t="n">
        <v>0.0992</v>
      </c>
      <c r="C73" s="10" t="n">
        <v>0.1191</v>
      </c>
    </row>
    <row r="74">
      <c r="A74" s="4" t="inlineStr">
        <is>
          <t>Loans held in consolidated securitization</t>
        </is>
      </c>
      <c r="B74" s="11" t="n">
        <v>0.0974</v>
      </c>
      <c r="C74" s="11" t="n">
        <v>0.0959</v>
      </c>
    </row>
    <row r="75">
      <c r="A75" s="4" t="inlineStr">
        <is>
          <t>Other notes receivable</t>
        </is>
      </c>
      <c r="B75" s="11" t="n">
        <v>0.0675</v>
      </c>
      <c r="C75" s="11" t="n">
        <v>0.0675</v>
      </c>
    </row>
    <row r="76">
      <c r="A76" s="4" t="inlineStr">
        <is>
          <t>Notes receivable and residual certificates</t>
        </is>
      </c>
      <c r="B76" s="11" t="n">
        <v>0.1146</v>
      </c>
      <c r="C76" s="11" t="n">
        <v>0.1259</v>
      </c>
    </row>
    <row r="77">
      <c r="A77" s="4" t="inlineStr">
        <is>
          <t>Payable to securitization note holders</t>
        </is>
      </c>
      <c r="B77" s="11" t="n">
        <v>0.0873</v>
      </c>
      <c r="C77" s="11" t="n">
        <v>0.0852</v>
      </c>
    </row>
    <row r="78">
      <c r="A78" s="4" t="inlineStr">
        <is>
          <t>Trailing fee liabilities</t>
        </is>
      </c>
      <c r="B78" s="10" t="n">
        <v>0.1139</v>
      </c>
      <c r="C78" s="10" t="n">
        <v>0.1254</v>
      </c>
    </row>
    <row r="79">
      <c r="A79" s="4" t="inlineStr">
        <is>
          <t>Fair Value, Inputs, Level 3 | Weighted Average | Credit risk rate</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Loans receivable</t>
        </is>
      </c>
      <c r="B81" s="10" t="n">
        <v>0.1463</v>
      </c>
      <c r="C81" s="10" t="n">
        <v>0.1787</v>
      </c>
    </row>
    <row r="82">
      <c r="A82" s="4" t="inlineStr">
        <is>
          <t>Loans held in consolidated securitization</t>
        </is>
      </c>
      <c r="B82" s="11" t="n">
        <v>0.1573</v>
      </c>
      <c r="C82" s="11" t="n">
        <v>0.1566</v>
      </c>
    </row>
    <row r="83">
      <c r="A83" s="4" t="inlineStr">
        <is>
          <t>Notes receivable and residual certificates</t>
        </is>
      </c>
      <c r="B83" s="11" t="n">
        <v>0.1913</v>
      </c>
      <c r="C83" s="11" t="n">
        <v>0.19</v>
      </c>
    </row>
    <row r="84">
      <c r="A84" s="4" t="inlineStr">
        <is>
          <t>Payable to securitization note holders</t>
        </is>
      </c>
      <c r="B84" s="11" t="n">
        <v>0.1573</v>
      </c>
      <c r="C84" s="11" t="n">
        <v>0.1566</v>
      </c>
    </row>
    <row r="85">
      <c r="A85" s="4" t="inlineStr">
        <is>
          <t>Trailing fee liabilities</t>
        </is>
      </c>
      <c r="B85" s="10" t="n">
        <v>0.1911</v>
      </c>
      <c r="C85" s="10" t="n">
        <v>0.1897</v>
      </c>
    </row>
    <row r="86">
      <c r="A86" s="4" t="inlineStr">
        <is>
          <t>Fair Value, Inputs, Level 3 | Weighted Average | Prepayment rate</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Loans receivable</t>
        </is>
      </c>
      <c r="B88" s="10" t="n">
        <v>0.3347</v>
      </c>
      <c r="C88" s="10" t="n">
        <v>0.3307</v>
      </c>
    </row>
    <row r="89">
      <c r="A89" s="4" t="inlineStr">
        <is>
          <t>Loans held in consolidated securitization</t>
        </is>
      </c>
      <c r="B89" s="11" t="n">
        <v>0.4111</v>
      </c>
      <c r="C89" s="11" t="n">
        <v>0.4151</v>
      </c>
    </row>
    <row r="90">
      <c r="A90" s="4" t="inlineStr">
        <is>
          <t>Notes receivable and residual certificates</t>
        </is>
      </c>
      <c r="B90" s="11" t="n">
        <v>0.3512</v>
      </c>
      <c r="C90" s="11" t="n">
        <v>0.3572</v>
      </c>
    </row>
    <row r="91">
      <c r="A91" s="4" t="inlineStr">
        <is>
          <t>Payable to securitization note holders</t>
        </is>
      </c>
      <c r="B91" s="11" t="n">
        <v>0.4111</v>
      </c>
      <c r="C91" s="11" t="n">
        <v>0.4151</v>
      </c>
    </row>
    <row r="92">
      <c r="A92" s="4" t="inlineStr">
        <is>
          <t>Trailing fee liabilities</t>
        </is>
      </c>
      <c r="B92" s="10" t="n">
        <v>0.3454</v>
      </c>
      <c r="C92" s="10" t="n">
        <v>0.35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Sensitivity Analysis of Fair Value (Details) - USD ($) $ in Thousands</t>
        </is>
      </c>
      <c r="B1" s="2" t="inlineStr">
        <is>
          <t>Mar. 31, 2025</t>
        </is>
      </c>
      <c r="C1" s="2" t="inlineStr">
        <is>
          <t>Dec. 31, 2024</t>
        </is>
      </c>
    </row>
    <row r="2">
      <c r="A2" s="3" t="inlineStr">
        <is>
          <t>Fair Value Measurement Inputs and Valuation Techniques [Line Items]</t>
        </is>
      </c>
      <c r="B2" s="4" t="inlineStr">
        <is>
          <t xml:space="preserve"> </t>
        </is>
      </c>
      <c r="C2" s="4" t="inlineStr">
        <is>
          <t xml:space="preserve"> </t>
        </is>
      </c>
    </row>
    <row r="3">
      <c r="A3" s="4" t="inlineStr">
        <is>
          <t>Fair value of beneficial interest assets</t>
        </is>
      </c>
      <c r="B3" s="6" t="n">
        <v>216578</v>
      </c>
      <c r="C3" s="6" t="n">
        <v>176848</v>
      </c>
    </row>
    <row r="4">
      <c r="A4" s="3" t="inlineStr">
        <is>
          <t>Expected prepayment rates</t>
        </is>
      </c>
      <c r="B4" s="4" t="inlineStr">
        <is>
          <t xml:space="preserve"> </t>
        </is>
      </c>
      <c r="C4" s="4" t="inlineStr">
        <is>
          <t xml:space="preserve"> </t>
        </is>
      </c>
    </row>
    <row r="5">
      <c r="A5" s="4" t="inlineStr">
        <is>
          <t>Beneficial interest liabilities</t>
        </is>
      </c>
      <c r="B5" s="5" t="n">
        <v>4000</v>
      </c>
      <c r="C5" s="5" t="n">
        <v>10100</v>
      </c>
    </row>
    <row r="6">
      <c r="A6" s="4" t="inlineStr">
        <is>
          <t>Beneficial Interests</t>
        </is>
      </c>
      <c r="B6" s="4" t="inlineStr">
        <is>
          <t xml:space="preserve"> </t>
        </is>
      </c>
      <c r="C6" s="4" t="inlineStr">
        <is>
          <t xml:space="preserve"> </t>
        </is>
      </c>
    </row>
    <row r="7">
      <c r="A7" s="3" t="inlineStr">
        <is>
          <t>Expected credit risk rate spreads on underlying loans</t>
        </is>
      </c>
      <c r="B7" s="4" t="inlineStr">
        <is>
          <t xml:space="preserve"> </t>
        </is>
      </c>
      <c r="C7" s="4" t="inlineStr">
        <is>
          <t xml:space="preserve"> </t>
        </is>
      </c>
    </row>
    <row r="8">
      <c r="A8" s="4" t="inlineStr">
        <is>
          <t>10% adverse change</t>
        </is>
      </c>
      <c r="B8" s="5" t="n">
        <v>11438</v>
      </c>
      <c r="C8" s="5" t="n">
        <v>4720</v>
      </c>
    </row>
    <row r="9">
      <c r="A9" s="4" t="inlineStr">
        <is>
          <t>20% adverse change</t>
        </is>
      </c>
      <c r="B9" s="5" t="n">
        <v>23150</v>
      </c>
      <c r="C9" s="5" t="n">
        <v>10259</v>
      </c>
    </row>
    <row r="10">
      <c r="A10" s="4" t="inlineStr">
        <is>
          <t>Loans Held For Sale And Investment</t>
        </is>
      </c>
      <c r="B10" s="4" t="inlineStr">
        <is>
          <t xml:space="preserve"> </t>
        </is>
      </c>
      <c r="C10" s="4" t="inlineStr">
        <is>
          <t xml:space="preserve"> </t>
        </is>
      </c>
    </row>
    <row r="11">
      <c r="A11" s="3" t="inlineStr">
        <is>
          <t>Discount rates</t>
        </is>
      </c>
      <c r="B11" s="4" t="inlineStr">
        <is>
          <t xml:space="preserve"> </t>
        </is>
      </c>
      <c r="C11" s="4" t="inlineStr">
        <is>
          <t xml:space="preserve"> </t>
        </is>
      </c>
    </row>
    <row r="12">
      <c r="A12" s="4" t="inlineStr">
        <is>
          <t>100 basis point increase</t>
        </is>
      </c>
      <c r="B12" s="5" t="n">
        <v>-8811</v>
      </c>
      <c r="C12" s="5" t="n">
        <v>-9048</v>
      </c>
    </row>
    <row r="13">
      <c r="A13" s="4" t="inlineStr">
        <is>
          <t>200 basis point increase</t>
        </is>
      </c>
      <c r="B13" s="5" t="n">
        <v>-17343</v>
      </c>
      <c r="C13" s="5" t="n">
        <v>-17881</v>
      </c>
    </row>
    <row r="14">
      <c r="A14" s="3" t="inlineStr">
        <is>
          <t>Expected credit loss rates on underlying loans</t>
        </is>
      </c>
      <c r="B14" s="4" t="inlineStr">
        <is>
          <t xml:space="preserve"> </t>
        </is>
      </c>
      <c r="C14" s="4" t="inlineStr">
        <is>
          <t xml:space="preserve"> </t>
        </is>
      </c>
    </row>
    <row r="15">
      <c r="A15" s="4" t="inlineStr">
        <is>
          <t>10% adverse change</t>
        </is>
      </c>
      <c r="B15" s="5" t="n">
        <v>-7843</v>
      </c>
      <c r="C15" s="5" t="n">
        <v>-9135</v>
      </c>
    </row>
    <row r="16">
      <c r="A16" s="4" t="inlineStr">
        <is>
          <t>20% adverse change</t>
        </is>
      </c>
      <c r="B16" s="5" t="n">
        <v>-15397</v>
      </c>
      <c r="C16" s="5" t="n">
        <v>-18129</v>
      </c>
    </row>
    <row r="17">
      <c r="A17" s="3" t="inlineStr">
        <is>
          <t>Expected prepayment rates</t>
        </is>
      </c>
      <c r="B17" s="4" t="inlineStr">
        <is>
          <t xml:space="preserve"> </t>
        </is>
      </c>
      <c r="C17" s="4" t="inlineStr">
        <is>
          <t xml:space="preserve"> </t>
        </is>
      </c>
    </row>
    <row r="18">
      <c r="A18" s="4" t="inlineStr">
        <is>
          <t>10% adverse change</t>
        </is>
      </c>
      <c r="B18" s="4" t="inlineStr">
        <is>
          <t xml:space="preserve"> </t>
        </is>
      </c>
      <c r="C18" s="5" t="n">
        <v>-1899</v>
      </c>
    </row>
    <row r="19">
      <c r="A19" s="4" t="inlineStr">
        <is>
          <t>20% adverse change</t>
        </is>
      </c>
      <c r="B19" s="4" t="inlineStr">
        <is>
          <t xml:space="preserve"> </t>
        </is>
      </c>
      <c r="C19" s="5" t="n">
        <v>-3783</v>
      </c>
    </row>
    <row r="20">
      <c r="A20" s="4" t="inlineStr">
        <is>
          <t>Loans Held in Consolidated Securitization</t>
        </is>
      </c>
      <c r="B20" s="4" t="inlineStr">
        <is>
          <t xml:space="preserve"> </t>
        </is>
      </c>
      <c r="C20" s="4" t="inlineStr">
        <is>
          <t xml:space="preserve"> </t>
        </is>
      </c>
    </row>
    <row r="21">
      <c r="A21" s="3" t="inlineStr">
        <is>
          <t>Expected credit loss rates on underlying loans</t>
        </is>
      </c>
      <c r="B21" s="4" t="inlineStr">
        <is>
          <t xml:space="preserve"> </t>
        </is>
      </c>
      <c r="C21" s="4" t="inlineStr">
        <is>
          <t xml:space="preserve"> </t>
        </is>
      </c>
    </row>
    <row r="22">
      <c r="A22" s="4" t="inlineStr">
        <is>
          <t>10% adverse change</t>
        </is>
      </c>
      <c r="B22" s="5" t="n">
        <v>-1521</v>
      </c>
      <c r="C22" s="5" t="n">
        <v>-1799</v>
      </c>
    </row>
    <row r="23">
      <c r="A23" s="4" t="inlineStr">
        <is>
          <t>20% adverse change</t>
        </is>
      </c>
      <c r="B23" s="5" t="n">
        <v>-3026</v>
      </c>
      <c r="C23" s="5" t="n">
        <v>-3577</v>
      </c>
    </row>
    <row r="24">
      <c r="A24" s="4" t="inlineStr">
        <is>
          <t>Beneficial Interests</t>
        </is>
      </c>
      <c r="B24" s="4" t="inlineStr">
        <is>
          <t xml:space="preserve"> </t>
        </is>
      </c>
      <c r="C24" s="4" t="inlineStr">
        <is>
          <t xml:space="preserve"> </t>
        </is>
      </c>
    </row>
    <row r="25">
      <c r="A25" s="3" t="inlineStr">
        <is>
          <t>Discount rates</t>
        </is>
      </c>
      <c r="B25" s="4" t="inlineStr">
        <is>
          <t xml:space="preserve"> </t>
        </is>
      </c>
      <c r="C25" s="4" t="inlineStr">
        <is>
          <t xml:space="preserve"> </t>
        </is>
      </c>
    </row>
    <row r="26">
      <c r="A26" s="4" t="inlineStr">
        <is>
          <t>100 basis point increase</t>
        </is>
      </c>
      <c r="B26" s="5" t="n">
        <v>-3716</v>
      </c>
      <c r="C26" s="5" t="n">
        <v>-3247</v>
      </c>
    </row>
    <row r="27">
      <c r="A27" s="4" t="inlineStr">
        <is>
          <t>200 basis point increase</t>
        </is>
      </c>
      <c r="B27" s="5" t="n">
        <v>-7310</v>
      </c>
      <c r="C27" s="5" t="n">
        <v>-6384</v>
      </c>
    </row>
    <row r="28">
      <c r="A28" s="3" t="inlineStr">
        <is>
          <t>Expected credit loss rates on underlying loans</t>
        </is>
      </c>
      <c r="B28" s="4" t="inlineStr">
        <is>
          <t xml:space="preserve"> </t>
        </is>
      </c>
      <c r="C28" s="4" t="inlineStr">
        <is>
          <t xml:space="preserve"> </t>
        </is>
      </c>
    </row>
    <row r="29">
      <c r="A29" s="4" t="inlineStr">
        <is>
          <t>10% adverse change</t>
        </is>
      </c>
      <c r="B29" s="5" t="n">
        <v>-53920</v>
      </c>
      <c r="C29" s="5" t="n">
        <v>-44356</v>
      </c>
    </row>
    <row r="30">
      <c r="A30" s="4" t="inlineStr">
        <is>
          <t>20% adverse change</t>
        </is>
      </c>
      <c r="B30" s="5" t="n">
        <v>-106954</v>
      </c>
      <c r="C30" s="5" t="n">
        <v>-89605</v>
      </c>
    </row>
    <row r="31">
      <c r="A31" s="4" t="inlineStr">
        <is>
          <t>Fair Value, Inputs, Level 3</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Fair value of loans held-for-sale and held-for-investment</t>
        </is>
      </c>
      <c r="B33" s="5" t="n">
        <v>814677</v>
      </c>
      <c r="C33" s="5" t="n">
        <v>806304</v>
      </c>
    </row>
    <row r="34">
      <c r="A34" s="4" t="inlineStr">
        <is>
          <t>Fair value of beneficial interest assets</t>
        </is>
      </c>
      <c r="B34" s="5" t="n">
        <v>216578</v>
      </c>
      <c r="C34" s="5" t="n">
        <v>176848</v>
      </c>
    </row>
    <row r="35">
      <c r="A35" s="3" t="inlineStr">
        <is>
          <t>Expected prepayment rates</t>
        </is>
      </c>
      <c r="B35" s="4" t="inlineStr">
        <is>
          <t xml:space="preserve"> </t>
        </is>
      </c>
      <c r="C35" s="4" t="inlineStr">
        <is>
          <t xml:space="preserve"> </t>
        </is>
      </c>
    </row>
    <row r="36">
      <c r="A36" s="4" t="inlineStr">
        <is>
          <t>Beneficial interest liabilities</t>
        </is>
      </c>
      <c r="B36" s="5" t="n">
        <v>4032</v>
      </c>
      <c r="C36" s="5" t="n">
        <v>10089</v>
      </c>
    </row>
    <row r="37">
      <c r="A37" s="4" t="inlineStr">
        <is>
          <t>Fair Value, Inputs, Level 3 | Beneficial Interests</t>
        </is>
      </c>
      <c r="B37" s="4" t="inlineStr">
        <is>
          <t xml:space="preserve"> </t>
        </is>
      </c>
      <c r="C37" s="4" t="inlineStr">
        <is>
          <t xml:space="preserve"> </t>
        </is>
      </c>
    </row>
    <row r="38">
      <c r="A38" s="3" t="inlineStr">
        <is>
          <t>Expected prepayment rates</t>
        </is>
      </c>
      <c r="B38" s="4" t="inlineStr">
        <is>
          <t xml:space="preserve"> </t>
        </is>
      </c>
      <c r="C38" s="4" t="inlineStr">
        <is>
          <t xml:space="preserve"> </t>
        </is>
      </c>
    </row>
    <row r="39">
      <c r="A39" s="4" t="inlineStr">
        <is>
          <t>Beneficial interest liabilities</t>
        </is>
      </c>
      <c r="B39" s="5" t="n">
        <v>4032</v>
      </c>
      <c r="C39" s="5" t="n">
        <v>10089</v>
      </c>
    </row>
    <row r="40">
      <c r="A40" s="4" t="inlineStr">
        <is>
          <t>Fair Value, Inputs, Level 3 | Loans Held For Sale And Investment</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Fair value of loans held-for-sale and held-for-investment</t>
        </is>
      </c>
      <c r="B42" s="5" t="n">
        <v>725761</v>
      </c>
      <c r="C42" s="5" t="n">
        <v>703355</v>
      </c>
    </row>
    <row r="43">
      <c r="A43" s="4" t="inlineStr">
        <is>
          <t>Fair Value, Inputs, Level 3 | Loans Held in Consolidated Securitization</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Fair value of loans held-for-sale and held-for-investment</t>
        </is>
      </c>
      <c r="B45" s="6" t="n">
        <v>88916</v>
      </c>
      <c r="C45" s="6" t="n">
        <v>1029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 - Schedule of Rollforward of Level 3 Assets (Details) - Fair Value, Inputs, Level 3 - USD ($)</t>
        </is>
      </c>
      <c r="B1" s="2" t="inlineStr">
        <is>
          <t>3 Months Ended</t>
        </is>
      </c>
    </row>
    <row r="2">
      <c r="B2" s="2" t="inlineStr">
        <is>
          <t>Mar. 31, 2025</t>
        </is>
      </c>
      <c r="C2" s="2" t="inlineStr">
        <is>
          <t>Mar. 31, 2024</t>
        </is>
      </c>
    </row>
    <row r="3">
      <c r="A3" s="4" t="inlineStr">
        <is>
          <t>Loans (at fair value)</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Fair value, beginning balance</t>
        </is>
      </c>
      <c r="B5" s="6" t="n">
        <v>806304000</v>
      </c>
      <c r="C5" s="6" t="n">
        <v>1156413000</v>
      </c>
    </row>
    <row r="6">
      <c r="A6" s="4" t="inlineStr">
        <is>
          <t>Purchases and originations of loans</t>
        </is>
      </c>
      <c r="B6" s="5" t="n">
        <v>720537000</v>
      </c>
      <c r="C6" s="5" t="n">
        <v>625238000</v>
      </c>
    </row>
    <row r="7">
      <c r="A7" s="4" t="inlineStr">
        <is>
          <t>Sale of loans</t>
        </is>
      </c>
      <c r="B7" s="5" t="n">
        <v>-573314000</v>
      </c>
      <c r="C7" s="5" t="n">
        <v>-563338000</v>
      </c>
    </row>
    <row r="8">
      <c r="A8" s="4" t="inlineStr">
        <is>
          <t>Purchase of loans for immediate resale</t>
        </is>
      </c>
      <c r="B8" s="5" t="n">
        <v>774632000</v>
      </c>
      <c r="C8" s="5" t="n">
        <v>217457000</v>
      </c>
    </row>
    <row r="9">
      <c r="A9" s="4" t="inlineStr">
        <is>
          <t>Immediate resale of loans</t>
        </is>
      </c>
      <c r="B9" s="5" t="n">
        <v>-774632000</v>
      </c>
      <c r="C9" s="5" t="n">
        <v>-217457000</v>
      </c>
    </row>
    <row r="10">
      <c r="A10" s="4" t="inlineStr">
        <is>
          <t>Repayments received</t>
        </is>
      </c>
      <c r="B10" s="5" t="n">
        <v>-105949000</v>
      </c>
      <c r="C10" s="5" t="n">
        <v>-92421000</v>
      </c>
    </row>
    <row r="11">
      <c r="A11" s="4" t="inlineStr">
        <is>
          <t>Charge-offs and changes in fair value recorded in earnings</t>
        </is>
      </c>
      <c r="B11" s="5" t="n">
        <v>-40448000</v>
      </c>
      <c r="C11" s="5" t="n">
        <v>-45912000</v>
      </c>
    </row>
    <row r="12">
      <c r="A12" s="4" t="inlineStr">
        <is>
          <t>Other changes</t>
        </is>
      </c>
      <c r="B12" s="5" t="n">
        <v>7547000</v>
      </c>
      <c r="C12" s="5" t="n">
        <v>885000</v>
      </c>
    </row>
    <row r="13">
      <c r="A13" s="4" t="inlineStr">
        <is>
          <t>Fair value, ending balance</t>
        </is>
      </c>
      <c r="B13" s="5" t="n">
        <v>814677000</v>
      </c>
      <c r="C13" s="5" t="n">
        <v>1080865000</v>
      </c>
    </row>
    <row r="14">
      <c r="A14" s="4" t="inlineStr">
        <is>
          <t>Loans Held-for- Sale</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Fair value, beginning balance</t>
        </is>
      </c>
      <c r="B16" s="5" t="n">
        <v>405812000</v>
      </c>
      <c r="C16" s="5" t="n">
        <v>830574000</v>
      </c>
    </row>
    <row r="17">
      <c r="A17" s="4" t="inlineStr">
        <is>
          <t>Purchases and originations of loans</t>
        </is>
      </c>
      <c r="B17" s="5" t="n">
        <v>570654000</v>
      </c>
      <c r="C17" s="5" t="n">
        <v>579086000</v>
      </c>
    </row>
    <row r="18">
      <c r="A18" s="4" t="inlineStr">
        <is>
          <t>Sale of loans</t>
        </is>
      </c>
      <c r="B18" s="5" t="n">
        <v>-571696000</v>
      </c>
      <c r="C18" s="5" t="n">
        <v>-563338000</v>
      </c>
    </row>
    <row r="19">
      <c r="A19" s="4" t="inlineStr">
        <is>
          <t>Purchase of loans for immediate resale</t>
        </is>
      </c>
      <c r="B19" s="5" t="n">
        <v>774632000</v>
      </c>
      <c r="C19" s="5" t="n">
        <v>217457000</v>
      </c>
    </row>
    <row r="20">
      <c r="A20" s="4" t="inlineStr">
        <is>
          <t>Immediate resale of loans</t>
        </is>
      </c>
      <c r="B20" s="5" t="n">
        <v>-774632000</v>
      </c>
      <c r="C20" s="5" t="n">
        <v>-217457000</v>
      </c>
    </row>
    <row r="21">
      <c r="A21" s="4" t="inlineStr">
        <is>
          <t>Repayments received</t>
        </is>
      </c>
      <c r="B21" s="5" t="n">
        <v>-39904000</v>
      </c>
      <c r="C21" s="5" t="n">
        <v>-55308000</v>
      </c>
    </row>
    <row r="22">
      <c r="A22" s="4" t="inlineStr">
        <is>
          <t>Charge-offs and changes in fair value recorded in earnings</t>
        </is>
      </c>
      <c r="B22" s="5" t="n">
        <v>-15722000</v>
      </c>
      <c r="C22" s="5" t="n">
        <v>-26240000</v>
      </c>
    </row>
    <row r="23">
      <c r="A23" s="4" t="inlineStr">
        <is>
          <t>Other changes</t>
        </is>
      </c>
      <c r="B23" s="5" t="n">
        <v>-1395000</v>
      </c>
      <c r="C23" s="5" t="n">
        <v>-1460000</v>
      </c>
    </row>
    <row r="24">
      <c r="A24" s="4" t="inlineStr">
        <is>
          <t>Fair value, ending balance</t>
        </is>
      </c>
      <c r="B24" s="5" t="n">
        <v>347749000</v>
      </c>
      <c r="C24" s="5" t="n">
        <v>763314000</v>
      </c>
    </row>
    <row r="25">
      <c r="A25" s="4" t="inlineStr">
        <is>
          <t>Loans Held-for-Investment</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Fair value, beginning balance</t>
        </is>
      </c>
      <c r="B27" s="5" t="n">
        <v>297543000</v>
      </c>
      <c r="C27" s="5" t="n">
        <v>146768000</v>
      </c>
    </row>
    <row r="28">
      <c r="A28" s="4" t="inlineStr">
        <is>
          <t>Purchases and originations of loans</t>
        </is>
      </c>
      <c r="B28" s="5" t="n">
        <v>149883000</v>
      </c>
      <c r="C28" s="5" t="n">
        <v>46152000</v>
      </c>
    </row>
    <row r="29">
      <c r="A29" s="4" t="inlineStr">
        <is>
          <t>Sale of loans</t>
        </is>
      </c>
      <c r="B29" s="5" t="n">
        <v>-1618000</v>
      </c>
      <c r="C29" s="5" t="n">
        <v>0</v>
      </c>
    </row>
    <row r="30">
      <c r="A30" s="4" t="inlineStr">
        <is>
          <t>Purchase of loans for immediate resale</t>
        </is>
      </c>
      <c r="B30" s="5" t="n">
        <v>0</v>
      </c>
      <c r="C30" s="5" t="n">
        <v>0</v>
      </c>
    </row>
    <row r="31">
      <c r="A31" s="4" t="inlineStr">
        <is>
          <t>Immediate resale of loans</t>
        </is>
      </c>
      <c r="B31" s="5" t="n">
        <v>0</v>
      </c>
      <c r="C31" s="5" t="n">
        <v>0</v>
      </c>
    </row>
    <row r="32">
      <c r="A32" s="4" t="inlineStr">
        <is>
          <t>Repayments received</t>
        </is>
      </c>
      <c r="B32" s="5" t="n">
        <v>-55765000</v>
      </c>
      <c r="C32" s="5" t="n">
        <v>-24775000</v>
      </c>
    </row>
    <row r="33">
      <c r="A33" s="4" t="inlineStr">
        <is>
          <t>Charge-offs and changes in fair value recorded in earnings</t>
        </is>
      </c>
      <c r="B33" s="5" t="n">
        <v>-20973000</v>
      </c>
      <c r="C33" s="5" t="n">
        <v>-10261000</v>
      </c>
    </row>
    <row r="34">
      <c r="A34" s="4" t="inlineStr">
        <is>
          <t>Other changes</t>
        </is>
      </c>
      <c r="B34" s="5" t="n">
        <v>8942000</v>
      </c>
      <c r="C34" s="5" t="n">
        <v>2345000</v>
      </c>
    </row>
    <row r="35">
      <c r="A35" s="4" t="inlineStr">
        <is>
          <t>Fair value, ending balance</t>
        </is>
      </c>
      <c r="B35" s="5" t="n">
        <v>378012000</v>
      </c>
      <c r="C35" s="5" t="n">
        <v>160229000</v>
      </c>
    </row>
    <row r="36">
      <c r="A36" s="4" t="inlineStr">
        <is>
          <t>Loans Held in Consolidated Securitization</t>
        </is>
      </c>
      <c r="B36" s="4" t="inlineStr">
        <is>
          <t xml:space="preserve"> </t>
        </is>
      </c>
      <c r="C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row>
    <row r="38">
      <c r="A38" s="4" t="inlineStr">
        <is>
          <t>Fair value, beginning balance</t>
        </is>
      </c>
      <c r="B38" s="5" t="n">
        <v>102949000</v>
      </c>
      <c r="C38" s="5" t="n">
        <v>179071000</v>
      </c>
    </row>
    <row r="39">
      <c r="A39" s="4" t="inlineStr">
        <is>
          <t>Purchases and originations of loans</t>
        </is>
      </c>
      <c r="B39" s="5" t="n">
        <v>0</v>
      </c>
      <c r="C39" s="5" t="n">
        <v>0</v>
      </c>
    </row>
    <row r="40">
      <c r="A40" s="4" t="inlineStr">
        <is>
          <t>Sale of loans</t>
        </is>
      </c>
      <c r="B40" s="5" t="n">
        <v>0</v>
      </c>
      <c r="C40" s="5" t="n">
        <v>0</v>
      </c>
    </row>
    <row r="41">
      <c r="A41" s="4" t="inlineStr">
        <is>
          <t>Purchase of loans for immediate resale</t>
        </is>
      </c>
      <c r="B41" s="5" t="n">
        <v>0</v>
      </c>
      <c r="C41" s="5" t="n">
        <v>0</v>
      </c>
    </row>
    <row r="42">
      <c r="A42" s="4" t="inlineStr">
        <is>
          <t>Immediate resale of loans</t>
        </is>
      </c>
      <c r="B42" s="5" t="n">
        <v>0</v>
      </c>
      <c r="C42" s="5" t="n">
        <v>0</v>
      </c>
    </row>
    <row r="43">
      <c r="A43" s="4" t="inlineStr">
        <is>
          <t>Repayments received</t>
        </is>
      </c>
      <c r="B43" s="5" t="n">
        <v>-10280000</v>
      </c>
      <c r="C43" s="5" t="n">
        <v>-12338000</v>
      </c>
    </row>
    <row r="44">
      <c r="A44" s="4" t="inlineStr">
        <is>
          <t>Charge-offs and changes in fair value recorded in earnings</t>
        </is>
      </c>
      <c r="B44" s="5" t="n">
        <v>-3753000</v>
      </c>
      <c r="C44" s="5" t="n">
        <v>-9411000</v>
      </c>
    </row>
    <row r="45">
      <c r="A45" s="4" t="inlineStr">
        <is>
          <t>Other changes</t>
        </is>
      </c>
      <c r="B45" s="5" t="n">
        <v>0</v>
      </c>
      <c r="C45" s="5" t="n">
        <v>0</v>
      </c>
    </row>
    <row r="46">
      <c r="A46" s="4" t="inlineStr">
        <is>
          <t>Fair value, ending balance</t>
        </is>
      </c>
      <c r="B46" s="5" t="n">
        <v>88916000</v>
      </c>
      <c r="C46" s="5" t="n">
        <v>157322000</v>
      </c>
    </row>
    <row r="47">
      <c r="A47" s="4" t="inlineStr">
        <is>
          <t>Line of Credit Receivable</t>
        </is>
      </c>
      <c r="B47" s="4" t="inlineStr">
        <is>
          <t xml:space="preserve"> </t>
        </is>
      </c>
      <c r="C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row>
    <row r="49">
      <c r="A49" s="4" t="inlineStr">
        <is>
          <t>Fair value, beginning balance</t>
        </is>
      </c>
      <c r="B49" s="5" t="n">
        <v>56269000</v>
      </c>
      <c r="C49" s="4" t="inlineStr">
        <is>
          <t xml:space="preserve"> </t>
        </is>
      </c>
    </row>
    <row r="50">
      <c r="A50" s="4" t="inlineStr">
        <is>
          <t>Charge-offs and changes in fair value recorded in earnings</t>
        </is>
      </c>
      <c r="B50" s="5" t="n">
        <v>500000</v>
      </c>
      <c r="C50" s="4" t="inlineStr">
        <is>
          <t xml:space="preserve"> </t>
        </is>
      </c>
    </row>
    <row r="51">
      <c r="A51" s="4" t="inlineStr">
        <is>
          <t>Changes in accrued interest</t>
        </is>
      </c>
      <c r="B51" s="5" t="n">
        <v>155000</v>
      </c>
      <c r="C51" s="4" t="inlineStr">
        <is>
          <t xml:space="preserve"> </t>
        </is>
      </c>
    </row>
    <row r="52">
      <c r="A52" s="4" t="inlineStr">
        <is>
          <t>Fair value, ending balance</t>
        </is>
      </c>
      <c r="B52" s="6" t="n">
        <v>81780000</v>
      </c>
      <c r="C52" s="6"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 Schedule of Aggregate Fair Value and Principal Outstanding of All Loans And Loans 90 Days or More Past Due (Details) - USD ($) $ in Thousands</t>
        </is>
      </c>
      <c r="C1" s="2" t="inlineStr">
        <is>
          <t>Mar. 31, 2025</t>
        </is>
      </c>
      <c r="D1" s="2" t="inlineStr">
        <is>
          <t>Dec. 31, 2024</t>
        </is>
      </c>
    </row>
    <row r="2">
      <c r="A2" s="3" t="inlineStr">
        <is>
          <t>Financing Receivable, Past Due [Line Items]</t>
        </is>
      </c>
      <c r="C2" s="4" t="inlineStr">
        <is>
          <t xml:space="preserve"> </t>
        </is>
      </c>
      <c r="D2" s="4" t="inlineStr">
        <is>
          <t xml:space="preserve"> </t>
        </is>
      </c>
    </row>
    <row r="3">
      <c r="A3" s="4" t="inlineStr">
        <is>
          <t>Fair value</t>
        </is>
      </c>
      <c r="B3" s="4" t="inlineStr">
        <is>
          <t>[1]</t>
        </is>
      </c>
      <c r="C3" s="6" t="n">
        <v>814677</v>
      </c>
      <c r="D3" s="6" t="n">
        <v>806304</v>
      </c>
    </row>
    <row r="4">
      <c r="A4" s="4" t="inlineStr">
        <is>
          <t>Loans (at fair value)</t>
        </is>
      </c>
      <c r="C4" s="4" t="inlineStr">
        <is>
          <t xml:space="preserve"> </t>
        </is>
      </c>
      <c r="D4" s="4" t="inlineStr">
        <is>
          <t xml:space="preserve"> </t>
        </is>
      </c>
    </row>
    <row r="5">
      <c r="A5" s="3" t="inlineStr">
        <is>
          <t>Financing Receivable, Past Due [Line Items]</t>
        </is>
      </c>
      <c r="C5" s="4" t="inlineStr">
        <is>
          <t xml:space="preserve"> </t>
        </is>
      </c>
      <c r="D5" s="4" t="inlineStr">
        <is>
          <t xml:space="preserve"> </t>
        </is>
      </c>
    </row>
    <row r="6">
      <c r="A6" s="4" t="inlineStr">
        <is>
          <t>Outstanding principal balance</t>
        </is>
      </c>
      <c r="C6" s="5" t="n">
        <v>876577</v>
      </c>
      <c r="D6" s="5" t="n">
        <v>858440</v>
      </c>
    </row>
    <row r="7">
      <c r="A7" s="4" t="inlineStr">
        <is>
          <t>Net fair value and accrued interest adjustments</t>
        </is>
      </c>
      <c r="C7" s="5" t="n">
        <v>-61900</v>
      </c>
      <c r="D7" s="5" t="n">
        <v>-52136</v>
      </c>
    </row>
    <row r="8">
      <c r="A8" s="4" t="inlineStr">
        <is>
          <t>Fair value</t>
        </is>
      </c>
      <c r="C8" s="5" t="n">
        <v>814677</v>
      </c>
      <c r="D8" s="5" t="n">
        <v>806304</v>
      </c>
    </row>
    <row r="9">
      <c r="A9" s="4" t="inlineStr">
        <is>
          <t>Loans (at fair value) | Auto Loans</t>
        </is>
      </c>
      <c r="C9" s="4" t="inlineStr">
        <is>
          <t xml:space="preserve"> </t>
        </is>
      </c>
      <c r="D9" s="4" t="inlineStr">
        <is>
          <t xml:space="preserve"> </t>
        </is>
      </c>
    </row>
    <row r="10">
      <c r="A10" s="3" t="inlineStr">
        <is>
          <t>Financing Receivable, Past Due [Line Items]</t>
        </is>
      </c>
      <c r="C10" s="4" t="inlineStr">
        <is>
          <t xml:space="preserve"> </t>
        </is>
      </c>
      <c r="D10" s="4" t="inlineStr">
        <is>
          <t xml:space="preserve"> </t>
        </is>
      </c>
    </row>
    <row r="11">
      <c r="A11" s="4" t="inlineStr">
        <is>
          <t>Fair value</t>
        </is>
      </c>
      <c r="C11" s="5" t="n">
        <v>307000</v>
      </c>
      <c r="D11" s="5" t="n">
        <v>285500</v>
      </c>
    </row>
    <row r="12">
      <c r="A12" s="4" t="inlineStr">
        <is>
          <t>Loans (at fair value) | HELOCs</t>
        </is>
      </c>
      <c r="C12" s="4" t="inlineStr">
        <is>
          <t xml:space="preserve"> </t>
        </is>
      </c>
      <c r="D12" s="4" t="inlineStr">
        <is>
          <t xml:space="preserve"> </t>
        </is>
      </c>
    </row>
    <row r="13">
      <c r="A13" s="3" t="inlineStr">
        <is>
          <t>Financing Receivable, Past Due [Line Items]</t>
        </is>
      </c>
      <c r="C13" s="4" t="inlineStr">
        <is>
          <t xml:space="preserve"> </t>
        </is>
      </c>
      <c r="D13" s="4" t="inlineStr">
        <is>
          <t xml:space="preserve"> </t>
        </is>
      </c>
    </row>
    <row r="14">
      <c r="A14" s="4" t="inlineStr">
        <is>
          <t>Fair value</t>
        </is>
      </c>
      <c r="C14" s="5" t="n">
        <v>76700</v>
      </c>
      <c r="D14" s="5" t="n">
        <v>54300</v>
      </c>
    </row>
    <row r="15">
      <c r="A15" s="4" t="inlineStr">
        <is>
          <t>Loans &gt; 90 Days Past Due | Loans (at fair value)</t>
        </is>
      </c>
      <c r="C15" s="4" t="inlineStr">
        <is>
          <t xml:space="preserve"> </t>
        </is>
      </c>
      <c r="D15" s="4" t="inlineStr">
        <is>
          <t xml:space="preserve"> </t>
        </is>
      </c>
    </row>
    <row r="16">
      <c r="A16" s="3" t="inlineStr">
        <is>
          <t>Financing Receivable, Past Due [Line Items]</t>
        </is>
      </c>
      <c r="C16" s="4" t="inlineStr">
        <is>
          <t xml:space="preserve"> </t>
        </is>
      </c>
      <c r="D16" s="4" t="inlineStr">
        <is>
          <t xml:space="preserve"> </t>
        </is>
      </c>
    </row>
    <row r="17">
      <c r="A17" s="4" t="inlineStr">
        <is>
          <t>Outstanding principal balance</t>
        </is>
      </c>
      <c r="C17" s="5" t="n">
        <v>10558</v>
      </c>
      <c r="D17" s="5" t="n">
        <v>11236</v>
      </c>
    </row>
    <row r="18">
      <c r="A18" s="4" t="inlineStr">
        <is>
          <t>Net fair value and accrued interest adjustments</t>
        </is>
      </c>
      <c r="C18" s="5" t="n">
        <v>-8641</v>
      </c>
      <c r="D18" s="5" t="n">
        <v>-9638</v>
      </c>
    </row>
    <row r="19">
      <c r="A19" s="4" t="inlineStr">
        <is>
          <t>Fair value</t>
        </is>
      </c>
      <c r="C19" s="5" t="n">
        <v>1917</v>
      </c>
      <c r="D19" s="5" t="n">
        <v>1598</v>
      </c>
    </row>
    <row r="20">
      <c r="A20" s="4" t="inlineStr">
        <is>
          <t>Loans &gt; 90 Days Past Due | Loans (at fair value) | Auto Loans</t>
        </is>
      </c>
      <c r="C20" s="4" t="inlineStr">
        <is>
          <t xml:space="preserve"> </t>
        </is>
      </c>
      <c r="D20" s="4" t="inlineStr">
        <is>
          <t xml:space="preserve"> </t>
        </is>
      </c>
    </row>
    <row r="21">
      <c r="A21" s="3" t="inlineStr">
        <is>
          <t>Financing Receivable, Past Due [Line Items]</t>
        </is>
      </c>
      <c r="C21" s="4" t="inlineStr">
        <is>
          <t xml:space="preserve"> </t>
        </is>
      </c>
      <c r="D21" s="4" t="inlineStr">
        <is>
          <t xml:space="preserve"> </t>
        </is>
      </c>
    </row>
    <row r="22">
      <c r="A22" s="4" t="inlineStr">
        <is>
          <t>Fair value</t>
        </is>
      </c>
      <c r="C22" s="5" t="n">
        <v>0</v>
      </c>
      <c r="D22" s="5" t="n">
        <v>0</v>
      </c>
    </row>
    <row r="23">
      <c r="A23" s="4" t="inlineStr">
        <is>
          <t>Loans &gt; 90 Days Past Due | Loans (at fair value) | HELOCs</t>
        </is>
      </c>
      <c r="C23" s="4" t="inlineStr">
        <is>
          <t xml:space="preserve"> </t>
        </is>
      </c>
      <c r="D23" s="4" t="inlineStr">
        <is>
          <t xml:space="preserve"> </t>
        </is>
      </c>
    </row>
    <row r="24">
      <c r="A24" s="3" t="inlineStr">
        <is>
          <t>Financing Receivable, Past Due [Line Items]</t>
        </is>
      </c>
      <c r="C24" s="4" t="inlineStr">
        <is>
          <t xml:space="preserve"> </t>
        </is>
      </c>
      <c r="D24" s="4" t="inlineStr">
        <is>
          <t xml:space="preserve"> </t>
        </is>
      </c>
    </row>
    <row r="25">
      <c r="A25" s="4" t="inlineStr">
        <is>
          <t>Fair value</t>
        </is>
      </c>
      <c r="C25" s="6" t="n">
        <v>0</v>
      </c>
      <c r="D25" s="6" t="n">
        <v>0</v>
      </c>
    </row>
    <row r="26"/>
    <row r="27">
      <c r="A27" s="4" t="inlineStr">
        <is>
          <t>[1] Includes $102.9 million and $88.9 million of loans, at fair value, contributed as collateral for the consolidated securitization as of December 31, 2024 and March 31, 2025, respectively. Refer to “ Note 5. Fair Value Measurement ” for details.</t>
        </is>
      </c>
    </row>
  </sheetData>
  <mergeCells count="3">
    <mergeCell ref="A27:C27"/>
    <mergeCell ref="A26:C26"/>
    <mergeCell ref="A1:B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Fair Value Measurement - Narrative (Details) - USD ($)</t>
        </is>
      </c>
      <c r="B1" s="2" t="inlineStr">
        <is>
          <t>Mar. 31, 2025</t>
        </is>
      </c>
      <c r="C1" s="2" t="inlineStr">
        <is>
          <t>Dec. 31, 2024</t>
        </is>
      </c>
      <c r="D1" s="2" t="inlineStr">
        <is>
          <t>Mar. 31, 2024</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Loans on non-accrual status</t>
        </is>
      </c>
      <c r="B3" s="4" t="inlineStr">
        <is>
          <t>120 days</t>
        </is>
      </c>
      <c r="C3" s="4" t="inlineStr">
        <is>
          <t xml:space="preserve"> </t>
        </is>
      </c>
      <c r="D3" s="4" t="inlineStr">
        <is>
          <t xml:space="preserve"> </t>
        </is>
      </c>
    </row>
    <row r="4">
      <c r="A4" s="4" t="inlineStr">
        <is>
          <t>Payable to securitization note holders (at fair value)</t>
        </is>
      </c>
      <c r="B4" s="6" t="n">
        <v>75904000</v>
      </c>
      <c r="C4" s="6" t="n">
        <v>87321000</v>
      </c>
      <c r="D4" s="4" t="inlineStr">
        <is>
          <t xml:space="preserve"> </t>
        </is>
      </c>
    </row>
    <row r="5">
      <c r="A5" s="4" t="inlineStr">
        <is>
          <t>Loan servicing assets</t>
        </is>
      </c>
      <c r="B5" s="5" t="n">
        <v>28886000</v>
      </c>
      <c r="C5" s="5" t="n">
        <v>27439000</v>
      </c>
      <c r="D5" s="4" t="inlineStr">
        <is>
          <t xml:space="preserve"> </t>
        </is>
      </c>
    </row>
    <row r="6">
      <c r="A6" s="4" t="inlineStr">
        <is>
          <t>Loan servicing liabilities</t>
        </is>
      </c>
      <c r="B6" s="5" t="n">
        <v>1487000</v>
      </c>
      <c r="C6" s="5" t="n">
        <v>1180000</v>
      </c>
      <c r="D6" s="4" t="inlineStr">
        <is>
          <t xml:space="preserve"> </t>
        </is>
      </c>
    </row>
    <row r="7">
      <c r="A7" s="4" t="inlineStr">
        <is>
          <t>Beneficial interest assets (at fair value)</t>
        </is>
      </c>
      <c r="B7" s="5" t="n">
        <v>216578000</v>
      </c>
      <c r="C7" s="5" t="n">
        <v>176848000</v>
      </c>
      <c r="D7" s="4" t="inlineStr">
        <is>
          <t xml:space="preserve"> </t>
        </is>
      </c>
    </row>
    <row r="8">
      <c r="A8" s="4" t="inlineStr">
        <is>
          <t>Beneficial interest liabilities</t>
        </is>
      </c>
      <c r="B8" s="5" t="n">
        <v>4000000</v>
      </c>
      <c r="C8" s="5" t="n">
        <v>10100000</v>
      </c>
      <c r="D8" s="4" t="inlineStr">
        <is>
          <t xml:space="preserve"> </t>
        </is>
      </c>
    </row>
    <row r="9">
      <c r="A9" s="4" t="inlineStr">
        <is>
          <t>Trailing fee liability (at fair value)</t>
        </is>
      </c>
      <c r="B9" s="5" t="n">
        <v>4574000</v>
      </c>
      <c r="C9" s="5" t="n">
        <v>4614000</v>
      </c>
      <c r="D9" s="4" t="inlineStr">
        <is>
          <t xml:space="preserve"> </t>
        </is>
      </c>
    </row>
    <row r="10">
      <c r="A10" s="4" t="inlineStr">
        <is>
          <t>Loans held in consolidated securitization</t>
        </is>
      </c>
      <c r="B10" s="6" t="n">
        <v>88900000</v>
      </c>
      <c r="C10" s="5" t="n">
        <v>102900000</v>
      </c>
      <c r="D10" s="4" t="inlineStr">
        <is>
          <t xml:space="preserve"> </t>
        </is>
      </c>
    </row>
    <row r="11">
      <c r="A11" s="4" t="inlineStr">
        <is>
          <t>HELOCs</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Loans on non-accrual status</t>
        </is>
      </c>
      <c r="B13" s="4" t="inlineStr">
        <is>
          <t>180 days</t>
        </is>
      </c>
      <c r="C13" s="4" t="inlineStr">
        <is>
          <t xml:space="preserve"> </t>
        </is>
      </c>
      <c r="D13" s="4" t="inlineStr">
        <is>
          <t xml:space="preserve"> </t>
        </is>
      </c>
    </row>
    <row r="14">
      <c r="A14" s="4" t="inlineStr">
        <is>
          <t>Fair Value, Inputs, Level 3</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Notes receivable and residual certificates</t>
        </is>
      </c>
      <c r="B16" s="6" t="n">
        <v>19471000</v>
      </c>
      <c r="C16" s="5" t="n">
        <v>22055000</v>
      </c>
      <c r="D16" s="4" t="inlineStr">
        <is>
          <t xml:space="preserve"> </t>
        </is>
      </c>
    </row>
    <row r="17">
      <c r="A17" s="4" t="inlineStr">
        <is>
          <t>Payable to securitization note holders (at fair value)</t>
        </is>
      </c>
      <c r="B17" s="5" t="n">
        <v>75904000</v>
      </c>
      <c r="C17" s="5" t="n">
        <v>87321000</v>
      </c>
      <c r="D17" s="4" t="inlineStr">
        <is>
          <t xml:space="preserve"> </t>
        </is>
      </c>
    </row>
    <row r="18">
      <c r="A18" s="4" t="inlineStr">
        <is>
          <t>Loan servicing assets</t>
        </is>
      </c>
      <c r="B18" s="5" t="n">
        <v>28886000</v>
      </c>
      <c r="C18" s="5" t="n">
        <v>27439000</v>
      </c>
      <c r="D18" s="4" t="inlineStr">
        <is>
          <t xml:space="preserve"> </t>
        </is>
      </c>
    </row>
    <row r="19">
      <c r="A19" s="4" t="inlineStr">
        <is>
          <t>Loan servicing liabilities</t>
        </is>
      </c>
      <c r="B19" s="5" t="n">
        <v>1487000</v>
      </c>
      <c r="C19" s="5" t="n">
        <v>1180000</v>
      </c>
      <c r="D19" s="4" t="inlineStr">
        <is>
          <t xml:space="preserve"> </t>
        </is>
      </c>
    </row>
    <row r="20">
      <c r="A20" s="4" t="inlineStr">
        <is>
          <t>Beneficial interest assets (at fair value)</t>
        </is>
      </c>
      <c r="B20" s="5" t="n">
        <v>216578000</v>
      </c>
      <c r="C20" s="5" t="n">
        <v>176848000</v>
      </c>
      <c r="D20" s="4" t="inlineStr">
        <is>
          <t xml:space="preserve"> </t>
        </is>
      </c>
    </row>
    <row r="21">
      <c r="A21" s="4" t="inlineStr">
        <is>
          <t>Beneficial interest liabilities</t>
        </is>
      </c>
      <c r="B21" s="5" t="n">
        <v>4032000</v>
      </c>
      <c r="C21" s="5" t="n">
        <v>10089000</v>
      </c>
      <c r="D21" s="4" t="inlineStr">
        <is>
          <t xml:space="preserve"> </t>
        </is>
      </c>
    </row>
    <row r="22">
      <c r="A22" s="4" t="inlineStr">
        <is>
          <t>Loans held in consolidated securitization</t>
        </is>
      </c>
      <c r="B22" s="5" t="n">
        <v>88916000</v>
      </c>
      <c r="C22" s="5" t="n">
        <v>102949000</v>
      </c>
      <c r="D22" s="4" t="inlineStr">
        <is>
          <t xml:space="preserve"> </t>
        </is>
      </c>
    </row>
    <row r="23">
      <c r="A23" s="4" t="inlineStr">
        <is>
          <t>Fair Value, Inputs, Level 3 | Line of Credit Receivable</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Line of credit receivable</t>
        </is>
      </c>
      <c r="B25" s="6" t="n">
        <v>81780000</v>
      </c>
      <c r="C25" s="6" t="n">
        <v>56269000</v>
      </c>
      <c r="D25"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Level Three Assets and Liabilities Rollforward (Details) - USD ($)</t>
        </is>
      </c>
      <c r="B1" s="2" t="inlineStr">
        <is>
          <t>3 Months Ended</t>
        </is>
      </c>
    </row>
    <row r="2">
      <c r="B2" s="2" t="inlineStr">
        <is>
          <t>Mar. 31, 2025</t>
        </is>
      </c>
      <c r="C2" s="2" t="inlineStr">
        <is>
          <t>Mar. 31, 2024</t>
        </is>
      </c>
    </row>
    <row r="3">
      <c r="A3" s="4" t="inlineStr">
        <is>
          <t>Beneficial interest liabilities (derivative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Fair value, beginning balance</t>
        </is>
      </c>
      <c r="B5" s="6" t="n">
        <v>10089000</v>
      </c>
      <c r="C5" s="6" t="n">
        <v>4221000</v>
      </c>
    </row>
    <row r="6">
      <c r="A6" s="4" t="inlineStr">
        <is>
          <t>Additions</t>
        </is>
      </c>
      <c r="B6" s="5" t="n">
        <v>0</v>
      </c>
      <c r="C6" s="5" t="n">
        <v>0</v>
      </c>
    </row>
    <row r="7">
      <c r="A7" s="4" t="inlineStr">
        <is>
          <t>Repayments and settlements / Payments on beneficial interests</t>
        </is>
      </c>
      <c r="B7" s="5" t="n">
        <v>-5992000</v>
      </c>
      <c r="C7" s="5" t="n">
        <v>-709000</v>
      </c>
    </row>
    <row r="8">
      <c r="A8" s="4" t="inlineStr">
        <is>
          <t>Changes in fair value recorded in earnings</t>
        </is>
      </c>
      <c r="B8" s="5" t="n">
        <v>-65000</v>
      </c>
      <c r="C8" s="5" t="n">
        <v>4973000</v>
      </c>
    </row>
    <row r="9">
      <c r="A9" s="4" t="inlineStr">
        <is>
          <t>Fair value, ending balance</t>
        </is>
      </c>
      <c r="B9" s="5" t="n">
        <v>4032000</v>
      </c>
      <c r="C9" s="5" t="n">
        <v>8485000</v>
      </c>
    </row>
    <row r="10">
      <c r="A10" s="4" t="inlineStr">
        <is>
          <t>Beneficial Interests</t>
        </is>
      </c>
      <c r="B10" s="4" t="inlineStr">
        <is>
          <t xml:space="preserve"> </t>
        </is>
      </c>
      <c r="C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row>
    <row r="12">
      <c r="A12" s="4" t="inlineStr">
        <is>
          <t>Fair value, beginning balance</t>
        </is>
      </c>
      <c r="B12" s="5" t="n">
        <v>176848000</v>
      </c>
      <c r="C12" s="5" t="n">
        <v>41012000</v>
      </c>
    </row>
    <row r="13">
      <c r="A13" s="4" t="inlineStr">
        <is>
          <t>Acquisition of beneficial interests</t>
        </is>
      </c>
      <c r="B13" s="5" t="n">
        <v>38438000</v>
      </c>
      <c r="C13" s="5" t="n">
        <v>30277000</v>
      </c>
    </row>
    <row r="14">
      <c r="A14" s="4" t="inlineStr">
        <is>
          <t>Repayments and settlements / Payments on beneficial interests</t>
        </is>
      </c>
      <c r="B14" s="5" t="n">
        <v>-16308000</v>
      </c>
      <c r="C14" s="5" t="n">
        <v>0</v>
      </c>
    </row>
    <row r="15">
      <c r="A15" s="4" t="inlineStr">
        <is>
          <t>Charge-offs and changes in fair value recorded in earnings</t>
        </is>
      </c>
      <c r="B15" s="5" t="n">
        <v>17600000</v>
      </c>
      <c r="C15" s="5" t="n">
        <v>-9075000</v>
      </c>
    </row>
    <row r="16">
      <c r="A16" s="4" t="inlineStr">
        <is>
          <t>Fair value, ending balance</t>
        </is>
      </c>
      <c r="B16" s="5" t="n">
        <v>216578000</v>
      </c>
      <c r="C16" s="5" t="n">
        <v>62214000</v>
      </c>
    </row>
    <row r="17">
      <c r="A17" s="4" t="inlineStr">
        <is>
          <t>Fair Value, Inputs, Level 3 | Payable to Securitization Note Holders</t>
        </is>
      </c>
      <c r="B17" s="4" t="inlineStr">
        <is>
          <t xml:space="preserve"> </t>
        </is>
      </c>
      <c r="C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row>
    <row r="19">
      <c r="A19" s="4" t="inlineStr">
        <is>
          <t>Fair value, beginning balance</t>
        </is>
      </c>
      <c r="B19" s="5" t="n">
        <v>87321000</v>
      </c>
      <c r="C19" s="5" t="n">
        <v>141416000</v>
      </c>
    </row>
    <row r="20">
      <c r="A20" s="4" t="inlineStr">
        <is>
          <t>Repayments and settlements / Payments on beneficial interests</t>
        </is>
      </c>
      <c r="B20" s="5" t="n">
        <v>-11444000</v>
      </c>
      <c r="C20" s="5" t="n">
        <v>-13564000</v>
      </c>
    </row>
    <row r="21">
      <c r="A21" s="4" t="inlineStr">
        <is>
          <t>Changes in fair value recorded in earnings</t>
        </is>
      </c>
      <c r="B21" s="5" t="n">
        <v>27000</v>
      </c>
      <c r="C21" s="5" t="n">
        <v>1240000</v>
      </c>
    </row>
    <row r="22">
      <c r="A22" s="4" t="inlineStr">
        <is>
          <t>Fair value, ending balance</t>
        </is>
      </c>
      <c r="B22" s="5" t="n">
        <v>75904000</v>
      </c>
      <c r="C22" s="5" t="n">
        <v>129092000</v>
      </c>
    </row>
    <row r="23">
      <c r="A23" s="4" t="inlineStr">
        <is>
          <t>Fair Value, Inputs, Level 3 | Trailing Fee Liabilities</t>
        </is>
      </c>
      <c r="B23" s="4" t="inlineStr">
        <is>
          <t xml:space="preserve"> </t>
        </is>
      </c>
      <c r="C23" s="4" t="inlineStr">
        <is>
          <t xml:space="preserve"> </t>
        </is>
      </c>
    </row>
    <row r="24">
      <c r="A24" s="3" t="inlineStr">
        <is>
          <t>Fair Value, Liabilities Measured on Recurring Basis, Unobservable Input Reconciliation, Calculation [Roll Forward]</t>
        </is>
      </c>
      <c r="B24" s="4" t="inlineStr">
        <is>
          <t xml:space="preserve"> </t>
        </is>
      </c>
      <c r="C24" s="4" t="inlineStr">
        <is>
          <t xml:space="preserve"> </t>
        </is>
      </c>
    </row>
    <row r="25">
      <c r="A25" s="4" t="inlineStr">
        <is>
          <t>Fair value, beginning balance</t>
        </is>
      </c>
      <c r="B25" s="5" t="n">
        <v>4614000</v>
      </c>
      <c r="C25" s="5" t="n">
        <v>4251000</v>
      </c>
    </row>
    <row r="26">
      <c r="A26" s="4" t="inlineStr">
        <is>
          <t>Issuances</t>
        </is>
      </c>
      <c r="B26" s="5" t="n">
        <v>700000</v>
      </c>
      <c r="C26" s="5" t="n">
        <v>616000</v>
      </c>
    </row>
    <row r="27">
      <c r="A27" s="4" t="inlineStr">
        <is>
          <t>Repayments and settlements / Payments on beneficial interests</t>
        </is>
      </c>
      <c r="B27" s="5" t="n">
        <v>-603000</v>
      </c>
      <c r="C27" s="5" t="n">
        <v>-663000</v>
      </c>
    </row>
    <row r="28">
      <c r="A28" s="4" t="inlineStr">
        <is>
          <t>Changes in fair value recorded in earnings</t>
        </is>
      </c>
      <c r="B28" s="5" t="n">
        <v>-137000</v>
      </c>
      <c r="C28" s="5" t="n">
        <v>40000</v>
      </c>
    </row>
    <row r="29">
      <c r="A29" s="4" t="inlineStr">
        <is>
          <t>Fair value, ending balance</t>
        </is>
      </c>
      <c r="B29" s="5" t="n">
        <v>4574000</v>
      </c>
      <c r="C29" s="5" t="n">
        <v>4244000</v>
      </c>
    </row>
    <row r="30">
      <c r="A30" s="4" t="inlineStr">
        <is>
          <t>Fair Value, Inputs, Level 3 | Line of Credit Receivable</t>
        </is>
      </c>
      <c r="B30" s="4" t="inlineStr">
        <is>
          <t xml:space="preserve"> </t>
        </is>
      </c>
      <c r="C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row>
    <row r="32">
      <c r="A32" s="4" t="inlineStr">
        <is>
          <t>Fair value, beginning balance</t>
        </is>
      </c>
      <c r="B32" s="5" t="n">
        <v>56269000</v>
      </c>
      <c r="C32" s="4" t="inlineStr">
        <is>
          <t xml:space="preserve"> </t>
        </is>
      </c>
    </row>
    <row r="33">
      <c r="A33" s="4" t="inlineStr">
        <is>
          <t>Issuances</t>
        </is>
      </c>
      <c r="B33" s="5" t="n">
        <v>24856000</v>
      </c>
      <c r="C33" s="4" t="inlineStr">
        <is>
          <t xml:space="preserve"> </t>
        </is>
      </c>
    </row>
    <row r="34">
      <c r="A34" s="4" t="inlineStr">
        <is>
          <t>Charge-offs and changes in fair value recorded in earnings</t>
        </is>
      </c>
      <c r="B34" s="5" t="n">
        <v>500000</v>
      </c>
      <c r="C34" s="4" t="inlineStr">
        <is>
          <t xml:space="preserve"> </t>
        </is>
      </c>
    </row>
    <row r="35">
      <c r="A35" s="4" t="inlineStr">
        <is>
          <t>Changes in accrued interest</t>
        </is>
      </c>
      <c r="B35" s="5" t="n">
        <v>155000</v>
      </c>
      <c r="C35" s="4" t="inlineStr">
        <is>
          <t xml:space="preserve"> </t>
        </is>
      </c>
    </row>
    <row r="36">
      <c r="A36" s="4" t="inlineStr">
        <is>
          <t>Fair value, ending balance</t>
        </is>
      </c>
      <c r="B36" s="5" t="n">
        <v>81780000</v>
      </c>
      <c r="C36" s="5" t="n">
        <v>0</v>
      </c>
    </row>
    <row r="37">
      <c r="A37" s="4" t="inlineStr">
        <is>
          <t>Fair Value, Inputs, Level 3 | Notes receivable and residual certificates (at fair value)</t>
        </is>
      </c>
      <c r="B37" s="4" t="inlineStr">
        <is>
          <t xml:space="preserve"> </t>
        </is>
      </c>
      <c r="C37" s="4" t="inlineStr">
        <is>
          <t xml:space="preserve"> </t>
        </is>
      </c>
    </row>
    <row r="38">
      <c r="A38" s="3" t="inlineStr">
        <is>
          <t>Fair Value, Assets Measured on Recurring Basis, Unobservable Input Reconciliation, Calculation [Roll Forward]</t>
        </is>
      </c>
      <c r="B38" s="4" t="inlineStr">
        <is>
          <t xml:space="preserve"> </t>
        </is>
      </c>
      <c r="C38" s="4" t="inlineStr">
        <is>
          <t xml:space="preserve"> </t>
        </is>
      </c>
    </row>
    <row r="39">
      <c r="A39" s="4" t="inlineStr">
        <is>
          <t>Fair value, beginning balance</t>
        </is>
      </c>
      <c r="B39" s="5" t="n">
        <v>22055000</v>
      </c>
      <c r="C39" s="5" t="n">
        <v>14847000</v>
      </c>
    </row>
    <row r="40">
      <c r="A40" s="4" t="inlineStr">
        <is>
          <t>Repayments and settlements / Payments on beneficial interests</t>
        </is>
      </c>
      <c r="B40" s="5" t="n">
        <v>-2685000</v>
      </c>
      <c r="C40" s="5" t="n">
        <v>-1225000</v>
      </c>
    </row>
    <row r="41">
      <c r="A41" s="4" t="inlineStr">
        <is>
          <t>Charge-offs and changes in fair value recorded in earnings</t>
        </is>
      </c>
      <c r="B41" s="5" t="n">
        <v>101000</v>
      </c>
      <c r="C41" s="5" t="n">
        <v>-246000</v>
      </c>
    </row>
    <row r="42">
      <c r="A42" s="4" t="inlineStr">
        <is>
          <t>Fair value, ending balance</t>
        </is>
      </c>
      <c r="B42" s="6" t="n">
        <v>19471000</v>
      </c>
      <c r="C42" s="6" t="n">
        <v>1337600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Schedule of Level 3 Fair Value Assumptions for Loan Servicing Assets and Liabilities (Details) - Fair Value, Inputs, Level 3 - Valuation Technique, Discounted Cash Flow</t>
        </is>
      </c>
      <c r="B1" s="2" t="inlineStr">
        <is>
          <t>3 Months Ended</t>
        </is>
      </c>
      <c r="C1" s="2" t="inlineStr">
        <is>
          <t>12 Months Ended</t>
        </is>
      </c>
    </row>
    <row r="2">
      <c r="B2" s="2" t="inlineStr">
        <is>
          <t>Mar. 31, 2025</t>
        </is>
      </c>
      <c r="C2" s="2" t="inlineStr">
        <is>
          <t>Dec. 31, 2024</t>
        </is>
      </c>
    </row>
    <row r="3">
      <c r="A3" s="4" t="inlineStr">
        <is>
          <t>Minimum</t>
        </is>
      </c>
      <c r="B3" s="4" t="inlineStr">
        <is>
          <t xml:space="preserve"> </t>
        </is>
      </c>
      <c r="C3" s="4" t="inlineStr">
        <is>
          <t xml:space="preserve"> </t>
        </is>
      </c>
    </row>
    <row r="4">
      <c r="A4" s="3" t="inlineStr">
        <is>
          <t>Assumption for Fair Value as of Balance Sheet Date of Assets or Liabilities that relate to Transferor's Continuing Involvement [Line Items]</t>
        </is>
      </c>
      <c r="B4" s="4" t="inlineStr">
        <is>
          <t xml:space="preserve"> </t>
        </is>
      </c>
      <c r="C4" s="4" t="inlineStr">
        <is>
          <t xml:space="preserve"> </t>
        </is>
      </c>
    </row>
    <row r="5">
      <c r="A5" s="4" t="inlineStr">
        <is>
          <t>Discount rate</t>
        </is>
      </c>
      <c r="B5" s="9" t="n">
        <v>0.13</v>
      </c>
      <c r="C5" s="9" t="n">
        <v>0.13</v>
      </c>
    </row>
    <row r="6">
      <c r="A6" s="4" t="inlineStr">
        <is>
          <t>Credit risk rate</t>
        </is>
      </c>
      <c r="B6" s="10" t="n">
        <v>0.0008</v>
      </c>
      <c r="C6" s="10" t="n">
        <v>0.0008</v>
      </c>
    </row>
    <row r="7">
      <c r="A7" s="4" t="inlineStr">
        <is>
          <t>Market-servicing rate</t>
        </is>
      </c>
      <c r="B7" s="10" t="n">
        <v>0.0062</v>
      </c>
      <c r="C7" s="10" t="n">
        <v>0.0062</v>
      </c>
    </row>
    <row r="8">
      <c r="A8" s="4" t="inlineStr">
        <is>
          <t>Prepayment rate</t>
        </is>
      </c>
      <c r="B8" s="10" t="n">
        <v>0.0217</v>
      </c>
      <c r="C8" s="10" t="n">
        <v>0.0217</v>
      </c>
    </row>
    <row r="9">
      <c r="A9" s="4" t="inlineStr">
        <is>
          <t>Maximum</t>
        </is>
      </c>
      <c r="B9" s="4" t="inlineStr">
        <is>
          <t xml:space="preserve"> </t>
        </is>
      </c>
      <c r="C9" s="4" t="inlineStr">
        <is>
          <t xml:space="preserve"> </t>
        </is>
      </c>
    </row>
    <row r="10">
      <c r="A10" s="3" t="inlineStr">
        <is>
          <t>Assumption for Fair Value as of Balance Sheet Date of Assets or Liabilities that relate to Transferor's Continuing Involvement [Line Items]</t>
        </is>
      </c>
      <c r="B10" s="4" t="inlineStr">
        <is>
          <t xml:space="preserve"> </t>
        </is>
      </c>
      <c r="C10" s="4" t="inlineStr">
        <is>
          <t xml:space="preserve"> </t>
        </is>
      </c>
    </row>
    <row r="11">
      <c r="A11" s="4" t="inlineStr">
        <is>
          <t>Discount rate</t>
        </is>
      </c>
      <c r="B11" s="9" t="n">
        <v>0.2</v>
      </c>
      <c r="C11" s="9" t="n">
        <v>0.2</v>
      </c>
    </row>
    <row r="12">
      <c r="A12" s="4" t="inlineStr">
        <is>
          <t>Credit risk rate</t>
        </is>
      </c>
      <c r="B12" s="10" t="n">
        <v>0.6196</v>
      </c>
      <c r="C12" s="10" t="n">
        <v>0.6196</v>
      </c>
    </row>
    <row r="13">
      <c r="A13" s="4" t="inlineStr">
        <is>
          <t>Market-servicing rate</t>
        </is>
      </c>
      <c r="B13" s="10" t="n">
        <v>0.037</v>
      </c>
      <c r="C13" s="10" t="n">
        <v>0.037</v>
      </c>
    </row>
    <row r="14">
      <c r="A14" s="4" t="inlineStr">
        <is>
          <t>Prepayment rate</t>
        </is>
      </c>
      <c r="B14" s="10" t="n">
        <v>0.969</v>
      </c>
      <c r="C14" s="10" t="n">
        <v>0.969</v>
      </c>
    </row>
    <row r="15">
      <c r="A15" s="4" t="inlineStr">
        <is>
          <t>Weighted Average</t>
        </is>
      </c>
      <c r="B15" s="4" t="inlineStr">
        <is>
          <t xml:space="preserve"> </t>
        </is>
      </c>
      <c r="C15" s="4" t="inlineStr">
        <is>
          <t xml:space="preserve"> </t>
        </is>
      </c>
    </row>
    <row r="16">
      <c r="A16" s="3" t="inlineStr">
        <is>
          <t>Assumption for Fair Value as of Balance Sheet Date of Assets or Liabilities that relate to Transferor's Continuing Involvement [Line Items]</t>
        </is>
      </c>
      <c r="B16" s="4" t="inlineStr">
        <is>
          <t xml:space="preserve"> </t>
        </is>
      </c>
      <c r="C16" s="4" t="inlineStr">
        <is>
          <t xml:space="preserve"> </t>
        </is>
      </c>
    </row>
    <row r="17">
      <c r="A17" s="4" t="inlineStr">
        <is>
          <t>Discount rate</t>
        </is>
      </c>
      <c r="B17" s="10" t="n">
        <v>0.172</v>
      </c>
      <c r="C17" s="10" t="n">
        <v>0.1714</v>
      </c>
    </row>
    <row r="18">
      <c r="A18" s="4" t="inlineStr">
        <is>
          <t>Credit risk rate</t>
        </is>
      </c>
      <c r="B18" s="10" t="n">
        <v>0.163</v>
      </c>
      <c r="C18" s="10" t="n">
        <v>0.1605</v>
      </c>
    </row>
    <row r="19">
      <c r="A19" s="4" t="inlineStr">
        <is>
          <t>Market-servicing rate</t>
        </is>
      </c>
      <c r="B19" s="10" t="n">
        <v>0.0062</v>
      </c>
      <c r="C19" s="10" t="n">
        <v>0.0062</v>
      </c>
    </row>
    <row r="20">
      <c r="A20" s="4" t="inlineStr">
        <is>
          <t>Prepayment rate</t>
        </is>
      </c>
      <c r="B20" s="10" t="n">
        <v>0.3539</v>
      </c>
      <c r="C20" s="10" t="n">
        <v>0.364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Schedule of Fair Value Sensitivity of Loan Servicing Assets and Liabilities to Adverse Changes in Key Assumptions (Details) - USD ($) $ in Thousands</t>
        </is>
      </c>
      <c r="B1" s="2" t="inlineStr">
        <is>
          <t>Mar. 31, 2025</t>
        </is>
      </c>
      <c r="C1" s="2" t="inlineStr">
        <is>
          <t>Dec. 31, 2024</t>
        </is>
      </c>
      <c r="D1" s="2" t="inlineStr">
        <is>
          <t>Mar. 31, 2024</t>
        </is>
      </c>
      <c r="E1" s="2" t="inlineStr">
        <is>
          <t>Dec. 31, 2023</t>
        </is>
      </c>
    </row>
    <row r="2">
      <c r="A2" s="3" t="inlineStr">
        <is>
          <t>Sensitivity Analysis of Fair Value of Interests Continued to be Held by Transferor, Servicing Assets or Liabilities, Impact of Adverse Change in Assumption [Line Items]</t>
        </is>
      </c>
      <c r="B2" s="4" t="inlineStr">
        <is>
          <t xml:space="preserve"> </t>
        </is>
      </c>
      <c r="C2" s="4" t="inlineStr">
        <is>
          <t xml:space="preserve"> </t>
        </is>
      </c>
      <c r="D2" s="4" t="inlineStr">
        <is>
          <t xml:space="preserve"> </t>
        </is>
      </c>
      <c r="E2" s="4" t="inlineStr">
        <is>
          <t xml:space="preserve"> </t>
        </is>
      </c>
    </row>
    <row r="3">
      <c r="A3" s="4" t="inlineStr">
        <is>
          <t>Fair value of loan servicing assets</t>
        </is>
      </c>
      <c r="B3" s="6" t="n">
        <v>28886</v>
      </c>
      <c r="C3" s="6" t="n">
        <v>27439</v>
      </c>
      <c r="D3" s="4" t="inlineStr">
        <is>
          <t xml:space="preserve"> </t>
        </is>
      </c>
      <c r="E3" s="4" t="inlineStr">
        <is>
          <t xml:space="preserve"> </t>
        </is>
      </c>
    </row>
    <row r="4">
      <c r="A4" s="4" t="inlineStr">
        <is>
          <t>Fair Value, Inputs, Level 3</t>
        </is>
      </c>
      <c r="B4" s="4" t="inlineStr">
        <is>
          <t xml:space="preserve"> </t>
        </is>
      </c>
      <c r="C4" s="4" t="inlineStr">
        <is>
          <t xml:space="preserve"> </t>
        </is>
      </c>
      <c r="D4" s="4" t="inlineStr">
        <is>
          <t xml:space="preserve"> </t>
        </is>
      </c>
      <c r="E4" s="4" t="inlineStr">
        <is>
          <t xml:space="preserve"> </t>
        </is>
      </c>
    </row>
    <row r="5">
      <c r="A5" s="3" t="inlineStr">
        <is>
          <t>Sensitivity Analysis of Fair Value of Interests Continued to be Held by Transferor, Servicing Assets or Liabilities, Impact of Adverse Change in Assumption [Line Items]</t>
        </is>
      </c>
      <c r="B5" s="4" t="inlineStr">
        <is>
          <t xml:space="preserve"> </t>
        </is>
      </c>
      <c r="C5" s="4" t="inlineStr">
        <is>
          <t xml:space="preserve"> </t>
        </is>
      </c>
      <c r="D5" s="4" t="inlineStr">
        <is>
          <t xml:space="preserve"> </t>
        </is>
      </c>
      <c r="E5" s="4" t="inlineStr">
        <is>
          <t xml:space="preserve"> </t>
        </is>
      </c>
    </row>
    <row r="6">
      <c r="A6" s="4" t="inlineStr">
        <is>
          <t>Fair value of loan servicing assets</t>
        </is>
      </c>
      <c r="B6" s="5" t="n">
        <v>28886</v>
      </c>
      <c r="C6" s="5" t="n">
        <v>27439</v>
      </c>
      <c r="D6" s="4" t="inlineStr">
        <is>
          <t xml:space="preserve"> </t>
        </is>
      </c>
      <c r="E6" s="4" t="inlineStr">
        <is>
          <t xml:space="preserve"> </t>
        </is>
      </c>
    </row>
    <row r="7">
      <c r="A7" s="4" t="inlineStr">
        <is>
          <t>Fair Value, Inputs, Level 3 | Loan Servicing Assets</t>
        </is>
      </c>
      <c r="B7" s="4" t="inlineStr">
        <is>
          <t xml:space="preserve"> </t>
        </is>
      </c>
      <c r="C7" s="4" t="inlineStr">
        <is>
          <t xml:space="preserve"> </t>
        </is>
      </c>
      <c r="D7" s="4" t="inlineStr">
        <is>
          <t xml:space="preserve"> </t>
        </is>
      </c>
      <c r="E7" s="4" t="inlineStr">
        <is>
          <t xml:space="preserve"> </t>
        </is>
      </c>
    </row>
    <row r="8">
      <c r="A8" s="3" t="inlineStr">
        <is>
          <t>Sensitivity Analysis of Fair Value of Interests Continued to be Held by Transferor, Servicing Assets or Liabilities, Impact of Adverse Change in Assumption [Line Items]</t>
        </is>
      </c>
      <c r="B8" s="4" t="inlineStr">
        <is>
          <t xml:space="preserve"> </t>
        </is>
      </c>
      <c r="C8" s="4" t="inlineStr">
        <is>
          <t xml:space="preserve"> </t>
        </is>
      </c>
      <c r="D8" s="4" t="inlineStr">
        <is>
          <t xml:space="preserve"> </t>
        </is>
      </c>
      <c r="E8" s="4" t="inlineStr">
        <is>
          <t xml:space="preserve"> </t>
        </is>
      </c>
    </row>
    <row r="9">
      <c r="A9" s="4" t="inlineStr">
        <is>
          <t>Fair value of loan servicing assets</t>
        </is>
      </c>
      <c r="B9" s="5" t="n">
        <v>28886</v>
      </c>
      <c r="C9" s="5" t="n">
        <v>27439</v>
      </c>
      <c r="D9" s="6" t="n">
        <v>26753</v>
      </c>
      <c r="E9" s="6" t="n">
        <v>28092</v>
      </c>
    </row>
    <row r="10">
      <c r="A10" s="4" t="inlineStr">
        <is>
          <t>10% market-servicing rates increase</t>
        </is>
      </c>
      <c r="B10" s="5" t="n">
        <v>-7125</v>
      </c>
      <c r="C10" s="5" t="n">
        <v>-6931</v>
      </c>
      <c r="D10" s="4" t="inlineStr">
        <is>
          <t xml:space="preserve"> </t>
        </is>
      </c>
      <c r="E10" s="4" t="inlineStr">
        <is>
          <t xml:space="preserve"> </t>
        </is>
      </c>
    </row>
    <row r="11">
      <c r="A11" s="4" t="inlineStr">
        <is>
          <t>20% market-servicing rates increase</t>
        </is>
      </c>
      <c r="B11" s="6" t="n">
        <v>-14216</v>
      </c>
      <c r="C11" s="6" t="n">
        <v>-14098</v>
      </c>
      <c r="D11" s="4" t="inlineStr">
        <is>
          <t xml:space="preserve"> </t>
        </is>
      </c>
      <c r="E1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chedule of Servicing Liabilities at Fair Value Rollforward (Details) - USD ($) $ in Thousands</t>
        </is>
      </c>
      <c r="B1" s="2" t="inlineStr">
        <is>
          <t>3 Months Ended</t>
        </is>
      </c>
    </row>
    <row r="2">
      <c r="B2" s="2" t="inlineStr">
        <is>
          <t>Mar. 31, 2025</t>
        </is>
      </c>
      <c r="C2" s="2" t="inlineStr">
        <is>
          <t>Mar. 31, 2024</t>
        </is>
      </c>
    </row>
    <row r="3">
      <c r="A3" s="3" t="inlineStr">
        <is>
          <t>Servicing Asset at Fair Value, Amount [Roll Forward]</t>
        </is>
      </c>
      <c r="B3" s="4" t="inlineStr">
        <is>
          <t xml:space="preserve"> </t>
        </is>
      </c>
      <c r="C3" s="4" t="inlineStr">
        <is>
          <t xml:space="preserve"> </t>
        </is>
      </c>
    </row>
    <row r="4">
      <c r="A4" s="4" t="inlineStr">
        <is>
          <t>Fair value, beginning balance</t>
        </is>
      </c>
      <c r="B4" s="6" t="n">
        <v>27439</v>
      </c>
      <c r="C4" s="4" t="inlineStr">
        <is>
          <t xml:space="preserve"> </t>
        </is>
      </c>
    </row>
    <row r="5">
      <c r="A5" s="4" t="inlineStr">
        <is>
          <t>Fair value, ending balance</t>
        </is>
      </c>
      <c r="B5" s="5" t="n">
        <v>28886</v>
      </c>
      <c r="C5" s="4" t="inlineStr">
        <is>
          <t xml:space="preserve"> </t>
        </is>
      </c>
    </row>
    <row r="6">
      <c r="A6" s="3" t="inlineStr">
        <is>
          <t>Servicing Liability at Fair Value, Amount [Roll Forward]</t>
        </is>
      </c>
      <c r="B6" s="4" t="inlineStr">
        <is>
          <t xml:space="preserve"> </t>
        </is>
      </c>
      <c r="C6" s="4" t="inlineStr">
        <is>
          <t xml:space="preserve"> </t>
        </is>
      </c>
    </row>
    <row r="7">
      <c r="A7" s="4" t="inlineStr">
        <is>
          <t>Fair value, beginning balance</t>
        </is>
      </c>
      <c r="B7" s="5" t="n">
        <v>1180</v>
      </c>
      <c r="C7" s="4" t="inlineStr">
        <is>
          <t xml:space="preserve"> </t>
        </is>
      </c>
    </row>
    <row r="8">
      <c r="A8" s="4" t="inlineStr">
        <is>
          <t>Fair value, ending balance</t>
        </is>
      </c>
      <c r="B8" s="5" t="n">
        <v>1487</v>
      </c>
      <c r="C8" s="4" t="inlineStr">
        <is>
          <t xml:space="preserve"> </t>
        </is>
      </c>
    </row>
    <row r="9">
      <c r="A9" s="4" t="inlineStr">
        <is>
          <t>Fair Value, Inputs, Level 3</t>
        </is>
      </c>
      <c r="B9" s="4" t="inlineStr">
        <is>
          <t xml:space="preserve"> </t>
        </is>
      </c>
      <c r="C9" s="4" t="inlineStr">
        <is>
          <t xml:space="preserve"> </t>
        </is>
      </c>
    </row>
    <row r="10">
      <c r="A10" s="3" t="inlineStr">
        <is>
          <t>Servicing Asset at Fair Value, Amount [Roll Forward]</t>
        </is>
      </c>
      <c r="B10" s="4" t="inlineStr">
        <is>
          <t xml:space="preserve"> </t>
        </is>
      </c>
      <c r="C10" s="4" t="inlineStr">
        <is>
          <t xml:space="preserve"> </t>
        </is>
      </c>
    </row>
    <row r="11">
      <c r="A11" s="4" t="inlineStr">
        <is>
          <t>Fair value, beginning balance</t>
        </is>
      </c>
      <c r="B11" s="5" t="n">
        <v>27439</v>
      </c>
      <c r="C11" s="4" t="inlineStr">
        <is>
          <t xml:space="preserve"> </t>
        </is>
      </c>
    </row>
    <row r="12">
      <c r="A12" s="4" t="inlineStr">
        <is>
          <t>Fair value, ending balance</t>
        </is>
      </c>
      <c r="B12" s="5" t="n">
        <v>28886</v>
      </c>
      <c r="C12" s="4" t="inlineStr">
        <is>
          <t xml:space="preserve"> </t>
        </is>
      </c>
    </row>
    <row r="13">
      <c r="A13" s="3" t="inlineStr">
        <is>
          <t>Servicing Liability at Fair Value, Amount [Roll Forward]</t>
        </is>
      </c>
      <c r="B13" s="4" t="inlineStr">
        <is>
          <t xml:space="preserve"> </t>
        </is>
      </c>
      <c r="C13" s="4" t="inlineStr">
        <is>
          <t xml:space="preserve"> </t>
        </is>
      </c>
    </row>
    <row r="14">
      <c r="A14" s="4" t="inlineStr">
        <is>
          <t>Fair value, beginning balance</t>
        </is>
      </c>
      <c r="B14" s="5" t="n">
        <v>1180</v>
      </c>
      <c r="C14" s="4" t="inlineStr">
        <is>
          <t xml:space="preserve"> </t>
        </is>
      </c>
    </row>
    <row r="15">
      <c r="A15" s="4" t="inlineStr">
        <is>
          <t>Fair value, ending balance</t>
        </is>
      </c>
      <c r="B15" s="5" t="n">
        <v>1487</v>
      </c>
      <c r="C15" s="4" t="inlineStr">
        <is>
          <t xml:space="preserve"> </t>
        </is>
      </c>
    </row>
    <row r="16">
      <c r="A16" s="4" t="inlineStr">
        <is>
          <t>Fair Value, Inputs, Level 3 | Loan Servicing Liabilities</t>
        </is>
      </c>
      <c r="B16" s="4" t="inlineStr">
        <is>
          <t xml:space="preserve"> </t>
        </is>
      </c>
      <c r="C16" s="4" t="inlineStr">
        <is>
          <t xml:space="preserve"> </t>
        </is>
      </c>
    </row>
    <row r="17">
      <c r="A17" s="3" t="inlineStr">
        <is>
          <t>Servicing Liability at Fair Value, Amount [Roll Forward]</t>
        </is>
      </c>
      <c r="B17" s="4" t="inlineStr">
        <is>
          <t xml:space="preserve"> </t>
        </is>
      </c>
      <c r="C17" s="4" t="inlineStr">
        <is>
          <t xml:space="preserve"> </t>
        </is>
      </c>
    </row>
    <row r="18">
      <c r="A18" s="4" t="inlineStr">
        <is>
          <t>Fair value, beginning balance</t>
        </is>
      </c>
      <c r="B18" s="5" t="n">
        <v>1180</v>
      </c>
      <c r="C18" s="6" t="n">
        <v>2038</v>
      </c>
    </row>
    <row r="19">
      <c r="A19" s="4" t="inlineStr">
        <is>
          <t>Sale of loans</t>
        </is>
      </c>
      <c r="B19" s="5" t="n">
        <v>592</v>
      </c>
      <c r="C19" s="5" t="n">
        <v>1</v>
      </c>
    </row>
    <row r="20">
      <c r="A20" s="4" t="inlineStr">
        <is>
          <t>Changes in fair value recorded in earnings</t>
        </is>
      </c>
      <c r="B20" s="5" t="n">
        <v>-285</v>
      </c>
      <c r="C20" s="5" t="n">
        <v>-454</v>
      </c>
    </row>
    <row r="21">
      <c r="A21" s="4" t="inlineStr">
        <is>
          <t>Fair value, ending balance</t>
        </is>
      </c>
      <c r="B21" s="5" t="n">
        <v>1487</v>
      </c>
      <c r="C21" s="5" t="n">
        <v>1585</v>
      </c>
    </row>
    <row r="22">
      <c r="A22" s="4" t="inlineStr">
        <is>
          <t>Fair Value, Inputs, Level 3 | Loan Servicing Assets</t>
        </is>
      </c>
      <c r="B22" s="4" t="inlineStr">
        <is>
          <t xml:space="preserve"> </t>
        </is>
      </c>
      <c r="C22" s="4" t="inlineStr">
        <is>
          <t xml:space="preserve"> </t>
        </is>
      </c>
    </row>
    <row r="23">
      <c r="A23" s="3" t="inlineStr">
        <is>
          <t>Servicing Asset at Fair Value, Amount [Roll Forward]</t>
        </is>
      </c>
      <c r="B23" s="4" t="inlineStr">
        <is>
          <t xml:space="preserve"> </t>
        </is>
      </c>
      <c r="C23" s="4" t="inlineStr">
        <is>
          <t xml:space="preserve"> </t>
        </is>
      </c>
    </row>
    <row r="24">
      <c r="A24" s="4" t="inlineStr">
        <is>
          <t>Fair value, beginning balance</t>
        </is>
      </c>
      <c r="B24" s="5" t="n">
        <v>27439</v>
      </c>
      <c r="C24" s="5" t="n">
        <v>28092</v>
      </c>
    </row>
    <row r="25">
      <c r="A25" s="4" t="inlineStr">
        <is>
          <t>Sale of loans</t>
        </is>
      </c>
      <c r="B25" s="5" t="n">
        <v>5537</v>
      </c>
      <c r="C25" s="5" t="n">
        <v>2947</v>
      </c>
    </row>
    <row r="26">
      <c r="A26" s="4" t="inlineStr">
        <is>
          <t>Changes in fair value recorded in earnings</t>
        </is>
      </c>
      <c r="B26" s="5" t="n">
        <v>-4090</v>
      </c>
      <c r="C26" s="5" t="n">
        <v>-4286</v>
      </c>
    </row>
    <row r="27">
      <c r="A27" s="4" t="inlineStr">
        <is>
          <t>Fair value, ending balance</t>
        </is>
      </c>
      <c r="B27" s="6" t="n">
        <v>28886</v>
      </c>
      <c r="C27" s="6" t="n">
        <v>2675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loss</t>
        </is>
      </c>
      <c r="C4" s="6" t="n">
        <v>-2447</v>
      </c>
      <c r="D4" s="6" t="n">
        <v>-64598</v>
      </c>
    </row>
    <row r="5">
      <c r="A5" s="3" t="inlineStr">
        <is>
          <t>Adjustments to reconcile net loss to net cash provided by (used in) operating activities:</t>
        </is>
      </c>
      <c r="C5" s="4" t="inlineStr">
        <is>
          <t xml:space="preserve"> </t>
        </is>
      </c>
      <c r="D5" s="4" t="inlineStr">
        <is>
          <t xml:space="preserve"> </t>
        </is>
      </c>
    </row>
    <row r="6">
      <c r="A6" s="4" t="inlineStr">
        <is>
          <t>Change in fair value of loans</t>
        </is>
      </c>
      <c r="C6" s="5" t="n">
        <v>7062</v>
      </c>
      <c r="D6" s="5" t="n">
        <v>54017</v>
      </c>
    </row>
    <row r="7">
      <c r="A7" s="4" t="inlineStr">
        <is>
          <t>Change in fair value of servicing assets</t>
        </is>
      </c>
      <c r="C7" s="5" t="n">
        <v>4090</v>
      </c>
      <c r="D7" s="5" t="n">
        <v>4286</v>
      </c>
    </row>
    <row r="8">
      <c r="A8" s="4" t="inlineStr">
        <is>
          <t>Change in fair value of servicing liabilities</t>
        </is>
      </c>
      <c r="C8" s="5" t="n">
        <v>-285</v>
      </c>
      <c r="D8" s="5" t="n">
        <v>-454</v>
      </c>
    </row>
    <row r="9">
      <c r="A9" s="4" t="inlineStr">
        <is>
          <t>Change in fair value of beneficial interest assets</t>
        </is>
      </c>
      <c r="C9" s="5" t="n">
        <v>-17600</v>
      </c>
      <c r="D9" s="5" t="n">
        <v>-4481</v>
      </c>
    </row>
    <row r="10">
      <c r="A10" s="4" t="inlineStr">
        <is>
          <t>Change in fair value of beneficial interest liabilities</t>
        </is>
      </c>
      <c r="C10" s="5" t="n">
        <v>-65</v>
      </c>
      <c r="D10" s="5" t="n">
        <v>4973</v>
      </c>
    </row>
    <row r="11">
      <c r="A11" s="4" t="inlineStr">
        <is>
          <t>Change in fair value of other financial instruments</t>
        </is>
      </c>
      <c r="C11" s="5" t="n">
        <v>-33</v>
      </c>
      <c r="D11" s="5" t="n">
        <v>1551</v>
      </c>
    </row>
    <row r="12">
      <c r="A12" s="4" t="inlineStr">
        <is>
          <t>Stock-based compensation</t>
        </is>
      </c>
      <c r="C12" s="5" t="n">
        <v>29831</v>
      </c>
      <c r="D12" s="5" t="n">
        <v>35777</v>
      </c>
    </row>
    <row r="13">
      <c r="A13" s="4" t="inlineStr">
        <is>
          <t>Gain on loan servicing rights, net</t>
        </is>
      </c>
      <c r="C13" s="5" t="n">
        <v>-4945</v>
      </c>
      <c r="D13" s="5" t="n">
        <v>-2946</v>
      </c>
    </row>
    <row r="14">
      <c r="A14" s="4" t="inlineStr">
        <is>
          <t>Depreciation and amortization</t>
        </is>
      </c>
      <c r="C14" s="5" t="n">
        <v>6400</v>
      </c>
      <c r="D14" s="5" t="n">
        <v>5632</v>
      </c>
    </row>
    <row r="15">
      <c r="A15" s="4" t="inlineStr">
        <is>
          <t>Loan premium amortization</t>
        </is>
      </c>
      <c r="C15" s="5" t="n">
        <v>-8352</v>
      </c>
      <c r="D15" s="5" t="n">
        <v>-2539</v>
      </c>
    </row>
    <row r="16">
      <c r="A16" s="4" t="inlineStr">
        <is>
          <t>Non-cash interest expense and other</t>
        </is>
      </c>
      <c r="C16" s="5" t="n">
        <v>1325</v>
      </c>
      <c r="D16" s="5" t="n">
        <v>768</v>
      </c>
    </row>
    <row r="17">
      <c r="A17" s="3" t="inlineStr">
        <is>
          <t>Net changes in operating assets and liabilities:</t>
        </is>
      </c>
      <c r="C17" s="4" t="inlineStr">
        <is>
          <t xml:space="preserve"> </t>
        </is>
      </c>
      <c r="D17" s="4" t="inlineStr">
        <is>
          <t xml:space="preserve"> </t>
        </is>
      </c>
    </row>
    <row r="18">
      <c r="A18" s="4" t="inlineStr">
        <is>
          <t>Purchases of loans held-for-sale</t>
        </is>
      </c>
      <c r="C18" s="5" t="n">
        <v>-1345253</v>
      </c>
      <c r="D18" s="5" t="n">
        <v>-796543</v>
      </c>
    </row>
    <row r="19">
      <c r="A19" s="4" t="inlineStr">
        <is>
          <t>Proceeds from sale of loans held-for-sale</t>
        </is>
      </c>
      <c r="C19" s="5" t="n">
        <v>1316696</v>
      </c>
      <c r="D19" s="5" t="n">
        <v>772690</v>
      </c>
    </row>
    <row r="20">
      <c r="A20" s="4" t="inlineStr">
        <is>
          <t>Principal payments received for loans held-for-sale</t>
        </is>
      </c>
      <c r="C20" s="5" t="n">
        <v>38252</v>
      </c>
      <c r="D20" s="5" t="n">
        <v>52841</v>
      </c>
    </row>
    <row r="21">
      <c r="A21" s="4" t="inlineStr">
        <is>
          <t>Principal payments received for loans held by consolidated securitization</t>
        </is>
      </c>
      <c r="C21" s="5" t="n">
        <v>10280</v>
      </c>
      <c r="D21" s="5" t="n">
        <v>12338</v>
      </c>
    </row>
    <row r="22">
      <c r="A22" s="4" t="inlineStr">
        <is>
          <t>Settlements of beneficial interest liabilities</t>
        </is>
      </c>
      <c r="C22" s="5" t="n">
        <v>-5992</v>
      </c>
      <c r="D22" s="5" t="n">
        <v>-710</v>
      </c>
    </row>
    <row r="23">
      <c r="A23" s="4" t="inlineStr">
        <is>
          <t>Proceeds from beneficial interest assets (derivatives)</t>
        </is>
      </c>
      <c r="C23" s="5" t="n">
        <v>731</v>
      </c>
      <c r="D23" s="5" t="n">
        <v>0</v>
      </c>
    </row>
    <row r="24">
      <c r="A24" s="4" t="inlineStr">
        <is>
          <t>Settlements of beneficial interest assets (derivatives)</t>
        </is>
      </c>
      <c r="C24" s="5" t="n">
        <v>-485</v>
      </c>
      <c r="D24" s="5" t="n">
        <v>0</v>
      </c>
    </row>
    <row r="25">
      <c r="A25" s="4" t="inlineStr">
        <is>
          <t>Other assets</t>
        </is>
      </c>
      <c r="C25" s="5" t="n">
        <v>6437</v>
      </c>
      <c r="D25" s="5" t="n">
        <v>-825</v>
      </c>
    </row>
    <row r="26">
      <c r="A26" s="4" t="inlineStr">
        <is>
          <t>Operating lease liability and right-of-use asset</t>
        </is>
      </c>
      <c r="C26" s="5" t="n">
        <v>-306</v>
      </c>
      <c r="D26" s="5" t="n">
        <v>-202</v>
      </c>
    </row>
    <row r="27">
      <c r="A27" s="4" t="inlineStr">
        <is>
          <t>Payable to investors for beneficial interest assets</t>
        </is>
      </c>
      <c r="B27" s="4" t="inlineStr">
        <is>
          <t>[1]</t>
        </is>
      </c>
      <c r="C27" s="5" t="n">
        <v>0</v>
      </c>
      <c r="D27" s="5" t="n">
        <v>-1392</v>
      </c>
    </row>
    <row r="28">
      <c r="A28" s="4" t="inlineStr">
        <is>
          <t>Accrued expenses and other liabilities</t>
        </is>
      </c>
      <c r="C28" s="5" t="n">
        <v>-48827</v>
      </c>
      <c r="D28" s="5" t="n">
        <v>-25846</v>
      </c>
    </row>
    <row r="29">
      <c r="A29" s="4" t="inlineStr">
        <is>
          <t>Net cash provided by (used in) operating activities</t>
        </is>
      </c>
      <c r="C29" s="5" t="n">
        <v>-13486</v>
      </c>
      <c r="D29" s="5" t="n">
        <v>44337</v>
      </c>
    </row>
    <row r="30">
      <c r="A30" s="3" t="inlineStr">
        <is>
          <t>Cash flows from investing activities</t>
        </is>
      </c>
      <c r="C30" s="4" t="inlineStr">
        <is>
          <t xml:space="preserve"> </t>
        </is>
      </c>
      <c r="D30" s="4" t="inlineStr">
        <is>
          <t xml:space="preserve"> </t>
        </is>
      </c>
    </row>
    <row r="31">
      <c r="A31" s="4" t="inlineStr">
        <is>
          <t>Purchases and originations of loans held-for-investment</t>
        </is>
      </c>
      <c r="C31" s="5" t="n">
        <v>-149916</v>
      </c>
      <c r="D31" s="5" t="n">
        <v>-46152</v>
      </c>
    </row>
    <row r="32">
      <c r="A32" s="4" t="inlineStr">
        <is>
          <t>Proceeds from sale of loans held-for-investment</t>
        </is>
      </c>
      <c r="C32" s="5" t="n">
        <v>1647</v>
      </c>
      <c r="D32" s="5" t="n">
        <v>0</v>
      </c>
    </row>
    <row r="33">
      <c r="A33" s="4" t="inlineStr">
        <is>
          <t>Principal payments received for loans held-for-investment</t>
        </is>
      </c>
      <c r="C33" s="5" t="n">
        <v>57417</v>
      </c>
      <c r="D33" s="5" t="n">
        <v>27242</v>
      </c>
    </row>
    <row r="34">
      <c r="A34" s="4" t="inlineStr">
        <is>
          <t>Principal payments received for notes receivable and repayments of residual certificates</t>
        </is>
      </c>
      <c r="C34" s="5" t="n">
        <v>2685</v>
      </c>
      <c r="D34" s="5" t="n">
        <v>1225</v>
      </c>
    </row>
    <row r="35">
      <c r="A35" s="4" t="inlineStr">
        <is>
          <t>Settlements of beneficial interest assets (hybrid instruments)</t>
        </is>
      </c>
      <c r="C35" s="5" t="n">
        <v>-312</v>
      </c>
      <c r="D35" s="5" t="n">
        <v>0</v>
      </c>
    </row>
    <row r="36">
      <c r="A36" s="4" t="inlineStr">
        <is>
          <t>Purchases of property and equipment</t>
        </is>
      </c>
      <c r="C36" s="5" t="n">
        <v>0</v>
      </c>
      <c r="D36" s="5" t="n">
        <v>-684</v>
      </c>
    </row>
    <row r="37">
      <c r="A37" s="4" t="inlineStr">
        <is>
          <t>Capitalized software costs</t>
        </is>
      </c>
      <c r="C37" s="5" t="n">
        <v>-6159</v>
      </c>
      <c r="D37" s="5" t="n">
        <v>-1065</v>
      </c>
    </row>
    <row r="38">
      <c r="A38" s="4" t="inlineStr">
        <is>
          <t>Acquisition of beneficial interest assets</t>
        </is>
      </c>
      <c r="C38" s="5" t="n">
        <v>-305</v>
      </c>
      <c r="D38" s="5" t="n">
        <v>-18113</v>
      </c>
    </row>
    <row r="39">
      <c r="A39" s="4" t="inlineStr">
        <is>
          <t>Proceeds from beneficial interest assets (hybrid instruments)</t>
        </is>
      </c>
      <c r="C39" s="5" t="n">
        <v>16374</v>
      </c>
      <c r="D39" s="5" t="n">
        <v>0</v>
      </c>
    </row>
    <row r="40">
      <c r="A40" s="4" t="inlineStr">
        <is>
          <t>Net cash used in investing activities</t>
        </is>
      </c>
      <c r="C40" s="5" t="n">
        <v>-78569</v>
      </c>
      <c r="D40" s="5" t="n">
        <v>-37547</v>
      </c>
    </row>
    <row r="41">
      <c r="A41" s="3" t="inlineStr">
        <is>
          <t>Cash flows from financing activities</t>
        </is>
      </c>
      <c r="C41" s="4" t="inlineStr">
        <is>
          <t xml:space="preserve"> </t>
        </is>
      </c>
      <c r="D41" s="4" t="inlineStr">
        <is>
          <t xml:space="preserve"> </t>
        </is>
      </c>
    </row>
    <row r="42">
      <c r="A42" s="4" t="inlineStr">
        <is>
          <t>Proceeds from warehouse borrowings</t>
        </is>
      </c>
      <c r="C42" s="5" t="n">
        <v>53655</v>
      </c>
      <c r="D42" s="5" t="n">
        <v>74260</v>
      </c>
    </row>
    <row r="43">
      <c r="A43" s="4" t="inlineStr">
        <is>
          <t>Payment of debt issuance costs to third party</t>
        </is>
      </c>
      <c r="C43" s="5" t="n">
        <v>-443</v>
      </c>
      <c r="D43" s="5" t="n">
        <v>0</v>
      </c>
    </row>
    <row r="44">
      <c r="A44" s="4" t="inlineStr">
        <is>
          <t>Repayments of warehouse borrowings</t>
        </is>
      </c>
      <c r="C44" s="5" t="n">
        <v>-122285</v>
      </c>
      <c r="D44" s="5" t="n">
        <v>-110175</v>
      </c>
    </row>
    <row r="45">
      <c r="A45" s="4" t="inlineStr">
        <is>
          <t>Principal payments made on securitization notes</t>
        </is>
      </c>
      <c r="C45" s="5" t="n">
        <v>-11444</v>
      </c>
      <c r="D45" s="5" t="n">
        <v>-13564</v>
      </c>
    </row>
    <row r="46">
      <c r="A46" s="4" t="inlineStr">
        <is>
          <t>Payable to investors</t>
        </is>
      </c>
      <c r="B46" s="4" t="inlineStr">
        <is>
          <t>[1]</t>
        </is>
      </c>
      <c r="C46" s="5" t="n">
        <v>22941</v>
      </c>
      <c r="D46" s="5" t="n">
        <v>8285</v>
      </c>
    </row>
    <row r="47">
      <c r="A47" s="4" t="inlineStr">
        <is>
          <t>Proceeds from issuance of common stock under employee stock purchase plan</t>
        </is>
      </c>
      <c r="C47" s="5" t="n">
        <v>4692</v>
      </c>
      <c r="D47" s="5" t="n">
        <v>4565</v>
      </c>
    </row>
    <row r="48">
      <c r="A48" s="4" t="inlineStr">
        <is>
          <t>Proceeds from exercise of stock options</t>
        </is>
      </c>
      <c r="C48" s="5" t="n">
        <v>8209</v>
      </c>
      <c r="D48" s="5" t="n">
        <v>1204</v>
      </c>
    </row>
    <row r="49">
      <c r="A49" s="4" t="inlineStr">
        <is>
          <t>Taxes paid related to net share settlement of equity awards</t>
        </is>
      </c>
      <c r="C49" s="5" t="n">
        <v>-5</v>
      </c>
      <c r="D49" s="5" t="n">
        <v>-1</v>
      </c>
    </row>
    <row r="50">
      <c r="A50" s="4" t="inlineStr">
        <is>
          <t>Net cash used in financing activities</t>
        </is>
      </c>
      <c r="C50" s="5" t="n">
        <v>-44680</v>
      </c>
      <c r="D50" s="5" t="n">
        <v>-35426</v>
      </c>
    </row>
    <row r="51">
      <c r="A51" s="4" t="inlineStr">
        <is>
          <t>Change in cash, cash equivalents and restricted cash</t>
        </is>
      </c>
      <c r="C51" s="5" t="n">
        <v>-136735</v>
      </c>
      <c r="D51" s="5" t="n">
        <v>-28636</v>
      </c>
    </row>
    <row r="52">
      <c r="A52" s="3" t="inlineStr">
        <is>
          <t>Supplemental disclosures of cash flow information</t>
        </is>
      </c>
      <c r="C52" s="4" t="inlineStr">
        <is>
          <t xml:space="preserve"> </t>
        </is>
      </c>
      <c r="D52" s="4" t="inlineStr">
        <is>
          <t xml:space="preserve"> </t>
        </is>
      </c>
    </row>
    <row r="53">
      <c r="A53" s="4" t="inlineStr">
        <is>
          <t>Cash paid for interest</t>
        </is>
      </c>
      <c r="C53" s="5" t="n">
        <v>7378</v>
      </c>
      <c r="D53" s="5" t="n">
        <v>12463</v>
      </c>
    </row>
    <row r="54">
      <c r="A54" s="4" t="inlineStr">
        <is>
          <t>Cash paid for income taxes, net</t>
        </is>
      </c>
      <c r="C54" s="5" t="n">
        <v>96</v>
      </c>
      <c r="D54" s="5" t="n">
        <v>88</v>
      </c>
    </row>
    <row r="55">
      <c r="A55" s="3" t="inlineStr">
        <is>
          <t>Supplemental disclosures of non-cash investing and financing activities</t>
        </is>
      </c>
      <c r="C55" s="4" t="inlineStr">
        <is>
          <t xml:space="preserve"> </t>
        </is>
      </c>
      <c r="D55" s="4" t="inlineStr">
        <is>
          <t xml:space="preserve"> </t>
        </is>
      </c>
    </row>
    <row r="56">
      <c r="A56" s="4" t="inlineStr">
        <is>
          <t>Beneficial interests obtained in connection with loan sale</t>
        </is>
      </c>
      <c r="C56" s="5" t="n">
        <v>38133</v>
      </c>
      <c r="D56" s="5" t="n">
        <v>13555</v>
      </c>
    </row>
    <row r="57">
      <c r="A57" s="4" t="inlineStr">
        <is>
          <t>Capitalized stock-based compensation expense</t>
        </is>
      </c>
      <c r="C57" s="5" t="n">
        <v>3144</v>
      </c>
      <c r="D57" s="5" t="n">
        <v>546</v>
      </c>
    </row>
    <row r="58">
      <c r="A58" s="4" t="inlineStr">
        <is>
          <t>Issuance of line of credit receivable</t>
        </is>
      </c>
      <c r="C58" s="5" t="n">
        <v>24856</v>
      </c>
      <c r="D58" s="5" t="n">
        <v>0</v>
      </c>
    </row>
    <row r="59">
      <c r="A59" s="4" t="inlineStr">
        <is>
          <t>Beneficial interest assets included in payable to investors</t>
        </is>
      </c>
      <c r="C59" s="5" t="n">
        <v>0</v>
      </c>
      <c r="D59" s="5" t="n">
        <v>4400</v>
      </c>
    </row>
    <row r="60">
      <c r="A60" s="3" t="inlineStr">
        <is>
          <t>Cash and Restricted Cash</t>
        </is>
      </c>
      <c r="C60" s="4" t="inlineStr">
        <is>
          <t xml:space="preserve"> </t>
        </is>
      </c>
      <c r="D60" s="4" t="inlineStr">
        <is>
          <t xml:space="preserve"> </t>
        </is>
      </c>
    </row>
    <row r="61">
      <c r="A61" s="4" t="inlineStr">
        <is>
          <t>Cash and cash equivalents</t>
        </is>
      </c>
      <c r="C61" s="5" t="n">
        <v>599778</v>
      </c>
      <c r="D61" s="4" t="inlineStr">
        <is>
          <t xml:space="preserve"> </t>
        </is>
      </c>
    </row>
    <row r="62">
      <c r="A62" s="4" t="inlineStr">
        <is>
          <t>Restricted cash</t>
        </is>
      </c>
      <c r="C62" s="5" t="n">
        <v>239750</v>
      </c>
      <c r="D62" s="4" t="inlineStr">
        <is>
          <t xml:space="preserve"> </t>
        </is>
      </c>
    </row>
    <row r="63">
      <c r="A63" s="4" t="inlineStr">
        <is>
          <t>Total cash, cash equivalents and restricted cash</t>
        </is>
      </c>
      <c r="C63" s="6" t="n">
        <v>839528</v>
      </c>
      <c r="D63" s="6" t="n">
        <v>439151</v>
      </c>
    </row>
    <row r="64"/>
    <row r="65">
      <c r="A65" s="4" t="inlineStr">
        <is>
          <t>[1]During 2024, the Company elected to change the presentation of changes in the payable to investors balance on the condensed consolidated statement of cash flows, refer to “ Note 1. Description of Business and Significant Accounting Policies” for further details.</t>
        </is>
      </c>
    </row>
  </sheetData>
  <mergeCells count="4">
    <mergeCell ref="A1:B2"/>
    <mergeCell ref="C1:D1"/>
    <mergeCell ref="A65:C65"/>
    <mergeCell ref="A64:C6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Goodwill and Intangible Assets - Narrative (Details) - USD ($) $ in Thousands</t>
        </is>
      </c>
      <c r="B1" s="2" t="inlineStr">
        <is>
          <t>Mar. 31, 2025</t>
        </is>
      </c>
      <c r="C1" s="2" t="inlineStr">
        <is>
          <t>Dec. 31, 2024</t>
        </is>
      </c>
      <c r="D1" s="2" t="inlineStr">
        <is>
          <t>Mar. 31, 2024</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6" t="n">
        <v>67062</v>
      </c>
      <c r="C3" s="6" t="n">
        <v>67062</v>
      </c>
      <c r="D3" s="6" t="n">
        <v>67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Value</t>
        </is>
      </c>
      <c r="B3" s="6" t="n">
        <v>23100</v>
      </c>
      <c r="C3" s="6" t="n">
        <v>23100</v>
      </c>
    </row>
    <row r="4">
      <c r="A4" s="4" t="inlineStr">
        <is>
          <t>Accumulated Amortization</t>
        </is>
      </c>
      <c r="B4" s="5" t="n">
        <v>-13967</v>
      </c>
      <c r="C4" s="5" t="n">
        <v>-13681</v>
      </c>
    </row>
    <row r="5">
      <c r="A5" s="4" t="inlineStr">
        <is>
          <t>Net Carrying Value</t>
        </is>
      </c>
      <c r="B5" s="5" t="n">
        <v>9133</v>
      </c>
      <c r="C5" s="5" t="n">
        <v>9419</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9400</v>
      </c>
      <c r="C8" s="5" t="n">
        <v>9400</v>
      </c>
    </row>
    <row r="9">
      <c r="A9" s="4" t="inlineStr">
        <is>
          <t>Accumulated Amortization</t>
        </is>
      </c>
      <c r="B9" s="5" t="n">
        <v>-9400</v>
      </c>
      <c r="C9" s="5" t="n">
        <v>-9400</v>
      </c>
    </row>
    <row r="10">
      <c r="A10" s="4" t="inlineStr">
        <is>
          <t>Net Carrying Value</t>
        </is>
      </c>
      <c r="B10" s="5" t="n">
        <v>0</v>
      </c>
      <c r="C10" s="5" t="n">
        <v>0</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13700</v>
      </c>
      <c r="C13" s="5" t="n">
        <v>13700</v>
      </c>
    </row>
    <row r="14">
      <c r="A14" s="4" t="inlineStr">
        <is>
          <t>Accumulated Amortization</t>
        </is>
      </c>
      <c r="B14" s="5" t="n">
        <v>-4567</v>
      </c>
      <c r="C14" s="5" t="n">
        <v>-4281</v>
      </c>
    </row>
    <row r="15">
      <c r="A15" s="4" t="inlineStr">
        <is>
          <t>Net Carrying Value</t>
        </is>
      </c>
      <c r="B15" s="6" t="n">
        <v>9133</v>
      </c>
      <c r="C15" s="6" t="n">
        <v>94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xpected Future Amortization Expense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Remaining 2025</t>
        </is>
      </c>
      <c r="B3" s="6" t="n">
        <v>856</v>
      </c>
      <c r="C3" s="4" t="inlineStr">
        <is>
          <t xml:space="preserve"> </t>
        </is>
      </c>
    </row>
    <row r="4">
      <c r="A4" s="4" t="inlineStr">
        <is>
          <t>2026</t>
        </is>
      </c>
      <c r="B4" s="5" t="n">
        <v>1142</v>
      </c>
      <c r="C4" s="4" t="inlineStr">
        <is>
          <t xml:space="preserve"> </t>
        </is>
      </c>
    </row>
    <row r="5">
      <c r="A5" s="4" t="inlineStr">
        <is>
          <t>2027</t>
        </is>
      </c>
      <c r="B5" s="5" t="n">
        <v>1142</v>
      </c>
      <c r="C5" s="4" t="inlineStr">
        <is>
          <t xml:space="preserve"> </t>
        </is>
      </c>
    </row>
    <row r="6">
      <c r="A6" s="4" t="inlineStr">
        <is>
          <t>2028</t>
        </is>
      </c>
      <c r="B6" s="5" t="n">
        <v>1142</v>
      </c>
      <c r="C6" s="4" t="inlineStr">
        <is>
          <t xml:space="preserve"> </t>
        </is>
      </c>
    </row>
    <row r="7">
      <c r="A7" s="4" t="inlineStr">
        <is>
          <t>2029</t>
        </is>
      </c>
      <c r="B7" s="5" t="n">
        <v>1142</v>
      </c>
      <c r="C7" s="4" t="inlineStr">
        <is>
          <t xml:space="preserve"> </t>
        </is>
      </c>
    </row>
    <row r="8">
      <c r="A8" s="4" t="inlineStr">
        <is>
          <t>Thereafter</t>
        </is>
      </c>
      <c r="B8" s="5" t="n">
        <v>3709</v>
      </c>
      <c r="C8" s="4" t="inlineStr">
        <is>
          <t xml:space="preserve"> </t>
        </is>
      </c>
    </row>
    <row r="9">
      <c r="A9" s="4" t="inlineStr">
        <is>
          <t>Net Carrying Value</t>
        </is>
      </c>
      <c r="B9" s="6" t="n">
        <v>9133</v>
      </c>
      <c r="C9" s="6" t="n">
        <v>94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ssets (Details) - USD ($) $ in Thousands</t>
        </is>
      </c>
      <c r="B1" s="2" t="inlineStr">
        <is>
          <t>Mar. 31, 2025</t>
        </is>
      </c>
      <c r="C1" s="2" t="inlineStr">
        <is>
          <t>Dec. 31, 2024</t>
        </is>
      </c>
    </row>
    <row r="2">
      <c r="A2" s="3" t="inlineStr">
        <is>
          <t>Other Assets [Abstract]</t>
        </is>
      </c>
      <c r="B2" s="4" t="inlineStr">
        <is>
          <t xml:space="preserve"> </t>
        </is>
      </c>
      <c r="C2" s="4" t="inlineStr">
        <is>
          <t xml:space="preserve"> </t>
        </is>
      </c>
    </row>
    <row r="3">
      <c r="A3" s="4" t="inlineStr">
        <is>
          <t>Line of credit receivable (at fair value)</t>
        </is>
      </c>
      <c r="B3" s="6" t="n">
        <v>81780</v>
      </c>
      <c r="C3" s="6" t="n">
        <v>56269</v>
      </c>
    </row>
    <row r="4">
      <c r="A4" s="4" t="inlineStr">
        <is>
          <t>Receivables</t>
        </is>
      </c>
      <c r="B4" s="5" t="n">
        <v>43008</v>
      </c>
      <c r="C4" s="5" t="n">
        <v>48233</v>
      </c>
    </row>
    <row r="5">
      <c r="A5" s="4" t="inlineStr">
        <is>
          <t>Prepaid expenses</t>
        </is>
      </c>
      <c r="B5" s="5" t="n">
        <v>28129</v>
      </c>
      <c r="C5" s="5" t="n">
        <v>28830</v>
      </c>
    </row>
    <row r="6">
      <c r="A6" s="4" t="inlineStr">
        <is>
          <t>Loan servicing assets (at fair value)</t>
        </is>
      </c>
      <c r="B6" s="5" t="n">
        <v>28886</v>
      </c>
      <c r="C6" s="5" t="n">
        <v>27439</v>
      </c>
    </row>
    <row r="7">
      <c r="A7" s="4" t="inlineStr">
        <is>
          <t>Notes receivable and residual certificates (at fair value)</t>
        </is>
      </c>
      <c r="B7" s="5" t="n">
        <v>19471</v>
      </c>
      <c r="C7" s="5" t="n">
        <v>22055</v>
      </c>
    </row>
    <row r="8">
      <c r="A8" s="4" t="inlineStr">
        <is>
          <t>Other assets</t>
        </is>
      </c>
      <c r="B8" s="5" t="n">
        <v>17083</v>
      </c>
      <c r="C8" s="5" t="n">
        <v>17457</v>
      </c>
    </row>
    <row r="9">
      <c r="A9" s="4" t="inlineStr">
        <is>
          <t>Intangible assets, net</t>
        </is>
      </c>
      <c r="B9" s="5" t="n">
        <v>9145</v>
      </c>
      <c r="C9" s="5" t="n">
        <v>9431</v>
      </c>
    </row>
    <row r="10">
      <c r="A10" s="4" t="inlineStr">
        <is>
          <t>Deposits</t>
        </is>
      </c>
      <c r="B10" s="5" t="n">
        <v>5587</v>
      </c>
      <c r="C10" s="5" t="n">
        <v>5185</v>
      </c>
    </row>
    <row r="11">
      <c r="A11" s="4" t="inlineStr">
        <is>
          <t>Interest rate caps (at fair value)</t>
        </is>
      </c>
      <c r="B11" s="5" t="n">
        <v>1129</v>
      </c>
      <c r="C11" s="5" t="n">
        <v>1864</v>
      </c>
    </row>
    <row r="12">
      <c r="A12" s="4" t="inlineStr">
        <is>
          <t>Total other assets</t>
        </is>
      </c>
      <c r="B12" s="6" t="n">
        <v>234218</v>
      </c>
      <c r="C12" s="6" t="n">
        <v>2167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Equipment, and Software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equipment, and software</t>
        </is>
      </c>
      <c r="B3" s="6" t="n">
        <v>103754</v>
      </c>
      <c r="C3" s="6" t="n">
        <v>94414</v>
      </c>
    </row>
    <row r="4">
      <c r="A4" s="4" t="inlineStr">
        <is>
          <t>Accumulated depreciation and amortization</t>
        </is>
      </c>
      <c r="B4" s="5" t="n">
        <v>-61347</v>
      </c>
      <c r="C4" s="5" t="n">
        <v>-55401</v>
      </c>
    </row>
    <row r="5">
      <c r="A5" s="4" t="inlineStr">
        <is>
          <t>Total property, equipment, and software, net</t>
        </is>
      </c>
      <c r="B5" s="5" t="n">
        <v>42407</v>
      </c>
      <c r="C5" s="5" t="n">
        <v>39013</v>
      </c>
    </row>
    <row r="6">
      <c r="A6" s="4" t="inlineStr">
        <is>
          <t>Internally develop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equipment, and software</t>
        </is>
      </c>
      <c r="B8" s="5" t="n">
        <v>77784</v>
      </c>
      <c r="C8" s="5" t="n">
        <v>68481</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equipment, and software</t>
        </is>
      </c>
      <c r="B11" s="5" t="n">
        <v>15106</v>
      </c>
      <c r="C11" s="5" t="n">
        <v>15069</v>
      </c>
    </row>
    <row r="12">
      <c r="A12" s="4" t="inlineStr">
        <is>
          <t>Computer and networking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equipment, and software</t>
        </is>
      </c>
      <c r="B14" s="5" t="n">
        <v>6069</v>
      </c>
      <c r="C14" s="5" t="n">
        <v>6069</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equipment, and software</t>
        </is>
      </c>
      <c r="B17" s="6" t="n">
        <v>4795</v>
      </c>
      <c r="C17" s="6" t="n">
        <v>479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Narrative (Details) - USD ($)</t>
        </is>
      </c>
      <c r="B1" s="2" t="inlineStr">
        <is>
          <t>3 Months Ended</t>
        </is>
      </c>
    </row>
    <row r="2">
      <c r="B2" s="2" t="inlineStr">
        <is>
          <t>Mar. 31, 2025</t>
        </is>
      </c>
      <c r="C2" s="2" t="inlineStr">
        <is>
          <t>Mar. 31, 2024</t>
        </is>
      </c>
      <c r="D2" s="2" t="inlineStr">
        <is>
          <t>Dec. 31, 2024</t>
        </is>
      </c>
    </row>
    <row r="3">
      <c r="A3" s="3" t="inlineStr">
        <is>
          <t>Other Assets [Abstract]</t>
        </is>
      </c>
      <c r="B3" s="4" t="inlineStr">
        <is>
          <t xml:space="preserve"> </t>
        </is>
      </c>
      <c r="C3" s="4" t="inlineStr">
        <is>
          <t xml:space="preserve"> </t>
        </is>
      </c>
      <c r="D3" s="4" t="inlineStr">
        <is>
          <t xml:space="preserve"> </t>
        </is>
      </c>
    </row>
    <row r="4">
      <c r="A4" s="4" t="inlineStr">
        <is>
          <t>Depreciation</t>
        </is>
      </c>
      <c r="B4" s="6" t="n">
        <v>6100000</v>
      </c>
      <c r="C4" s="6" t="n">
        <v>4600000</v>
      </c>
      <c r="D4" s="4" t="inlineStr">
        <is>
          <t xml:space="preserve"> </t>
        </is>
      </c>
    </row>
    <row r="5">
      <c r="A5" s="4" t="inlineStr">
        <is>
          <t>Capitalized internally developed software balances, net of accumulated amortization</t>
        </is>
      </c>
      <c r="B5" s="5" t="n">
        <v>35200000</v>
      </c>
      <c r="C5" s="4" t="inlineStr">
        <is>
          <t xml:space="preserve"> </t>
        </is>
      </c>
      <c r="D5" s="6" t="n">
        <v>31000000</v>
      </c>
    </row>
    <row r="6">
      <c r="A6" s="4" t="inlineStr">
        <is>
          <t>Impairment of long-lived assets</t>
        </is>
      </c>
      <c r="B6" s="6" t="n">
        <v>0</v>
      </c>
      <c r="C6" s="6" t="n">
        <v>0</v>
      </c>
      <c r="D6"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Liabilities (Details) - USD ($) $ in Thousands</t>
        </is>
      </c>
      <c r="B1" s="2" t="inlineStr">
        <is>
          <t>Mar. 31, 2025</t>
        </is>
      </c>
      <c r="C1" s="2" t="inlineStr">
        <is>
          <t>Dec. 31, 2024</t>
        </is>
      </c>
    </row>
    <row r="2">
      <c r="A2" s="3" t="inlineStr">
        <is>
          <t>Other Assets [Abstract]</t>
        </is>
      </c>
      <c r="B2" s="4" t="inlineStr">
        <is>
          <t xml:space="preserve"> </t>
        </is>
      </c>
      <c r="C2" s="4" t="inlineStr">
        <is>
          <t xml:space="preserve"> </t>
        </is>
      </c>
    </row>
    <row r="3">
      <c r="A3" s="4" t="inlineStr">
        <is>
          <t>Accrued payroll</t>
        </is>
      </c>
      <c r="B3" s="6" t="n">
        <v>12846</v>
      </c>
      <c r="C3" s="6" t="n">
        <v>64514</v>
      </c>
    </row>
    <row r="4">
      <c r="A4" s="4" t="inlineStr">
        <is>
          <t>Accrued expenses</t>
        </is>
      </c>
      <c r="B4" s="5" t="n">
        <v>38321</v>
      </c>
      <c r="C4" s="5" t="n">
        <v>37781</v>
      </c>
    </row>
    <row r="5">
      <c r="A5" s="4" t="inlineStr">
        <is>
          <t>Accounts payable</t>
        </is>
      </c>
      <c r="B5" s="5" t="n">
        <v>13344</v>
      </c>
      <c r="C5" s="5" t="n">
        <v>12381</v>
      </c>
    </row>
    <row r="6">
      <c r="A6" s="4" t="inlineStr">
        <is>
          <t>Beneficial interest liabilities (at fair value)</t>
        </is>
      </c>
      <c r="B6" s="5" t="n">
        <v>4032</v>
      </c>
      <c r="C6" s="5" t="n">
        <v>10089</v>
      </c>
    </row>
    <row r="7">
      <c r="A7" s="4" t="inlineStr">
        <is>
          <t>Trailing fee liability (at fair value)</t>
        </is>
      </c>
      <c r="B7" s="5" t="n">
        <v>4574</v>
      </c>
      <c r="C7" s="5" t="n">
        <v>4614</v>
      </c>
    </row>
    <row r="8">
      <c r="A8" s="4" t="inlineStr">
        <is>
          <t>Other liabilities</t>
        </is>
      </c>
      <c r="B8" s="5" t="n">
        <v>4076</v>
      </c>
      <c r="C8" s="5" t="n">
        <v>3241</v>
      </c>
    </row>
    <row r="9">
      <c r="A9" s="4" t="inlineStr">
        <is>
          <t>Loan servicing liabilities (at fair value)</t>
        </is>
      </c>
      <c r="B9" s="5" t="n">
        <v>1487</v>
      </c>
      <c r="C9" s="5" t="n">
        <v>1180</v>
      </c>
    </row>
    <row r="10">
      <c r="A10" s="4" t="inlineStr">
        <is>
          <t>Total accrued expenses and other liabilities</t>
        </is>
      </c>
      <c r="B10" s="6" t="n">
        <v>78680</v>
      </c>
      <c r="C10" s="6" t="n">
        <v>1338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Aggregate Principal Outstanding of all Loans (Details) - USD ($) $ in Thousands</t>
        </is>
      </c>
      <c r="B1" s="2" t="inlineStr">
        <is>
          <t>Mar. 31, 2025</t>
        </is>
      </c>
      <c r="C1" s="2" t="inlineStr">
        <is>
          <t>Dec. 31, 2024</t>
        </is>
      </c>
    </row>
    <row r="2">
      <c r="A2" s="3" t="inlineStr">
        <is>
          <t>Schedule of Borrowings [Line Items]</t>
        </is>
      </c>
      <c r="B2" s="4" t="inlineStr">
        <is>
          <t xml:space="preserve"> </t>
        </is>
      </c>
      <c r="C2" s="4" t="inlineStr">
        <is>
          <t xml:space="preserve"> </t>
        </is>
      </c>
    </row>
    <row r="3">
      <c r="A3" s="4" t="inlineStr">
        <is>
          <t>Total payments due</t>
        </is>
      </c>
      <c r="B3" s="6" t="n">
        <v>1357354</v>
      </c>
      <c r="C3" s="6" t="n">
        <v>1425984</v>
      </c>
    </row>
    <row r="4">
      <c r="A4" s="4" t="inlineStr">
        <is>
          <t>Unamortized debt discount</t>
        </is>
      </c>
      <c r="B4" s="5" t="n">
        <v>-22491</v>
      </c>
      <c r="C4" s="5" t="n">
        <v>-23816</v>
      </c>
    </row>
    <row r="5">
      <c r="A5" s="4" t="inlineStr">
        <is>
          <t>Total borrowings</t>
        </is>
      </c>
      <c r="B5" s="5" t="n">
        <v>1334863</v>
      </c>
      <c r="C5" s="5" t="n">
        <v>1402168</v>
      </c>
    </row>
    <row r="6">
      <c r="A6" s="4" t="inlineStr">
        <is>
          <t>Convertible Debt</t>
        </is>
      </c>
      <c r="B6" s="4" t="inlineStr">
        <is>
          <t xml:space="preserve"> </t>
        </is>
      </c>
      <c r="C6" s="4" t="inlineStr">
        <is>
          <t xml:space="preserve"> </t>
        </is>
      </c>
    </row>
    <row r="7">
      <c r="A7" s="3" t="inlineStr">
        <is>
          <t>Schedule of Borrowings [Line Items]</t>
        </is>
      </c>
      <c r="B7" s="4" t="inlineStr">
        <is>
          <t xml:space="preserve"> </t>
        </is>
      </c>
      <c r="C7" s="4" t="inlineStr">
        <is>
          <t xml:space="preserve"> </t>
        </is>
      </c>
    </row>
    <row r="8">
      <c r="A8" s="4" t="inlineStr">
        <is>
          <t>Total payments due</t>
        </is>
      </c>
      <c r="B8" s="5" t="n">
        <v>1230379</v>
      </c>
      <c r="C8" s="5" t="n">
        <v>1230379</v>
      </c>
    </row>
    <row r="9">
      <c r="A9" s="4" t="inlineStr">
        <is>
          <t>Unamortized debt discount</t>
        </is>
      </c>
      <c r="B9" s="5" t="n">
        <v>-22491</v>
      </c>
      <c r="C9" s="5" t="n">
        <v>-23816</v>
      </c>
    </row>
    <row r="10">
      <c r="A10" s="4" t="inlineStr">
        <is>
          <t>Revolving Credit Facility | Warehouse credit facilities</t>
        </is>
      </c>
      <c r="B10" s="4" t="inlineStr">
        <is>
          <t xml:space="preserve"> </t>
        </is>
      </c>
      <c r="C10" s="4" t="inlineStr">
        <is>
          <t xml:space="preserve"> </t>
        </is>
      </c>
    </row>
    <row r="11">
      <c r="A11" s="3" t="inlineStr">
        <is>
          <t>Schedule of Borrowings [Line Items]</t>
        </is>
      </c>
      <c r="B11" s="4" t="inlineStr">
        <is>
          <t xml:space="preserve"> </t>
        </is>
      </c>
      <c r="C11" s="4" t="inlineStr">
        <is>
          <t xml:space="preserve"> </t>
        </is>
      </c>
    </row>
    <row r="12">
      <c r="A12" s="4" t="inlineStr">
        <is>
          <t>Total payments due</t>
        </is>
      </c>
      <c r="B12" s="6" t="n">
        <v>126975</v>
      </c>
      <c r="C12" s="6" t="n">
        <v>1956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urities of All Borrowings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Remaining 2025</t>
        </is>
      </c>
      <c r="B3" s="6" t="n">
        <v>622</v>
      </c>
      <c r="C3" s="4" t="inlineStr">
        <is>
          <t xml:space="preserve"> </t>
        </is>
      </c>
    </row>
    <row r="4">
      <c r="A4" s="4" t="inlineStr">
        <is>
          <t>2026</t>
        </is>
      </c>
      <c r="B4" s="5" t="n">
        <v>351175</v>
      </c>
      <c r="C4" s="4" t="inlineStr">
        <is>
          <t xml:space="preserve"> </t>
        </is>
      </c>
    </row>
    <row r="5">
      <c r="A5" s="4" t="inlineStr">
        <is>
          <t>2027</t>
        </is>
      </c>
      <c r="B5" s="5" t="n">
        <v>0</v>
      </c>
      <c r="C5" s="4" t="inlineStr">
        <is>
          <t xml:space="preserve"> </t>
        </is>
      </c>
    </row>
    <row r="6">
      <c r="A6" s="4" t="inlineStr">
        <is>
          <t>2028</t>
        </is>
      </c>
      <c r="B6" s="5" t="n">
        <v>74307</v>
      </c>
      <c r="C6" s="4" t="inlineStr">
        <is>
          <t xml:space="preserve"> </t>
        </is>
      </c>
    </row>
    <row r="7">
      <c r="A7" s="4" t="inlineStr">
        <is>
          <t>2029</t>
        </is>
      </c>
      <c r="B7" s="5" t="n">
        <v>431250</v>
      </c>
      <c r="C7" s="4" t="inlineStr">
        <is>
          <t xml:space="preserve"> </t>
        </is>
      </c>
    </row>
    <row r="8">
      <c r="A8" s="4" t="inlineStr">
        <is>
          <t>2030</t>
        </is>
      </c>
      <c r="B8" s="5" t="n">
        <v>500000</v>
      </c>
      <c r="C8" s="4" t="inlineStr">
        <is>
          <t xml:space="preserve"> </t>
        </is>
      </c>
    </row>
    <row r="9">
      <c r="A9" s="4" t="inlineStr">
        <is>
          <t>Thereafter</t>
        </is>
      </c>
      <c r="B9" s="5" t="n">
        <v>0</v>
      </c>
      <c r="C9" s="4" t="inlineStr">
        <is>
          <t xml:space="preserve"> </t>
        </is>
      </c>
    </row>
    <row r="10">
      <c r="A10" s="4" t="inlineStr">
        <is>
          <t>Total</t>
        </is>
      </c>
      <c r="B10" s="6" t="n">
        <v>1357354</v>
      </c>
      <c r="C10" s="6" t="n">
        <v>14259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orrowings - Warehouse Credit Facilities (Details) - USD ($)</t>
        </is>
      </c>
      <c r="B1" s="2" t="inlineStr">
        <is>
          <t>3 Months Ended</t>
        </is>
      </c>
    </row>
    <row r="2">
      <c r="B2" s="2" t="inlineStr">
        <is>
          <t>Mar. 31, 2025</t>
        </is>
      </c>
      <c r="C2" s="2" t="inlineStr">
        <is>
          <t>Dec. 31, 2024</t>
        </is>
      </c>
      <c r="D2" s="2" t="inlineStr">
        <is>
          <t>Apr. 24, 2024</t>
        </is>
      </c>
      <c r="E2" s="2" t="inlineStr">
        <is>
          <t>Apr. 23,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Total payments due</t>
        </is>
      </c>
      <c r="B4" s="6" t="n">
        <v>1357354000</v>
      </c>
      <c r="C4" s="6" t="n">
        <v>1425984000</v>
      </c>
      <c r="D4" s="4" t="inlineStr">
        <is>
          <t xml:space="preserve"> </t>
        </is>
      </c>
      <c r="E4" s="4" t="inlineStr">
        <is>
          <t xml:space="preserve"> </t>
        </is>
      </c>
    </row>
    <row r="5">
      <c r="A5" s="4" t="inlineStr">
        <is>
          <t>Revolving Credit Facility | Upstart Auto Warehouse Trust | Variable Interest Entity, Primary Beneficiary</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5" t="n">
        <v>0</v>
      </c>
      <c r="C7" s="4" t="inlineStr">
        <is>
          <t xml:space="preserve"> </t>
        </is>
      </c>
      <c r="D7" s="4" t="inlineStr">
        <is>
          <t xml:space="preserve"> </t>
        </is>
      </c>
      <c r="E7" s="4" t="inlineStr">
        <is>
          <t xml:space="preserve"> </t>
        </is>
      </c>
    </row>
    <row r="8">
      <c r="A8" s="4" t="inlineStr">
        <is>
          <t>Assets pledged as collateral</t>
        </is>
      </c>
      <c r="B8" s="5" t="n">
        <v>145182000</v>
      </c>
      <c r="C8" s="5" t="n">
        <v>167166000</v>
      </c>
      <c r="D8" s="4" t="inlineStr">
        <is>
          <t xml:space="preserve"> </t>
        </is>
      </c>
      <c r="E8" s="4" t="inlineStr">
        <is>
          <t xml:space="preserve"> </t>
        </is>
      </c>
    </row>
    <row r="9">
      <c r="A9" s="4" t="inlineStr">
        <is>
          <t>Total payments due</t>
        </is>
      </c>
      <c r="B9" s="6" t="n">
        <v>622000</v>
      </c>
      <c r="C9" s="5" t="n">
        <v>23228000</v>
      </c>
      <c r="D9" s="4" t="inlineStr">
        <is>
          <t xml:space="preserve"> </t>
        </is>
      </c>
      <c r="E9" s="4" t="inlineStr">
        <is>
          <t xml:space="preserve"> </t>
        </is>
      </c>
    </row>
    <row r="10">
      <c r="A10" s="4" t="inlineStr">
        <is>
          <t>Basis spread on variable rate</t>
        </is>
      </c>
      <c r="B10" s="9" t="n">
        <v>0.03</v>
      </c>
      <c r="C10" s="4" t="inlineStr">
        <is>
          <t xml:space="preserve"> </t>
        </is>
      </c>
      <c r="D10" s="4" t="inlineStr">
        <is>
          <t xml:space="preserve"> </t>
        </is>
      </c>
      <c r="E10" s="4" t="inlineStr">
        <is>
          <t xml:space="preserve"> </t>
        </is>
      </c>
    </row>
    <row r="11">
      <c r="A11" s="4" t="inlineStr">
        <is>
          <t>Revolving Credit Facility | Upstart Auto Warehouse Trust 2 | Variable Interest Entity, Primary Beneficiary</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Maximum borrowing capacity</t>
        </is>
      </c>
      <c r="B13" s="6" t="n">
        <v>50000000</v>
      </c>
      <c r="C13" s="4" t="inlineStr">
        <is>
          <t xml:space="preserve"> </t>
        </is>
      </c>
      <c r="D13" s="4" t="inlineStr">
        <is>
          <t xml:space="preserve"> </t>
        </is>
      </c>
      <c r="E13" s="4" t="inlineStr">
        <is>
          <t xml:space="preserve"> </t>
        </is>
      </c>
    </row>
    <row r="14">
      <c r="A14" s="4" t="inlineStr">
        <is>
          <t>Assets pledged as collateral</t>
        </is>
      </c>
      <c r="B14" s="5" t="n">
        <v>23980000</v>
      </c>
      <c r="C14" s="5" t="n">
        <v>19396000</v>
      </c>
      <c r="D14" s="4" t="inlineStr">
        <is>
          <t xml:space="preserve"> </t>
        </is>
      </c>
      <c r="E14" s="4" t="inlineStr">
        <is>
          <t xml:space="preserve"> </t>
        </is>
      </c>
    </row>
    <row r="15">
      <c r="A15" s="4" t="inlineStr">
        <is>
          <t>Total payments due</t>
        </is>
      </c>
      <c r="B15" s="6" t="n">
        <v>13547000</v>
      </c>
      <c r="C15" s="5" t="n">
        <v>11353000</v>
      </c>
      <c r="D15" s="4" t="inlineStr">
        <is>
          <t xml:space="preserve"> </t>
        </is>
      </c>
      <c r="E15" s="4" t="inlineStr">
        <is>
          <t xml:space="preserve"> </t>
        </is>
      </c>
    </row>
    <row r="16">
      <c r="A16" s="4" t="inlineStr">
        <is>
          <t>Revolving Credit Facility | Upstart Auto Warehouse Trust 2 | Variable Interest Entity, Primary Beneficiary | Minimum</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Basis spread on variable rate</t>
        </is>
      </c>
      <c r="B18" s="9" t="n">
        <v>0</v>
      </c>
      <c r="C18" s="4" t="inlineStr">
        <is>
          <t xml:space="preserve"> </t>
        </is>
      </c>
      <c r="D18" s="4" t="inlineStr">
        <is>
          <t xml:space="preserve"> </t>
        </is>
      </c>
      <c r="E18" s="4" t="inlineStr">
        <is>
          <t xml:space="preserve"> </t>
        </is>
      </c>
    </row>
    <row r="19">
      <c r="A19" s="4" t="inlineStr">
        <is>
          <t>Revolving Credit Facility | Upstart Auto Warehouse Trust 2 | Variable Interest Entity, Primary Beneficiary | Maximum</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rate</t>
        </is>
      </c>
      <c r="B21" s="9" t="n">
        <v>0.04</v>
      </c>
      <c r="C21" s="4" t="inlineStr">
        <is>
          <t xml:space="preserve"> </t>
        </is>
      </c>
      <c r="D21" s="4" t="inlineStr">
        <is>
          <t xml:space="preserve"> </t>
        </is>
      </c>
      <c r="E21" s="4" t="inlineStr">
        <is>
          <t xml:space="preserve"> </t>
        </is>
      </c>
    </row>
    <row r="22">
      <c r="A22" s="4" t="inlineStr">
        <is>
          <t>Revolving Credit Facility | Upstart Loan Trust</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Maximum borrowing capacity</t>
        </is>
      </c>
      <c r="B24" s="6" t="n">
        <v>325000000</v>
      </c>
      <c r="C24" s="4" t="inlineStr">
        <is>
          <t xml:space="preserve"> </t>
        </is>
      </c>
      <c r="D24" s="4" t="inlineStr">
        <is>
          <t xml:space="preserve"> </t>
        </is>
      </c>
      <c r="E24" s="4" t="inlineStr">
        <is>
          <t xml:space="preserve"> </t>
        </is>
      </c>
    </row>
    <row r="25">
      <c r="A25" s="4" t="inlineStr">
        <is>
          <t>Assets pledged as collateral</t>
        </is>
      </c>
      <c r="B25" s="5" t="n">
        <v>58595000</v>
      </c>
      <c r="C25" s="5" t="n">
        <v>74541000</v>
      </c>
      <c r="D25" s="4" t="inlineStr">
        <is>
          <t xml:space="preserve"> </t>
        </is>
      </c>
      <c r="E25" s="4" t="inlineStr">
        <is>
          <t xml:space="preserve"> </t>
        </is>
      </c>
    </row>
    <row r="26">
      <c r="A26" s="4" t="inlineStr">
        <is>
          <t>Total payments due</t>
        </is>
      </c>
      <c r="B26" s="6" t="n">
        <v>38499000</v>
      </c>
      <c r="C26" s="5" t="n">
        <v>34217000</v>
      </c>
      <c r="D26" s="4" t="inlineStr">
        <is>
          <t xml:space="preserve"> </t>
        </is>
      </c>
      <c r="E26" s="4" t="inlineStr">
        <is>
          <t xml:space="preserve"> </t>
        </is>
      </c>
    </row>
    <row r="27">
      <c r="A27" s="4" t="inlineStr">
        <is>
          <t>Revolving Credit Facility | Upstart Loan Trust | Minimum</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Basis spread on variable rate</t>
        </is>
      </c>
      <c r="B29" s="10" t="n">
        <v>0.028</v>
      </c>
      <c r="C29" s="4" t="inlineStr">
        <is>
          <t xml:space="preserve"> </t>
        </is>
      </c>
      <c r="D29" s="4" t="inlineStr">
        <is>
          <t xml:space="preserve"> </t>
        </is>
      </c>
      <c r="E29" s="4" t="inlineStr">
        <is>
          <t xml:space="preserve"> </t>
        </is>
      </c>
    </row>
    <row r="30">
      <c r="A30" s="4" t="inlineStr">
        <is>
          <t>Revolving Credit Facility | Upstart Loan Trust | Maximum</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Basis spread on variable rate</t>
        </is>
      </c>
      <c r="B32" s="10" t="n">
        <v>0.038</v>
      </c>
      <c r="C32" s="4" t="inlineStr">
        <is>
          <t xml:space="preserve"> </t>
        </is>
      </c>
      <c r="D32" s="4" t="inlineStr">
        <is>
          <t xml:space="preserve"> </t>
        </is>
      </c>
      <c r="E32" s="4" t="inlineStr">
        <is>
          <t xml:space="preserve"> </t>
        </is>
      </c>
    </row>
    <row r="33">
      <c r="A33" s="4" t="inlineStr">
        <is>
          <t>Revolving Credit Facility | Upstart Small Dollar Loan Trust</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Maximum borrowing capacity</t>
        </is>
      </c>
      <c r="B35" s="6" t="n">
        <v>100000000</v>
      </c>
      <c r="C35" s="4" t="inlineStr">
        <is>
          <t xml:space="preserve"> </t>
        </is>
      </c>
      <c r="D35" s="4" t="inlineStr">
        <is>
          <t xml:space="preserve"> </t>
        </is>
      </c>
      <c r="E35" s="4" t="inlineStr">
        <is>
          <t xml:space="preserve"> </t>
        </is>
      </c>
    </row>
    <row r="36">
      <c r="A36" s="4" t="inlineStr">
        <is>
          <t>Assets pledged as collateral</t>
        </is>
      </c>
      <c r="B36" s="5" t="n">
        <v>142175000</v>
      </c>
      <c r="C36" s="5" t="n">
        <v>108980000</v>
      </c>
      <c r="D36" s="4" t="inlineStr">
        <is>
          <t xml:space="preserve"> </t>
        </is>
      </c>
      <c r="E36" s="4" t="inlineStr">
        <is>
          <t xml:space="preserve"> </t>
        </is>
      </c>
    </row>
    <row r="37">
      <c r="A37" s="4" t="inlineStr">
        <is>
          <t>Total payments due</t>
        </is>
      </c>
      <c r="B37" s="6" t="n">
        <v>74307000</v>
      </c>
      <c r="C37" s="5" t="n">
        <v>61807000</v>
      </c>
      <c r="D37" s="4" t="inlineStr">
        <is>
          <t xml:space="preserve"> </t>
        </is>
      </c>
      <c r="E37" s="4" t="inlineStr">
        <is>
          <t xml:space="preserve"> </t>
        </is>
      </c>
    </row>
    <row r="38">
      <c r="A38" s="4" t="inlineStr">
        <is>
          <t>Commitment fee threshold</t>
        </is>
      </c>
      <c r="B38" s="9" t="n">
        <v>0.75</v>
      </c>
      <c r="C38" s="4" t="inlineStr">
        <is>
          <t xml:space="preserve"> </t>
        </is>
      </c>
      <c r="D38" s="4" t="inlineStr">
        <is>
          <t xml:space="preserve"> </t>
        </is>
      </c>
      <c r="E38" s="4" t="inlineStr">
        <is>
          <t xml:space="preserve"> </t>
        </is>
      </c>
    </row>
    <row r="39">
      <c r="A39" s="4" t="inlineStr">
        <is>
          <t>Basis spread on variable rate</t>
        </is>
      </c>
      <c r="B39" s="10" t="n">
        <v>0.055</v>
      </c>
      <c r="C39" s="4" t="inlineStr">
        <is>
          <t xml:space="preserve"> </t>
        </is>
      </c>
      <c r="D39" s="4" t="inlineStr">
        <is>
          <t xml:space="preserve"> </t>
        </is>
      </c>
      <c r="E39" s="4" t="inlineStr">
        <is>
          <t xml:space="preserve"> </t>
        </is>
      </c>
    </row>
    <row r="40">
      <c r="A40" s="4" t="inlineStr">
        <is>
          <t>Revolving Credit Facility | Upstart High Yield Loan Trust</t>
        </is>
      </c>
      <c r="B40" s="4" t="inlineStr">
        <is>
          <t xml:space="preserve"> </t>
        </is>
      </c>
      <c r="C40" s="4" t="inlineStr">
        <is>
          <t xml:space="preserve"> </t>
        </is>
      </c>
      <c r="D40" s="4" t="inlineStr">
        <is>
          <t xml:space="preserve"> </t>
        </is>
      </c>
      <c r="E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row>
    <row r="42">
      <c r="A42" s="4" t="inlineStr">
        <is>
          <t>Maximum borrowing capacity</t>
        </is>
      </c>
      <c r="B42" s="6" t="n">
        <v>150000000</v>
      </c>
      <c r="C42" s="4" t="inlineStr">
        <is>
          <t xml:space="preserve"> </t>
        </is>
      </c>
      <c r="D42" s="4" t="inlineStr">
        <is>
          <t xml:space="preserve"> </t>
        </is>
      </c>
      <c r="E42" s="4" t="inlineStr">
        <is>
          <t xml:space="preserve"> </t>
        </is>
      </c>
    </row>
    <row r="43">
      <c r="A43" s="4" t="inlineStr">
        <is>
          <t>Assets pledged as collateral</t>
        </is>
      </c>
      <c r="B43" s="5" t="n">
        <v>10000</v>
      </c>
      <c r="C43" s="5" t="n">
        <v>87493000</v>
      </c>
      <c r="D43" s="4" t="inlineStr">
        <is>
          <t xml:space="preserve"> </t>
        </is>
      </c>
      <c r="E43" s="4" t="inlineStr">
        <is>
          <t xml:space="preserve"> </t>
        </is>
      </c>
    </row>
    <row r="44">
      <c r="A44" s="4" t="inlineStr">
        <is>
          <t>Total payments due</t>
        </is>
      </c>
      <c r="B44" s="6" t="n">
        <v>0</v>
      </c>
      <c r="C44" s="5" t="n">
        <v>65000000</v>
      </c>
      <c r="D44" s="4" t="inlineStr">
        <is>
          <t xml:space="preserve"> </t>
        </is>
      </c>
      <c r="E44" s="4" t="inlineStr">
        <is>
          <t xml:space="preserve"> </t>
        </is>
      </c>
    </row>
    <row r="45">
      <c r="A45" s="4" t="inlineStr">
        <is>
          <t>Basis spread on variable rate</t>
        </is>
      </c>
      <c r="B45" s="10" t="n">
        <v>0.028</v>
      </c>
      <c r="C45" s="4" t="inlineStr">
        <is>
          <t xml:space="preserve"> </t>
        </is>
      </c>
      <c r="D45" s="4" t="inlineStr">
        <is>
          <t xml:space="preserve"> </t>
        </is>
      </c>
      <c r="E45" s="4" t="inlineStr">
        <is>
          <t xml:space="preserve"> </t>
        </is>
      </c>
    </row>
    <row r="46">
      <c r="A46" s="4" t="inlineStr">
        <is>
          <t>Revolving Credit Facility | Warehouse credit facilities</t>
        </is>
      </c>
      <c r="B46" s="4" t="inlineStr">
        <is>
          <t xml:space="preserve"> </t>
        </is>
      </c>
      <c r="C46" s="4" t="inlineStr">
        <is>
          <t xml:space="preserve"> </t>
        </is>
      </c>
      <c r="D46" s="4" t="inlineStr">
        <is>
          <t xml:space="preserve"> </t>
        </is>
      </c>
      <c r="E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row>
    <row r="48">
      <c r="A48" s="4" t="inlineStr">
        <is>
          <t>Maximum borrowing capacity</t>
        </is>
      </c>
      <c r="B48" s="6" t="n">
        <v>625000000</v>
      </c>
      <c r="C48" s="4" t="inlineStr">
        <is>
          <t xml:space="preserve"> </t>
        </is>
      </c>
      <c r="D48" s="4" t="inlineStr">
        <is>
          <t xml:space="preserve"> </t>
        </is>
      </c>
      <c r="E48" s="4" t="inlineStr">
        <is>
          <t xml:space="preserve"> </t>
        </is>
      </c>
    </row>
    <row r="49">
      <c r="A49" s="4" t="inlineStr">
        <is>
          <t>Assets pledged as collateral</t>
        </is>
      </c>
      <c r="B49" s="5" t="n">
        <v>369942000</v>
      </c>
      <c r="C49" s="5" t="n">
        <v>457576000</v>
      </c>
      <c r="D49" s="4" t="inlineStr">
        <is>
          <t xml:space="preserve"> </t>
        </is>
      </c>
      <c r="E49" s="4" t="inlineStr">
        <is>
          <t xml:space="preserve"> </t>
        </is>
      </c>
    </row>
    <row r="50">
      <c r="A50" s="4" t="inlineStr">
        <is>
          <t>Total payments due</t>
        </is>
      </c>
      <c r="B50" s="6" t="n">
        <v>126975000</v>
      </c>
      <c r="C50" s="6" t="n">
        <v>195605000</v>
      </c>
      <c r="D50" s="4" t="inlineStr">
        <is>
          <t xml:space="preserve"> </t>
        </is>
      </c>
      <c r="E50" s="4" t="inlineStr">
        <is>
          <t xml:space="preserve"> </t>
        </is>
      </c>
    </row>
    <row r="51">
      <c r="A51" s="4" t="inlineStr">
        <is>
          <t>Revolving Credit Facility | Warehouse credit facilities | Minimum</t>
        </is>
      </c>
      <c r="B51" s="4" t="inlineStr">
        <is>
          <t xml:space="preserve"> </t>
        </is>
      </c>
      <c r="C51" s="4" t="inlineStr">
        <is>
          <t xml:space="preserve"> </t>
        </is>
      </c>
      <c r="D51" s="4" t="inlineStr">
        <is>
          <t xml:space="preserve"> </t>
        </is>
      </c>
      <c r="E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row>
    <row r="53">
      <c r="A53" s="4" t="inlineStr">
        <is>
          <t>Unused commitment fee</t>
        </is>
      </c>
      <c r="B53" s="10" t="n">
        <v>0.005</v>
      </c>
      <c r="C53" s="4" t="inlineStr">
        <is>
          <t xml:space="preserve"> </t>
        </is>
      </c>
      <c r="D53" s="4" t="inlineStr">
        <is>
          <t xml:space="preserve"> </t>
        </is>
      </c>
      <c r="E53" s="4" t="inlineStr">
        <is>
          <t xml:space="preserve"> </t>
        </is>
      </c>
    </row>
    <row r="54">
      <c r="A54" s="4" t="inlineStr">
        <is>
          <t>Revolving Credit Facility | Warehouse credit facilities | Maximum</t>
        </is>
      </c>
      <c r="B54" s="4" t="inlineStr">
        <is>
          <t xml:space="preserve"> </t>
        </is>
      </c>
      <c r="C54" s="4" t="inlineStr">
        <is>
          <t xml:space="preserve"> </t>
        </is>
      </c>
      <c r="D54" s="4" t="inlineStr">
        <is>
          <t xml:space="preserve"> </t>
        </is>
      </c>
      <c r="E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row>
    <row r="56">
      <c r="A56" s="4" t="inlineStr">
        <is>
          <t>Unused commitment fee</t>
        </is>
      </c>
      <c r="B56" s="9" t="n">
        <v>0.01</v>
      </c>
      <c r="C56" s="4" t="inlineStr">
        <is>
          <t xml:space="preserve"> </t>
        </is>
      </c>
      <c r="D56" s="4" t="inlineStr">
        <is>
          <t xml:space="preserve"> </t>
        </is>
      </c>
      <c r="E56" s="4" t="inlineStr">
        <is>
          <t xml:space="preserve"> </t>
        </is>
      </c>
    </row>
    <row r="57">
      <c r="A57" s="4" t="inlineStr">
        <is>
          <t>Revolving Credit Facility | ULT Warehouse Credit Facility - UnCommitted</t>
        </is>
      </c>
      <c r="B57" s="4" t="inlineStr">
        <is>
          <t xml:space="preserve"> </t>
        </is>
      </c>
      <c r="C57" s="4" t="inlineStr">
        <is>
          <t xml:space="preserve"> </t>
        </is>
      </c>
      <c r="D57" s="4" t="inlineStr">
        <is>
          <t xml:space="preserve"> </t>
        </is>
      </c>
      <c r="E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row>
    <row r="59">
      <c r="A59" s="4" t="inlineStr">
        <is>
          <t>Maximum borrowing capacity</t>
        </is>
      </c>
      <c r="B59" s="6" t="n">
        <v>150000000</v>
      </c>
      <c r="C59" s="4" t="inlineStr">
        <is>
          <t xml:space="preserve"> </t>
        </is>
      </c>
      <c r="D59" s="6" t="n">
        <v>150000000</v>
      </c>
      <c r="E59" s="6" t="n">
        <v>75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Statements of Cash Flows (Parenthetical) - USD ($) $ in Thousands</t>
        </is>
      </c>
      <c r="B1" s="2" t="inlineStr">
        <is>
          <t>Mar. 31, 2025</t>
        </is>
      </c>
      <c r="C1" s="2" t="inlineStr">
        <is>
          <t>Dec. 31, 2024</t>
        </is>
      </c>
      <c r="D1" s="2" t="inlineStr">
        <is>
          <t>Mar. 31, 2024</t>
        </is>
      </c>
    </row>
    <row r="2">
      <c r="A2" s="3" t="inlineStr">
        <is>
          <t>Statement of Cash Flows [Abstract]</t>
        </is>
      </c>
      <c r="B2" s="4" t="inlineStr">
        <is>
          <t xml:space="preserve"> </t>
        </is>
      </c>
      <c r="C2" s="4" t="inlineStr">
        <is>
          <t xml:space="preserve"> </t>
        </is>
      </c>
      <c r="D2" s="4" t="inlineStr">
        <is>
          <t xml:space="preserve"> </t>
        </is>
      </c>
    </row>
    <row r="3">
      <c r="A3" s="4" t="inlineStr">
        <is>
          <t>Cash, cash equivalents and restricted cash at beginning of period</t>
        </is>
      </c>
      <c r="B3" s="6" t="n">
        <v>976263</v>
      </c>
      <c r="C3" s="6" t="n">
        <v>439151</v>
      </c>
      <c r="D3" s="6" t="n">
        <v>467787</v>
      </c>
    </row>
    <row r="4">
      <c r="A4" s="4" t="inlineStr">
        <is>
          <t>Cash, cash equivalents and restricted cash at end of period</t>
        </is>
      </c>
      <c r="B4" s="6" t="n">
        <v>839528</v>
      </c>
      <c r="C4" s="6" t="n">
        <v>976263</v>
      </c>
      <c r="D4" s="6" t="n">
        <v>43915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33" customWidth="1" min="5" max="5"/>
    <col width="33" customWidth="1" min="6" max="6"/>
    <col width="37" customWidth="1" min="7" max="7"/>
    <col width="22" customWidth="1" min="8" max="8"/>
    <col width="33" customWidth="1" min="9" max="9"/>
    <col width="22" customWidth="1" min="10" max="10"/>
    <col width="22" customWidth="1" min="11" max="11"/>
    <col width="22" customWidth="1" min="12" max="12"/>
    <col width="22" customWidth="1" min="13" max="13"/>
  </cols>
  <sheetData>
    <row r="1">
      <c r="A1" s="1" t="inlineStr">
        <is>
          <t>Borrowings - Narrative (Details)</t>
        </is>
      </c>
      <c r="E1" s="2" t="inlineStr">
        <is>
          <t>1 Months Ended</t>
        </is>
      </c>
      <c r="H1" s="2" t="inlineStr">
        <is>
          <t>3 Months Ended</t>
        </is>
      </c>
    </row>
    <row r="2">
      <c r="B2" s="2" t="inlineStr">
        <is>
          <t>Sep. 19, 2024 day</t>
        </is>
      </c>
      <c r="C2" s="2" t="inlineStr">
        <is>
          <t>Sep. 16, 2024</t>
        </is>
      </c>
      <c r="D2" s="2" t="inlineStr">
        <is>
          <t>Aug. 20, 2021</t>
        </is>
      </c>
      <c r="E2" s="2" t="inlineStr">
        <is>
          <t>Nov. 30, 2024 USD ($) $ / shares</t>
        </is>
      </c>
      <c r="F2" s="2" t="inlineStr">
        <is>
          <t>Sep. 30, 2024 USD ($) $ / shares</t>
        </is>
      </c>
      <c r="G2" s="2" t="inlineStr">
        <is>
          <t>Aug. 31, 2021 USD ($) day $ / shares</t>
        </is>
      </c>
      <c r="H2" s="2" t="inlineStr">
        <is>
          <t>Mar. 31, 2025 USD ($)</t>
        </is>
      </c>
      <c r="I2" s="2" t="inlineStr">
        <is>
          <t>Sep. 30, 2024 USD ($) $ / shares</t>
        </is>
      </c>
      <c r="J2" s="2" t="inlineStr">
        <is>
          <t>Mar. 31, 2024 USD ($)</t>
        </is>
      </c>
      <c r="K2" s="2" t="inlineStr">
        <is>
          <t>Dec. 31, 2024 USD ($)</t>
        </is>
      </c>
      <c r="L2" s="2" t="inlineStr">
        <is>
          <t>Apr. 24, 2024 USD ($)</t>
        </is>
      </c>
      <c r="M2" s="2" t="inlineStr">
        <is>
          <t>Apr. 23, 2024 USD ($)</t>
        </is>
      </c>
    </row>
    <row r="3">
      <c r="A3" s="3" t="inlineStr">
        <is>
          <t>Schedule of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payment of warehouse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2285000</v>
      </c>
      <c r="I4" s="4" t="inlineStr">
        <is>
          <t xml:space="preserve"> </t>
        </is>
      </c>
      <c r="J4" s="6" t="n">
        <v>110175000</v>
      </c>
      <c r="K4" s="4" t="inlineStr">
        <is>
          <t xml:space="preserve"> </t>
        </is>
      </c>
      <c r="L4" s="4" t="inlineStr">
        <is>
          <t xml:space="preserve"> </t>
        </is>
      </c>
      <c r="M4" s="4" t="inlineStr">
        <is>
          <t xml:space="preserve"> </t>
        </is>
      </c>
    </row>
    <row r="5">
      <c r="A5" s="4" t="inlineStr">
        <is>
          <t>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chedule of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demption price (in percent)</t>
        </is>
      </c>
      <c r="B7" s="9"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rading days | day</t>
        </is>
      </c>
      <c r="B8" s="5" t="n">
        <v>2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nsecutive trading days | day</t>
        </is>
      </c>
      <c r="B9" s="5" t="n">
        <v>3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nversion price maximum threshold</t>
        </is>
      </c>
      <c r="B10" s="9" t="n">
        <v>1.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ccrue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600000</v>
      </c>
      <c r="I11" s="4" t="inlineStr">
        <is>
          <t xml:space="preserve"> </t>
        </is>
      </c>
      <c r="J11" s="4" t="inlineStr">
        <is>
          <t xml:space="preserve"> </t>
        </is>
      </c>
      <c r="K11" s="6" t="n">
        <v>3300000</v>
      </c>
      <c r="L11" s="4" t="inlineStr">
        <is>
          <t xml:space="preserve"> </t>
        </is>
      </c>
      <c r="M11" s="4" t="inlineStr">
        <is>
          <t xml:space="preserve"> </t>
        </is>
      </c>
    </row>
    <row r="12">
      <c r="A12" s="4" t="inlineStr">
        <is>
          <t>Convertible Debt | Conversion Period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chedule of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rading days | day</t>
        </is>
      </c>
      <c r="B14" s="4" t="inlineStr">
        <is>
          <t xml:space="preserve"> </t>
        </is>
      </c>
      <c r="C14" s="4" t="inlineStr">
        <is>
          <t xml:space="preserve"> </t>
        </is>
      </c>
      <c r="D14" s="4" t="inlineStr">
        <is>
          <t xml:space="preserve"> </t>
        </is>
      </c>
      <c r="E14" s="4" t="inlineStr">
        <is>
          <t xml:space="preserve"> </t>
        </is>
      </c>
      <c r="F14" s="4" t="inlineStr">
        <is>
          <t xml:space="preserve"> </t>
        </is>
      </c>
      <c r="G14" s="5" t="n">
        <v>2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secutive trading days | day</t>
        </is>
      </c>
      <c r="B15" s="4" t="inlineStr">
        <is>
          <t xml:space="preserve"> </t>
        </is>
      </c>
      <c r="C15" s="4" t="inlineStr">
        <is>
          <t xml:space="preserve"> </t>
        </is>
      </c>
      <c r="D15" s="4" t="inlineStr">
        <is>
          <t xml:space="preserve"> </t>
        </is>
      </c>
      <c r="E15" s="4" t="inlineStr">
        <is>
          <t xml:space="preserve"> </t>
        </is>
      </c>
      <c r="F15" s="4" t="inlineStr">
        <is>
          <t xml:space="preserve"> </t>
        </is>
      </c>
      <c r="G15" s="5" t="n">
        <v>3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version price maximum threshold</t>
        </is>
      </c>
      <c r="B16" s="4" t="inlineStr">
        <is>
          <t xml:space="preserve"> </t>
        </is>
      </c>
      <c r="C16" s="4" t="inlineStr">
        <is>
          <t xml:space="preserve"> </t>
        </is>
      </c>
      <c r="D16" s="4" t="inlineStr">
        <is>
          <t xml:space="preserve"> </t>
        </is>
      </c>
      <c r="E16" s="4" t="inlineStr">
        <is>
          <t xml:space="preserve"> </t>
        </is>
      </c>
      <c r="F16" s="4" t="inlineStr">
        <is>
          <t xml:space="preserve"> </t>
        </is>
      </c>
      <c r="G16" s="9" t="n">
        <v>1.3</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vertible Debt | Conversion Period Tw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chedule of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rading days | day</t>
        </is>
      </c>
      <c r="B19" s="4" t="inlineStr">
        <is>
          <t xml:space="preserve"> </t>
        </is>
      </c>
      <c r="C19" s="4" t="inlineStr">
        <is>
          <t xml:space="preserve"> </t>
        </is>
      </c>
      <c r="D19" s="4" t="inlineStr">
        <is>
          <t xml:space="preserve"> </t>
        </is>
      </c>
      <c r="E19" s="4" t="inlineStr">
        <is>
          <t xml:space="preserve"> </t>
        </is>
      </c>
      <c r="F19" s="4" t="inlineStr">
        <is>
          <t xml:space="preserve"> </t>
        </is>
      </c>
      <c r="G19" s="5" t="n">
        <v>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secutive trading days | day</t>
        </is>
      </c>
      <c r="B20" s="4" t="inlineStr">
        <is>
          <t xml:space="preserve"> </t>
        </is>
      </c>
      <c r="C20" s="4" t="inlineStr">
        <is>
          <t xml:space="preserve"> </t>
        </is>
      </c>
      <c r="D20" s="4" t="inlineStr">
        <is>
          <t xml:space="preserve"> </t>
        </is>
      </c>
      <c r="E20" s="4" t="inlineStr">
        <is>
          <t xml:space="preserve"> </t>
        </is>
      </c>
      <c r="F20" s="4" t="inlineStr">
        <is>
          <t xml:space="preserve"> </t>
        </is>
      </c>
      <c r="G20" s="5" t="n">
        <v>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ercentage of the last reported sale price</t>
        </is>
      </c>
      <c r="B21" s="4" t="inlineStr">
        <is>
          <t xml:space="preserve"> </t>
        </is>
      </c>
      <c r="C21" s="4" t="inlineStr">
        <is>
          <t xml:space="preserve"> </t>
        </is>
      </c>
      <c r="D21" s="4" t="inlineStr">
        <is>
          <t xml:space="preserve"> </t>
        </is>
      </c>
      <c r="E21" s="4" t="inlineStr">
        <is>
          <t xml:space="preserve"> </t>
        </is>
      </c>
      <c r="F21" s="4" t="inlineStr">
        <is>
          <t xml:space="preserve"> </t>
        </is>
      </c>
      <c r="G21" s="9" t="n">
        <v>0.98</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ULT Warehouse Credit Facility - UnCommitted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chedule of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50000000</v>
      </c>
      <c r="I24" s="4" t="inlineStr">
        <is>
          <t xml:space="preserve"> </t>
        </is>
      </c>
      <c r="J24" s="4" t="inlineStr">
        <is>
          <t xml:space="preserve"> </t>
        </is>
      </c>
      <c r="K24" s="4" t="inlineStr">
        <is>
          <t xml:space="preserve"> </t>
        </is>
      </c>
      <c r="L24" s="6" t="n">
        <v>150000000</v>
      </c>
      <c r="M24" s="6" t="n">
        <v>75000000</v>
      </c>
    </row>
    <row r="25">
      <c r="A25" s="4" t="inlineStr">
        <is>
          <t>2026 ("Notes") | 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chedule of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ggregate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6" t="n">
        <v>6613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ated interest rate</t>
        </is>
      </c>
      <c r="B28" s="4" t="inlineStr">
        <is>
          <t xml:space="preserve"> </t>
        </is>
      </c>
      <c r="C28" s="4" t="inlineStr">
        <is>
          <t xml:space="preserve"> </t>
        </is>
      </c>
      <c r="D28" s="4" t="inlineStr">
        <is>
          <t xml:space="preserve"> </t>
        </is>
      </c>
      <c r="E28" s="4" t="inlineStr">
        <is>
          <t xml:space="preserve"> </t>
        </is>
      </c>
      <c r="F28" s="4" t="inlineStr">
        <is>
          <t xml:space="preserve"> </t>
        </is>
      </c>
      <c r="G28" s="10" t="n">
        <v>0.002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purchase amount</t>
        </is>
      </c>
      <c r="B29" s="4" t="inlineStr">
        <is>
          <t xml:space="preserve"> </t>
        </is>
      </c>
      <c r="C29" s="4" t="inlineStr">
        <is>
          <t xml:space="preserve"> </t>
        </is>
      </c>
      <c r="D29" s="4" t="inlineStr">
        <is>
          <t xml:space="preserve"> </t>
        </is>
      </c>
      <c r="E29" s="4" t="inlineStr">
        <is>
          <t xml:space="preserve"> </t>
        </is>
      </c>
      <c r="F29" s="6" t="n">
        <v>334200000</v>
      </c>
      <c r="G29" s="4" t="inlineStr">
        <is>
          <t xml:space="preserve"> </t>
        </is>
      </c>
      <c r="H29" s="4" t="inlineStr">
        <is>
          <t xml:space="preserve"> </t>
        </is>
      </c>
      <c r="I29" s="6" t="n">
        <v>334200000</v>
      </c>
      <c r="J29" s="4" t="inlineStr">
        <is>
          <t xml:space="preserve"> </t>
        </is>
      </c>
      <c r="K29" s="4" t="inlineStr">
        <is>
          <t xml:space="preserve"> </t>
        </is>
      </c>
      <c r="L29" s="4" t="inlineStr">
        <is>
          <t xml:space="preserve"> </t>
        </is>
      </c>
      <c r="M29" s="4" t="inlineStr">
        <is>
          <t xml:space="preserve"> </t>
        </is>
      </c>
    </row>
    <row r="30">
      <c r="A30" s="4" t="inlineStr">
        <is>
          <t>Additional repurchased amount</t>
        </is>
      </c>
      <c r="B30" s="4" t="inlineStr">
        <is>
          <t xml:space="preserve"> </t>
        </is>
      </c>
      <c r="C30" s="4" t="inlineStr">
        <is>
          <t xml:space="preserve"> </t>
        </is>
      </c>
      <c r="D30" s="4" t="inlineStr">
        <is>
          <t xml:space="preserve"> </t>
        </is>
      </c>
      <c r="E30" s="4" t="inlineStr">
        <is>
          <t xml:space="preserve"> </t>
        </is>
      </c>
      <c r="F30" s="5" t="n">
        <v>27900000</v>
      </c>
      <c r="G30" s="4" t="inlineStr">
        <is>
          <t xml:space="preserve"> </t>
        </is>
      </c>
      <c r="H30" s="4" t="inlineStr">
        <is>
          <t xml:space="preserve"> </t>
        </is>
      </c>
      <c r="I30" s="5" t="n">
        <v>27900000</v>
      </c>
      <c r="J30" s="4" t="inlineStr">
        <is>
          <t xml:space="preserve"> </t>
        </is>
      </c>
      <c r="K30" s="4" t="inlineStr">
        <is>
          <t xml:space="preserve"> </t>
        </is>
      </c>
      <c r="L30" s="4" t="inlineStr">
        <is>
          <t xml:space="preserve"> </t>
        </is>
      </c>
      <c r="M30" s="4" t="inlineStr">
        <is>
          <t xml:space="preserve"> </t>
        </is>
      </c>
    </row>
    <row r="31">
      <c r="A31" s="4" t="inlineStr">
        <is>
          <t>Gain on debt extinguish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3400000</v>
      </c>
      <c r="J31" s="4" t="inlineStr">
        <is>
          <t xml:space="preserve"> </t>
        </is>
      </c>
      <c r="K31" s="4" t="inlineStr">
        <is>
          <t xml:space="preserve"> </t>
        </is>
      </c>
      <c r="L31" s="4" t="inlineStr">
        <is>
          <t xml:space="preserve"> </t>
        </is>
      </c>
      <c r="M31" s="4" t="inlineStr">
        <is>
          <t xml:space="preserve"> </t>
        </is>
      </c>
    </row>
    <row r="32">
      <c r="A32" s="4" t="inlineStr">
        <is>
          <t>Initial conversion rate (in shares)</t>
        </is>
      </c>
      <c r="B32" s="4" t="inlineStr">
        <is>
          <t xml:space="preserve"> </t>
        </is>
      </c>
      <c r="C32" s="4" t="inlineStr">
        <is>
          <t xml:space="preserve"> </t>
        </is>
      </c>
      <c r="D32" s="12" t="n">
        <v>0.003505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itial conversion pric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8" t="n">
        <v>285.26</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Gross debt issuance cost</t>
        </is>
      </c>
      <c r="B34" s="4" t="inlineStr">
        <is>
          <t xml:space="preserve"> </t>
        </is>
      </c>
      <c r="C34" s="4" t="inlineStr">
        <is>
          <t xml:space="preserve"> </t>
        </is>
      </c>
      <c r="D34" s="4" t="inlineStr">
        <is>
          <t xml:space="preserve"> </t>
        </is>
      </c>
      <c r="E34" s="4" t="inlineStr">
        <is>
          <t xml:space="preserve"> </t>
        </is>
      </c>
      <c r="F34" s="4" t="inlineStr">
        <is>
          <t xml:space="preserve"> </t>
        </is>
      </c>
      <c r="G34" s="6" t="n">
        <v>157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ffective interest rate</t>
        </is>
      </c>
      <c r="B35" s="4" t="inlineStr">
        <is>
          <t xml:space="preserve"> </t>
        </is>
      </c>
      <c r="C35" s="4" t="inlineStr">
        <is>
          <t xml:space="preserve"> </t>
        </is>
      </c>
      <c r="D35" s="4" t="inlineStr">
        <is>
          <t xml:space="preserve"> </t>
        </is>
      </c>
      <c r="E35" s="4" t="inlineStr">
        <is>
          <t xml:space="preserve"> </t>
        </is>
      </c>
      <c r="F35" s="4" t="inlineStr">
        <is>
          <t xml:space="preserve"> </t>
        </is>
      </c>
      <c r="G35" s="10" t="n">
        <v>0.007</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2029 Notes | Convertible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chedule of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ggregate principal amount</t>
        </is>
      </c>
      <c r="B38" s="4" t="inlineStr">
        <is>
          <t xml:space="preserve"> </t>
        </is>
      </c>
      <c r="C38" s="4" t="inlineStr">
        <is>
          <t xml:space="preserve"> </t>
        </is>
      </c>
      <c r="D38" s="4" t="inlineStr">
        <is>
          <t xml:space="preserve"> </t>
        </is>
      </c>
      <c r="E38" s="4" t="inlineStr">
        <is>
          <t xml:space="preserve"> </t>
        </is>
      </c>
      <c r="F38" s="6" t="n">
        <v>431300000</v>
      </c>
      <c r="G38" s="4" t="inlineStr">
        <is>
          <t xml:space="preserve"> </t>
        </is>
      </c>
      <c r="H38" s="4" t="inlineStr">
        <is>
          <t xml:space="preserve"> </t>
        </is>
      </c>
      <c r="I38" s="6" t="n">
        <v>431300000</v>
      </c>
      <c r="J38" s="4" t="inlineStr">
        <is>
          <t xml:space="preserve"> </t>
        </is>
      </c>
      <c r="K38" s="4" t="inlineStr">
        <is>
          <t xml:space="preserve"> </t>
        </is>
      </c>
      <c r="L38" s="4" t="inlineStr">
        <is>
          <t xml:space="preserve"> </t>
        </is>
      </c>
      <c r="M38" s="4" t="inlineStr">
        <is>
          <t xml:space="preserve"> </t>
        </is>
      </c>
    </row>
    <row r="39">
      <c r="A39" s="4" t="inlineStr">
        <is>
          <t>Stated interest rate</t>
        </is>
      </c>
      <c r="B39" s="4" t="inlineStr">
        <is>
          <t xml:space="preserve"> </t>
        </is>
      </c>
      <c r="C39" s="4" t="inlineStr">
        <is>
          <t xml:space="preserve"> </t>
        </is>
      </c>
      <c r="D39" s="4" t="inlineStr">
        <is>
          <t xml:space="preserve"> </t>
        </is>
      </c>
      <c r="E39" s="4" t="inlineStr">
        <is>
          <t xml:space="preserve"> </t>
        </is>
      </c>
      <c r="F39" s="9" t="n">
        <v>0.02</v>
      </c>
      <c r="G39" s="4" t="inlineStr">
        <is>
          <t xml:space="preserve"> </t>
        </is>
      </c>
      <c r="H39" s="4" t="inlineStr">
        <is>
          <t xml:space="preserve"> </t>
        </is>
      </c>
      <c r="I39" s="9" t="n">
        <v>0.02</v>
      </c>
      <c r="J39" s="4" t="inlineStr">
        <is>
          <t xml:space="preserve"> </t>
        </is>
      </c>
      <c r="K39" s="4" t="inlineStr">
        <is>
          <t xml:space="preserve"> </t>
        </is>
      </c>
      <c r="L39" s="4" t="inlineStr">
        <is>
          <t xml:space="preserve"> </t>
        </is>
      </c>
      <c r="M39" s="4" t="inlineStr">
        <is>
          <t xml:space="preserve"> </t>
        </is>
      </c>
    </row>
    <row r="40">
      <c r="A40" s="4" t="inlineStr">
        <is>
          <t>Proceeds from convertible notes issuance, net of debt issuance costs paid to lender</t>
        </is>
      </c>
      <c r="B40" s="4" t="inlineStr">
        <is>
          <t xml:space="preserve"> </t>
        </is>
      </c>
      <c r="C40" s="4" t="inlineStr">
        <is>
          <t xml:space="preserve"> </t>
        </is>
      </c>
      <c r="D40" s="4" t="inlineStr">
        <is>
          <t xml:space="preserve"> </t>
        </is>
      </c>
      <c r="E40" s="4" t="inlineStr">
        <is>
          <t xml:space="preserve"> </t>
        </is>
      </c>
      <c r="F40" s="6" t="n">
        <v>3024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itial conversion rate (in shares)</t>
        </is>
      </c>
      <c r="B41" s="4" t="inlineStr">
        <is>
          <t xml:space="preserve"> </t>
        </is>
      </c>
      <c r="C41" s="12" t="n">
        <v>0.021902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itial conversion price (in dollars per share) | $ / shares</t>
        </is>
      </c>
      <c r="B42" s="4" t="inlineStr">
        <is>
          <t xml:space="preserve"> </t>
        </is>
      </c>
      <c r="C42" s="4" t="inlineStr">
        <is>
          <t xml:space="preserve"> </t>
        </is>
      </c>
      <c r="D42" s="4" t="inlineStr">
        <is>
          <t xml:space="preserve"> </t>
        </is>
      </c>
      <c r="E42" s="4" t="inlineStr">
        <is>
          <t xml:space="preserve"> </t>
        </is>
      </c>
      <c r="F42" s="8" t="n">
        <v>45.66</v>
      </c>
      <c r="G42" s="4" t="inlineStr">
        <is>
          <t xml:space="preserve"> </t>
        </is>
      </c>
      <c r="H42" s="4" t="inlineStr">
        <is>
          <t xml:space="preserve"> </t>
        </is>
      </c>
      <c r="I42" s="8" t="n">
        <v>45.66</v>
      </c>
      <c r="J42" s="4" t="inlineStr">
        <is>
          <t xml:space="preserve"> </t>
        </is>
      </c>
      <c r="K42" s="4" t="inlineStr">
        <is>
          <t xml:space="preserve"> </t>
        </is>
      </c>
      <c r="L42" s="4" t="inlineStr">
        <is>
          <t xml:space="preserve"> </t>
        </is>
      </c>
      <c r="M42" s="4" t="inlineStr">
        <is>
          <t xml:space="preserve"> </t>
        </is>
      </c>
    </row>
    <row r="43">
      <c r="A43" s="4" t="inlineStr">
        <is>
          <t>Gross debt issuance cost</t>
        </is>
      </c>
      <c r="B43" s="4" t="inlineStr">
        <is>
          <t xml:space="preserve"> </t>
        </is>
      </c>
      <c r="C43" s="4" t="inlineStr">
        <is>
          <t xml:space="preserve"> </t>
        </is>
      </c>
      <c r="D43" s="4" t="inlineStr">
        <is>
          <t xml:space="preserve"> </t>
        </is>
      </c>
      <c r="E43" s="4" t="inlineStr">
        <is>
          <t xml:space="preserve"> </t>
        </is>
      </c>
      <c r="F43" s="6" t="n">
        <v>10400000</v>
      </c>
      <c r="G43" s="4" t="inlineStr">
        <is>
          <t xml:space="preserve"> </t>
        </is>
      </c>
      <c r="H43" s="4" t="inlineStr">
        <is>
          <t xml:space="preserve"> </t>
        </is>
      </c>
      <c r="I43" s="6" t="n">
        <v>10400000</v>
      </c>
      <c r="J43" s="4" t="inlineStr">
        <is>
          <t xml:space="preserve"> </t>
        </is>
      </c>
      <c r="K43" s="4" t="inlineStr">
        <is>
          <t xml:space="preserve"> </t>
        </is>
      </c>
      <c r="L43" s="4" t="inlineStr">
        <is>
          <t xml:space="preserve"> </t>
        </is>
      </c>
      <c r="M43" s="4" t="inlineStr">
        <is>
          <t xml:space="preserve"> </t>
        </is>
      </c>
    </row>
    <row r="44">
      <c r="A44" s="4" t="inlineStr">
        <is>
          <t>Effective interest rate</t>
        </is>
      </c>
      <c r="B44" s="4" t="inlineStr">
        <is>
          <t xml:space="preserve"> </t>
        </is>
      </c>
      <c r="C44" s="4" t="inlineStr">
        <is>
          <t xml:space="preserve"> </t>
        </is>
      </c>
      <c r="D44" s="4" t="inlineStr">
        <is>
          <t xml:space="preserve"> </t>
        </is>
      </c>
      <c r="E44" s="4" t="inlineStr">
        <is>
          <t xml:space="preserve"> </t>
        </is>
      </c>
      <c r="F44" s="10" t="n">
        <v>0.025</v>
      </c>
      <c r="G44" s="4" t="inlineStr">
        <is>
          <t xml:space="preserve"> </t>
        </is>
      </c>
      <c r="H44" s="4" t="inlineStr">
        <is>
          <t xml:space="preserve"> </t>
        </is>
      </c>
      <c r="I44" s="10" t="n">
        <v>0.025</v>
      </c>
      <c r="J44" s="4" t="inlineStr">
        <is>
          <t xml:space="preserve"> </t>
        </is>
      </c>
      <c r="K44" s="4" t="inlineStr">
        <is>
          <t xml:space="preserve"> </t>
        </is>
      </c>
      <c r="L44" s="4" t="inlineStr">
        <is>
          <t xml:space="preserve"> </t>
        </is>
      </c>
      <c r="M44" s="4" t="inlineStr">
        <is>
          <t xml:space="preserve"> </t>
        </is>
      </c>
    </row>
    <row r="45">
      <c r="A45" s="4" t="inlineStr">
        <is>
          <t>2030 Notes | Convertible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chedule of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ggregate principal amount</t>
        </is>
      </c>
      <c r="B47" s="4" t="inlineStr">
        <is>
          <t xml:space="preserve"> </t>
        </is>
      </c>
      <c r="C47" s="4" t="inlineStr">
        <is>
          <t xml:space="preserve"> </t>
        </is>
      </c>
      <c r="D47" s="4" t="inlineStr">
        <is>
          <t xml:space="preserve"> </t>
        </is>
      </c>
      <c r="E47" s="6" t="n">
        <v>500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tated interest rate</t>
        </is>
      </c>
      <c r="B48" s="4" t="inlineStr">
        <is>
          <t xml:space="preserve"> </t>
        </is>
      </c>
      <c r="C48" s="4" t="inlineStr">
        <is>
          <t xml:space="preserve"> </t>
        </is>
      </c>
      <c r="D48" s="4" t="inlineStr">
        <is>
          <t xml:space="preserve"> </t>
        </is>
      </c>
      <c r="E48" s="9" t="n">
        <v>0.0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nitial conversion rate (in shares)</t>
        </is>
      </c>
      <c r="B49" s="4" t="inlineStr">
        <is>
          <t xml:space="preserve"> </t>
        </is>
      </c>
      <c r="C49" s="4" t="inlineStr">
        <is>
          <t xml:space="preserve"> </t>
        </is>
      </c>
      <c r="D49" s="4" t="inlineStr">
        <is>
          <t xml:space="preserve"> </t>
        </is>
      </c>
      <c r="E49" s="12" t="n">
        <v>0.010870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itial conversion price (in dollars per share) | $ / shares</t>
        </is>
      </c>
      <c r="B50" s="4" t="inlineStr">
        <is>
          <t xml:space="preserve"> </t>
        </is>
      </c>
      <c r="C50" s="4" t="inlineStr">
        <is>
          <t xml:space="preserve"> </t>
        </is>
      </c>
      <c r="D50" s="4" t="inlineStr">
        <is>
          <t xml:space="preserve"> </t>
        </is>
      </c>
      <c r="E50" s="8" t="n">
        <v>91.98999999999999</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Gross debt issuance cost</t>
        </is>
      </c>
      <c r="B51" s="4" t="inlineStr">
        <is>
          <t xml:space="preserve"> </t>
        </is>
      </c>
      <c r="C51" s="4" t="inlineStr">
        <is>
          <t xml:space="preserve"> </t>
        </is>
      </c>
      <c r="D51" s="4" t="inlineStr">
        <is>
          <t xml:space="preserve"> </t>
        </is>
      </c>
      <c r="E51" s="6" t="n">
        <v>118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ffective interest rate</t>
        </is>
      </c>
      <c r="B52" s="4" t="inlineStr">
        <is>
          <t xml:space="preserve"> </t>
        </is>
      </c>
      <c r="C52" s="4" t="inlineStr">
        <is>
          <t xml:space="preserve"> </t>
        </is>
      </c>
      <c r="D52" s="4" t="inlineStr">
        <is>
          <t xml:space="preserve"> </t>
        </is>
      </c>
      <c r="E52" s="10" t="n">
        <v>0.014</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sheetData>
  <mergeCells count="3">
    <mergeCell ref="H1:J1"/>
    <mergeCell ref="E1:G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orrowings - Convertible Senior Note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Unamortized debt discount</t>
        </is>
      </c>
      <c r="B3" s="6" t="n">
        <v>-22491</v>
      </c>
      <c r="C3" s="6" t="n">
        <v>-23816</v>
      </c>
    </row>
    <row r="4">
      <c r="A4" s="4" t="inlineStr">
        <is>
          <t>Convertible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Amount</t>
        </is>
      </c>
      <c r="B6" s="5" t="n">
        <v>1230379</v>
      </c>
      <c r="C6" s="5" t="n">
        <v>1230379</v>
      </c>
    </row>
    <row r="7">
      <c r="A7" s="4" t="inlineStr">
        <is>
          <t>Unamortized debt discount</t>
        </is>
      </c>
      <c r="B7" s="5" t="n">
        <v>-22491</v>
      </c>
      <c r="C7" s="5" t="n">
        <v>-23816</v>
      </c>
    </row>
    <row r="8">
      <c r="A8" s="4" t="inlineStr">
        <is>
          <t>Net Carrying Amount</t>
        </is>
      </c>
      <c r="B8" s="5" t="n">
        <v>1207888</v>
      </c>
      <c r="C8" s="5" t="n">
        <v>1206563</v>
      </c>
    </row>
    <row r="9">
      <c r="A9" s="4" t="inlineStr">
        <is>
          <t>Fair Value</t>
        </is>
      </c>
      <c r="B9" s="5" t="n">
        <v>1278141</v>
      </c>
      <c r="C9" s="5" t="n">
        <v>1436474</v>
      </c>
    </row>
    <row r="10">
      <c r="A10" s="4" t="inlineStr">
        <is>
          <t>2026 Notes | Convertible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Amount</t>
        </is>
      </c>
      <c r="B12" s="5" t="n">
        <v>299129</v>
      </c>
      <c r="C12" s="5" t="n">
        <v>299129</v>
      </c>
    </row>
    <row r="13">
      <c r="A13" s="4" t="inlineStr">
        <is>
          <t>Unamortized debt discount</t>
        </is>
      </c>
      <c r="B13" s="5" t="n">
        <v>-1990</v>
      </c>
      <c r="C13" s="5" t="n">
        <v>-2339</v>
      </c>
    </row>
    <row r="14">
      <c r="A14" s="4" t="inlineStr">
        <is>
          <t>Net Carrying Amount</t>
        </is>
      </c>
      <c r="B14" s="5" t="n">
        <v>297139</v>
      </c>
      <c r="C14" s="5" t="n">
        <v>296790</v>
      </c>
    </row>
    <row r="15">
      <c r="A15" s="4" t="inlineStr">
        <is>
          <t>Fair Value</t>
        </is>
      </c>
      <c r="B15" s="5" t="n">
        <v>279312</v>
      </c>
      <c r="C15" s="5" t="n">
        <v>272727</v>
      </c>
    </row>
    <row r="16">
      <c r="A16" s="4" t="inlineStr">
        <is>
          <t>2029 Notes | Convertible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Amount</t>
        </is>
      </c>
      <c r="B18" s="5" t="n">
        <v>431250</v>
      </c>
      <c r="C18" s="5" t="n">
        <v>431250</v>
      </c>
    </row>
    <row r="19">
      <c r="A19" s="4" t="inlineStr">
        <is>
          <t>Unamortized debt discount</t>
        </is>
      </c>
      <c r="B19" s="5" t="n">
        <v>-9433</v>
      </c>
      <c r="C19" s="5" t="n">
        <v>-9932</v>
      </c>
    </row>
    <row r="20">
      <c r="A20" s="4" t="inlineStr">
        <is>
          <t>Net Carrying Amount</t>
        </is>
      </c>
      <c r="B20" s="5" t="n">
        <v>421817</v>
      </c>
      <c r="C20" s="5" t="n">
        <v>421318</v>
      </c>
    </row>
    <row r="21">
      <c r="A21" s="4" t="inlineStr">
        <is>
          <t>Fair Value</t>
        </is>
      </c>
      <c r="B21" s="5" t="n">
        <v>560474</v>
      </c>
      <c r="C21" s="5" t="n">
        <v>675732</v>
      </c>
    </row>
    <row r="22">
      <c r="A22" s="4" t="inlineStr">
        <is>
          <t>2030 Notes | Convertible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Principal Amount</t>
        </is>
      </c>
      <c r="B24" s="5" t="n">
        <v>500000</v>
      </c>
      <c r="C24" s="5" t="n">
        <v>500000</v>
      </c>
    </row>
    <row r="25">
      <c r="A25" s="4" t="inlineStr">
        <is>
          <t>Unamortized debt discount</t>
        </is>
      </c>
      <c r="B25" s="5" t="n">
        <v>-11068</v>
      </c>
      <c r="C25" s="5" t="n">
        <v>-11545</v>
      </c>
    </row>
    <row r="26">
      <c r="A26" s="4" t="inlineStr">
        <is>
          <t>Net Carrying Amount</t>
        </is>
      </c>
      <c r="B26" s="5" t="n">
        <v>488932</v>
      </c>
      <c r="C26" s="5" t="n">
        <v>488455</v>
      </c>
    </row>
    <row r="27">
      <c r="A27" s="4" t="inlineStr">
        <is>
          <t>Fair Value</t>
        </is>
      </c>
      <c r="B27" s="6" t="n">
        <v>438355</v>
      </c>
      <c r="C27" s="6" t="n">
        <v>4880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Borrowings - Capped Call Transactions (Details) shares in Millions</t>
        </is>
      </c>
      <c r="B1" s="2" t="inlineStr">
        <is>
          <t>3 Months Ended</t>
        </is>
      </c>
    </row>
    <row r="2">
      <c r="B2" s="2" t="inlineStr">
        <is>
          <t>Mar. 31, 2025 $ / shares shares</t>
        </is>
      </c>
    </row>
    <row r="3">
      <c r="A3" s="4" t="inlineStr">
        <is>
          <t>2026 Notes</t>
        </is>
      </c>
      <c r="B3" s="4" t="inlineStr">
        <is>
          <t xml:space="preserve"> </t>
        </is>
      </c>
    </row>
    <row r="4">
      <c r="A4" s="3" t="inlineStr">
        <is>
          <t>Schedule of Borrowings [Line Items]</t>
        </is>
      </c>
      <c r="B4" s="4" t="inlineStr">
        <is>
          <t xml:space="preserve"> </t>
        </is>
      </c>
    </row>
    <row r="5">
      <c r="A5" s="4" t="inlineStr">
        <is>
          <t>Initial Strike Price per Share, Subject to Certain Adjustments (in dollars per share)</t>
        </is>
      </c>
      <c r="B5" s="8" t="n">
        <v>285.26</v>
      </c>
    </row>
    <row r="6">
      <c r="A6" s="4" t="inlineStr">
        <is>
          <t>Initial Cap Price per Share, Subject to Certain Adjustments (in dollars per share)</t>
        </is>
      </c>
      <c r="B6" s="8" t="n">
        <v>400.36</v>
      </c>
    </row>
    <row r="7">
      <c r="A7" s="4" t="inlineStr">
        <is>
          <t>Shares of Common Stock Covered, Subject to Anti-Dilution Adjustments (in shares) | shares</t>
        </is>
      </c>
      <c r="B7" s="5" t="n">
        <v>1</v>
      </c>
    </row>
    <row r="8">
      <c r="A8" s="4" t="inlineStr">
        <is>
          <t>2029 Notes</t>
        </is>
      </c>
      <c r="B8" s="4" t="inlineStr">
        <is>
          <t xml:space="preserve"> </t>
        </is>
      </c>
    </row>
    <row r="9">
      <c r="A9" s="3" t="inlineStr">
        <is>
          <t>Schedule of Borrowings [Line Items]</t>
        </is>
      </c>
      <c r="B9" s="4" t="inlineStr">
        <is>
          <t xml:space="preserve"> </t>
        </is>
      </c>
    </row>
    <row r="10">
      <c r="A10" s="4" t="inlineStr">
        <is>
          <t>Initial Strike Price per Share, Subject to Certain Adjustments (in dollars per share)</t>
        </is>
      </c>
      <c r="B10" s="8" t="n">
        <v>45.66</v>
      </c>
    </row>
    <row r="11">
      <c r="A11" s="4" t="inlineStr">
        <is>
          <t>Initial Cap Price per Share, Subject to Certain Adjustments (in dollars per share)</t>
        </is>
      </c>
      <c r="B11" s="8" t="n">
        <v>70.23999999999999</v>
      </c>
    </row>
    <row r="12">
      <c r="A12" s="4" t="inlineStr">
        <is>
          <t>Shares of Common Stock Covered, Subject to Anti-Dilution Adjustments (in shares) | shares</t>
        </is>
      </c>
      <c r="B12" s="13" t="n">
        <v>9.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erved Shares of Common Stock for Issuance (Details)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Shares reserved of common stock for issuance (in shares)</t>
        </is>
      </c>
      <c r="B3" s="5" t="n">
        <v>29511436</v>
      </c>
      <c r="C3" s="5" t="n">
        <v>25508855</v>
      </c>
    </row>
    <row r="4">
      <c r="A4" s="4" t="inlineStr">
        <is>
          <t>2020 Equity Incentive Plan |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reserved of common stock for issuance (in shares)</t>
        </is>
      </c>
      <c r="B6" s="5" t="n">
        <v>11353410</v>
      </c>
      <c r="C6" s="5" t="n">
        <v>7669374</v>
      </c>
    </row>
    <row r="7">
      <c r="A7" s="4" t="inlineStr">
        <is>
          <t>Options issued and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reserved of common stock for issuance (in shares)</t>
        </is>
      </c>
      <c r="B9" s="5" t="n">
        <v>10122309</v>
      </c>
      <c r="C9" s="5" t="n">
        <v>10709898</v>
      </c>
    </row>
    <row r="10">
      <c r="A10" s="4" t="inlineStr">
        <is>
          <t>Restricted stock units outstand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reserved of common stock for issuance (in shares)</t>
        </is>
      </c>
      <c r="B12" s="5" t="n">
        <v>3826545</v>
      </c>
      <c r="C12" s="5" t="n">
        <v>3703631</v>
      </c>
    </row>
    <row r="13">
      <c r="A13" s="4" t="inlineStr">
        <is>
          <t>Shares available for issuance under employee stock purchas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hares reserved of common stock for issuance (in shares)</t>
        </is>
      </c>
      <c r="B15" s="5" t="n">
        <v>4209172</v>
      </c>
      <c r="C15" s="5" t="n">
        <v>342595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 width="14" customWidth="1" min="7" max="7"/>
    <col width="14" customWidth="1" min="8" max="8"/>
  </cols>
  <sheetData>
    <row r="1">
      <c r="A1" s="1" t="inlineStr">
        <is>
          <t>Stockholders’ Equity - Narrative (Details) - USD ($)</t>
        </is>
      </c>
      <c r="C1" s="2" t="inlineStr">
        <is>
          <t>3 Months Ended</t>
        </is>
      </c>
    </row>
    <row r="2">
      <c r="B2" s="2" t="inlineStr">
        <is>
          <t>Mar. 31, 2025</t>
        </is>
      </c>
      <c r="C2" s="2" t="inlineStr">
        <is>
          <t>Mar. 31, 2025</t>
        </is>
      </c>
      <c r="D2" s="2" t="inlineStr">
        <is>
          <t>Mar. 31, 2024</t>
        </is>
      </c>
      <c r="E2" s="2" t="inlineStr">
        <is>
          <t>Feb. 14, 2025</t>
        </is>
      </c>
      <c r="F2" s="2" t="inlineStr">
        <is>
          <t>Dec. 31, 2024</t>
        </is>
      </c>
      <c r="G2" s="2" t="inlineStr">
        <is>
          <t>Feb. 28, 2022</t>
        </is>
      </c>
      <c r="H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authorized (in shares)</t>
        </is>
      </c>
      <c r="B4" s="5" t="n">
        <v>700000000</v>
      </c>
      <c r="C4" s="5" t="n">
        <v>700000000</v>
      </c>
      <c r="D4" s="4" t="inlineStr">
        <is>
          <t xml:space="preserve"> </t>
        </is>
      </c>
      <c r="E4" s="4" t="inlineStr">
        <is>
          <t xml:space="preserve"> </t>
        </is>
      </c>
      <c r="F4" s="5" t="n">
        <v>700000000</v>
      </c>
      <c r="G4" s="4" t="inlineStr">
        <is>
          <t xml:space="preserve"> </t>
        </is>
      </c>
      <c r="H4" s="5" t="n">
        <v>700000000</v>
      </c>
    </row>
    <row r="5">
      <c r="A5" s="4" t="inlineStr">
        <is>
          <t>Common stock, par value (in dollars per share)</t>
        </is>
      </c>
      <c r="B5" s="7" t="n">
        <v>0.0001</v>
      </c>
      <c r="C5" s="7" t="n">
        <v>0.0001</v>
      </c>
      <c r="D5" s="4" t="inlineStr">
        <is>
          <t xml:space="preserve"> </t>
        </is>
      </c>
      <c r="E5" s="4" t="inlineStr">
        <is>
          <t xml:space="preserve"> </t>
        </is>
      </c>
      <c r="F5" s="7" t="n">
        <v>0.0001</v>
      </c>
      <c r="G5" s="4" t="inlineStr">
        <is>
          <t xml:space="preserve"> </t>
        </is>
      </c>
      <c r="H5" s="7" t="n">
        <v>0.0001</v>
      </c>
    </row>
    <row r="6">
      <c r="A6" s="4" t="inlineStr">
        <is>
          <t>Authorized share repurchase amount</t>
        </is>
      </c>
      <c r="B6" s="4" t="inlineStr">
        <is>
          <t xml:space="preserve"> </t>
        </is>
      </c>
      <c r="C6" s="4" t="inlineStr">
        <is>
          <t xml:space="preserve"> </t>
        </is>
      </c>
      <c r="D6" s="4" t="inlineStr">
        <is>
          <t xml:space="preserve"> </t>
        </is>
      </c>
      <c r="E6" s="4" t="inlineStr">
        <is>
          <t xml:space="preserve"> </t>
        </is>
      </c>
      <c r="F6" s="4" t="inlineStr">
        <is>
          <t xml:space="preserve"> </t>
        </is>
      </c>
      <c r="G6" s="6" t="n">
        <v>400000000</v>
      </c>
      <c r="H6" s="4" t="inlineStr">
        <is>
          <t xml:space="preserve"> </t>
        </is>
      </c>
    </row>
    <row r="7">
      <c r="A7" s="4" t="inlineStr">
        <is>
          <t>Repurchase and retirement of common stock (in shares)</t>
        </is>
      </c>
      <c r="B7" s="4" t="inlineStr">
        <is>
          <t xml:space="preserve"> </t>
        </is>
      </c>
      <c r="C7" s="5" t="n">
        <v>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repurchase program, remaining authorized repurchase amount (in dollars per share)</t>
        </is>
      </c>
      <c r="B8" s="6" t="n">
        <v>222100000</v>
      </c>
      <c r="C8" s="6" t="n">
        <v>2221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intrinsic value of options exercised</t>
        </is>
      </c>
      <c r="B9" s="4" t="inlineStr">
        <is>
          <t xml:space="preserve"> </t>
        </is>
      </c>
      <c r="C9" s="5" t="n">
        <v>37900000</v>
      </c>
      <c r="D9" s="6" t="n">
        <v>9100000</v>
      </c>
      <c r="E9" s="4" t="inlineStr">
        <is>
          <t xml:space="preserve"> </t>
        </is>
      </c>
      <c r="F9" s="4" t="inlineStr">
        <is>
          <t xml:space="preserve"> </t>
        </is>
      </c>
      <c r="G9" s="4" t="inlineStr">
        <is>
          <t xml:space="preserve"> </t>
        </is>
      </c>
      <c r="H9" s="4" t="inlineStr">
        <is>
          <t xml:space="preserve"> </t>
        </is>
      </c>
    </row>
    <row r="10">
      <c r="A10" s="4" t="inlineStr">
        <is>
          <t>Fair value of options vested during period</t>
        </is>
      </c>
      <c r="B10" s="4" t="inlineStr">
        <is>
          <t xml:space="preserve"> </t>
        </is>
      </c>
      <c r="C10" s="5" t="n">
        <v>6500000</v>
      </c>
      <c r="D10" s="6" t="n">
        <v>7900000</v>
      </c>
      <c r="E10" s="4" t="inlineStr">
        <is>
          <t xml:space="preserve"> </t>
        </is>
      </c>
      <c r="F10" s="4" t="inlineStr">
        <is>
          <t xml:space="preserve"> </t>
        </is>
      </c>
      <c r="G10" s="4" t="inlineStr">
        <is>
          <t xml:space="preserve"> </t>
        </is>
      </c>
      <c r="H10" s="4" t="inlineStr">
        <is>
          <t xml:space="preserve"> </t>
        </is>
      </c>
    </row>
    <row r="11">
      <c r="A11" s="4" t="inlineStr">
        <is>
          <t>Restricted cash</t>
        </is>
      </c>
      <c r="B11" s="5" t="n">
        <v>239750000</v>
      </c>
      <c r="C11" s="5" t="n">
        <v>239750000</v>
      </c>
      <c r="D11" s="4" t="inlineStr">
        <is>
          <t xml:space="preserve"> </t>
        </is>
      </c>
      <c r="E11" s="4" t="inlineStr">
        <is>
          <t xml:space="preserve"> </t>
        </is>
      </c>
      <c r="F11" s="6" t="n">
        <v>187841000</v>
      </c>
      <c r="G11" s="4" t="inlineStr">
        <is>
          <t xml:space="preserve"> </t>
        </is>
      </c>
      <c r="H11" s="4" t="inlineStr">
        <is>
          <t xml:space="preserve"> </t>
        </is>
      </c>
    </row>
    <row r="12">
      <c r="A12" s="4" t="inlineStr">
        <is>
          <t>Variable Interest Entity, Not Primary Benefici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tricted cash</t>
        </is>
      </c>
      <c r="B14" s="6" t="n">
        <v>3700000</v>
      </c>
      <c r="C14" s="6" t="n">
        <v>3700000</v>
      </c>
      <c r="D14" s="4" t="inlineStr">
        <is>
          <t xml:space="preserve"> </t>
        </is>
      </c>
      <c r="E14" s="4" t="inlineStr">
        <is>
          <t xml:space="preserve"> </t>
        </is>
      </c>
      <c r="F14" s="6" t="n">
        <v>3700000</v>
      </c>
      <c r="G14" s="4" t="inlineStr">
        <is>
          <t xml:space="preserve"> </t>
        </is>
      </c>
      <c r="H14" s="4" t="inlineStr">
        <is>
          <t xml:space="preserve"> </t>
        </is>
      </c>
    </row>
    <row r="15">
      <c r="A15" s="4" t="inlineStr">
        <is>
          <t>At The Market Offering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value of shares to be sold</t>
        </is>
      </c>
      <c r="B17" s="4" t="inlineStr">
        <is>
          <t xml:space="preserve"> </t>
        </is>
      </c>
      <c r="C17" s="4" t="inlineStr">
        <is>
          <t xml:space="preserve"> </t>
        </is>
      </c>
      <c r="D17" s="4" t="inlineStr">
        <is>
          <t xml:space="preserve"> </t>
        </is>
      </c>
      <c r="E17" s="6" t="n">
        <v>500000000</v>
      </c>
      <c r="F17" s="4" t="inlineStr">
        <is>
          <t xml:space="preserve"> </t>
        </is>
      </c>
      <c r="G17" s="4" t="inlineStr">
        <is>
          <t xml:space="preserve"> </t>
        </is>
      </c>
      <c r="H17" s="4" t="inlineStr">
        <is>
          <t xml:space="preserve"> </t>
        </is>
      </c>
    </row>
    <row r="18">
      <c r="A18" s="4" t="inlineStr">
        <is>
          <t>Commissions percentage</t>
        </is>
      </c>
      <c r="B18" s="4" t="inlineStr">
        <is>
          <t xml:space="preserve"> </t>
        </is>
      </c>
      <c r="C18" s="4" t="inlineStr">
        <is>
          <t xml:space="preserve"> </t>
        </is>
      </c>
      <c r="D18" s="4" t="inlineStr">
        <is>
          <t xml:space="preserve"> </t>
        </is>
      </c>
      <c r="E18" s="9" t="n">
        <v>0.02</v>
      </c>
      <c r="F18" s="4" t="inlineStr">
        <is>
          <t xml:space="preserve"> </t>
        </is>
      </c>
      <c r="G18" s="4" t="inlineStr">
        <is>
          <t xml:space="preserve"> </t>
        </is>
      </c>
      <c r="H18" s="4" t="inlineStr">
        <is>
          <t xml:space="preserve"> </t>
        </is>
      </c>
    </row>
    <row r="19">
      <c r="A19" s="4" t="inlineStr">
        <is>
          <t>Shares issued (in shares)</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common stock under employee stock purchase plan (in shares)</t>
        </is>
      </c>
      <c r="B22" s="4" t="inlineStr">
        <is>
          <t xml:space="preserve"> </t>
        </is>
      </c>
      <c r="C22" s="5" t="n">
        <v>150853</v>
      </c>
      <c r="D22" s="5" t="n">
        <v>198133</v>
      </c>
      <c r="E22" s="4" t="inlineStr">
        <is>
          <t xml:space="preserve"> </t>
        </is>
      </c>
      <c r="F22" s="4" t="inlineStr">
        <is>
          <t xml:space="preserve"> </t>
        </is>
      </c>
      <c r="G22" s="4" t="inlineStr">
        <is>
          <t xml:space="preserve"> </t>
        </is>
      </c>
      <c r="H22" s="4" t="inlineStr">
        <is>
          <t xml:space="preserve"> </t>
        </is>
      </c>
    </row>
    <row r="23">
      <c r="A23" s="4" t="inlineStr">
        <is>
          <t>Weighted Aver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eighted average grant date fair value (in dollars per share)</t>
        </is>
      </c>
      <c r="B25" s="4" t="inlineStr">
        <is>
          <t xml:space="preserve"> </t>
        </is>
      </c>
      <c r="C25" s="8" t="n">
        <v>35.74</v>
      </c>
      <c r="D25" s="8" t="n">
        <v>14.06</v>
      </c>
      <c r="E25" s="4" t="inlineStr">
        <is>
          <t xml:space="preserve"> </t>
        </is>
      </c>
      <c r="F25" s="4" t="inlineStr">
        <is>
          <t xml:space="preserve"> </t>
        </is>
      </c>
      <c r="G25" s="4" t="inlineStr">
        <is>
          <t xml:space="preserve"> </t>
        </is>
      </c>
      <c r="H25" s="4" t="inlineStr">
        <is>
          <t xml:space="preserve"> </t>
        </is>
      </c>
    </row>
    <row r="26">
      <c r="A26" s="4" t="inlineStr">
        <is>
          <t>Options issued and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recognized stock-based compensation expense related to unvested stock options</t>
        </is>
      </c>
      <c r="B28" s="6" t="n">
        <v>50800000</v>
      </c>
      <c r="C28" s="6" t="n">
        <v>508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ividend yield</t>
        </is>
      </c>
      <c r="B29" s="4" t="inlineStr">
        <is>
          <t xml:space="preserve"> </t>
        </is>
      </c>
      <c r="C29" s="9" t="n">
        <v>0</v>
      </c>
      <c r="D29" s="9" t="n">
        <v>0</v>
      </c>
      <c r="E29" s="4" t="inlineStr">
        <is>
          <t xml:space="preserve"> </t>
        </is>
      </c>
      <c r="F29" s="4" t="inlineStr">
        <is>
          <t xml:space="preserve"> </t>
        </is>
      </c>
      <c r="G29" s="4" t="inlineStr">
        <is>
          <t xml:space="preserve"> </t>
        </is>
      </c>
      <c r="H29" s="4" t="inlineStr">
        <is>
          <t xml:space="preserve"> </t>
        </is>
      </c>
    </row>
    <row r="30">
      <c r="A30" s="4" t="inlineStr">
        <is>
          <t>Options issued and outstanding | Weighted Aver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iod of recognition</t>
        </is>
      </c>
      <c r="B32" s="4" t="inlineStr">
        <is>
          <t xml:space="preserve"> </t>
        </is>
      </c>
      <c r="C32" s="4" t="inlineStr">
        <is>
          <t>2 years 6 month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stricted stock unit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Unrecognized stock-based compensation expense</t>
        </is>
      </c>
      <c r="B35" s="6" t="n">
        <v>143700000</v>
      </c>
      <c r="C35" s="6" t="n">
        <v>1437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wards outstanding (in shares)</t>
        </is>
      </c>
      <c r="B36" s="5" t="n">
        <v>3826545</v>
      </c>
      <c r="C36" s="5" t="n">
        <v>3826545</v>
      </c>
      <c r="D36" s="4" t="inlineStr">
        <is>
          <t xml:space="preserve"> </t>
        </is>
      </c>
      <c r="E36" s="4" t="inlineStr">
        <is>
          <t xml:space="preserve"> </t>
        </is>
      </c>
      <c r="F36" s="5" t="n">
        <v>3703631</v>
      </c>
      <c r="G36" s="4" t="inlineStr">
        <is>
          <t xml:space="preserve"> </t>
        </is>
      </c>
      <c r="H36" s="4" t="inlineStr">
        <is>
          <t xml:space="preserve"> </t>
        </is>
      </c>
    </row>
    <row r="37">
      <c r="A37" s="4" t="inlineStr">
        <is>
          <t>Unvested (in dollars per share)</t>
        </is>
      </c>
      <c r="B37" s="8" t="n">
        <v>44.37</v>
      </c>
      <c r="C37" s="8" t="n">
        <v>44.37</v>
      </c>
      <c r="D37" s="4" t="inlineStr">
        <is>
          <t xml:space="preserve"> </t>
        </is>
      </c>
      <c r="E37" s="4" t="inlineStr">
        <is>
          <t xml:space="preserve"> </t>
        </is>
      </c>
      <c r="F37" s="8" t="n">
        <v>33.46</v>
      </c>
      <c r="G37" s="4" t="inlineStr">
        <is>
          <t xml:space="preserve"> </t>
        </is>
      </c>
      <c r="H37" s="4" t="inlineStr">
        <is>
          <t xml:space="preserve"> </t>
        </is>
      </c>
    </row>
    <row r="38">
      <c r="A38" s="4" t="inlineStr">
        <is>
          <t>Restricted stock units outstanding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ward vesting period</t>
        </is>
      </c>
      <c r="B40" s="4" t="inlineStr">
        <is>
          <t xml:space="preserve"> </t>
        </is>
      </c>
      <c r="C40" s="4" t="inlineStr">
        <is>
          <t>1 year</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stricted stock units outstanding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ward vesting period</t>
        </is>
      </c>
      <c r="B43" s="4" t="inlineStr">
        <is>
          <t xml:space="preserve"> </t>
        </is>
      </c>
      <c r="C43" s="4" t="inlineStr">
        <is>
          <t>4 years</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stricted stock units outstanding | Weighted Aver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eriod of recognition</t>
        </is>
      </c>
      <c r="B46" s="4" t="inlineStr">
        <is>
          <t xml:space="preserve"> </t>
        </is>
      </c>
      <c r="C46" s="4" t="inlineStr">
        <is>
          <t>1 year 4 months 24 days</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s available for issuance under employee stock purchas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Unrecognized stock-based compensation expense</t>
        </is>
      </c>
      <c r="B49" s="6" t="n">
        <v>0</v>
      </c>
      <c r="C49" s="6" t="n">
        <v>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urchase period</t>
        </is>
      </c>
      <c r="B50" s="4" t="inlineStr">
        <is>
          <t xml:space="preserve"> </t>
        </is>
      </c>
      <c r="C50" s="4" t="inlineStr">
        <is>
          <t>6 months</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SPP purchase price of common stock, percent of market price</t>
        </is>
      </c>
      <c r="B51" s="4" t="inlineStr">
        <is>
          <t xml:space="preserve"> </t>
        </is>
      </c>
      <c r="C51" s="9" t="n">
        <v>0.85</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ividend yield</t>
        </is>
      </c>
      <c r="B52" s="4" t="inlineStr">
        <is>
          <t xml:space="preserve"> </t>
        </is>
      </c>
      <c r="C52" s="9" t="n">
        <v>0</v>
      </c>
      <c r="D52" s="9" t="n">
        <v>0</v>
      </c>
      <c r="E52" s="4" t="inlineStr">
        <is>
          <t xml:space="preserve"> </t>
        </is>
      </c>
      <c r="F52" s="4" t="inlineStr">
        <is>
          <t xml:space="preserve"> </t>
        </is>
      </c>
      <c r="G52" s="4" t="inlineStr">
        <is>
          <t xml:space="preserve"> </t>
        </is>
      </c>
      <c r="H52" s="4" t="inlineStr">
        <is>
          <t xml:space="preserve"> </t>
        </is>
      </c>
    </row>
  </sheetData>
  <mergeCells count="2">
    <mergeCell ref="C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holders’ Equity - Schedule of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Number of Options</t>
        </is>
      </c>
      <c r="B3" s="4" t="inlineStr">
        <is>
          <t xml:space="preserve"> </t>
        </is>
      </c>
      <c r="C3" s="4" t="inlineStr">
        <is>
          <t xml:space="preserve"> </t>
        </is>
      </c>
    </row>
    <row r="4">
      <c r="A4" s="4" t="inlineStr">
        <is>
          <t>Beginning balance (in shares)</t>
        </is>
      </c>
      <c r="B4" s="5" t="n">
        <v>10709898</v>
      </c>
      <c r="C4" s="4" t="inlineStr">
        <is>
          <t xml:space="preserve"> </t>
        </is>
      </c>
    </row>
    <row r="5">
      <c r="A5" s="4" t="inlineStr">
        <is>
          <t>Options granted (in shares)</t>
        </is>
      </c>
      <c r="B5" s="5" t="n">
        <v>762479</v>
      </c>
      <c r="C5" s="4" t="inlineStr">
        <is>
          <t xml:space="preserve"> </t>
        </is>
      </c>
    </row>
    <row r="6">
      <c r="A6" s="4" t="inlineStr">
        <is>
          <t>Options exercised (in shares)</t>
        </is>
      </c>
      <c r="B6" s="5" t="n">
        <v>-661617</v>
      </c>
      <c r="C6" s="4" t="inlineStr">
        <is>
          <t xml:space="preserve"> </t>
        </is>
      </c>
    </row>
    <row r="7">
      <c r="A7" s="4" t="inlineStr">
        <is>
          <t>Options cancelled and forfeited (in shares)</t>
        </is>
      </c>
      <c r="B7" s="5" t="n">
        <v>-688451</v>
      </c>
      <c r="C7" s="4" t="inlineStr">
        <is>
          <t xml:space="preserve"> </t>
        </is>
      </c>
    </row>
    <row r="8">
      <c r="A8" s="4" t="inlineStr">
        <is>
          <t>Ending balance (in shares)</t>
        </is>
      </c>
      <c r="B8" s="5" t="n">
        <v>10122309</v>
      </c>
      <c r="C8" s="5" t="n">
        <v>10709898</v>
      </c>
    </row>
    <row r="9">
      <c r="A9" s="4" t="inlineStr">
        <is>
          <t>Options exercisable (in shares)</t>
        </is>
      </c>
      <c r="B9" s="5" t="n">
        <v>7170739</v>
      </c>
      <c r="C9" s="4" t="inlineStr">
        <is>
          <t xml:space="preserve"> </t>
        </is>
      </c>
    </row>
    <row r="10">
      <c r="A10" s="4" t="inlineStr">
        <is>
          <t>Options vested and expected to vest (in shares)</t>
        </is>
      </c>
      <c r="B10" s="5" t="n">
        <v>10087894</v>
      </c>
      <c r="C10" s="4" t="inlineStr">
        <is>
          <t xml:space="preserve"> </t>
        </is>
      </c>
    </row>
    <row r="11">
      <c r="A11" s="3" t="inlineStr">
        <is>
          <t>Weighted-Average Exercise Price Per Share</t>
        </is>
      </c>
      <c r="B11" s="4" t="inlineStr">
        <is>
          <t xml:space="preserve"> </t>
        </is>
      </c>
      <c r="C11" s="4" t="inlineStr">
        <is>
          <t xml:space="preserve"> </t>
        </is>
      </c>
    </row>
    <row r="12">
      <c r="A12" s="4" t="inlineStr">
        <is>
          <t>Options outstanding (in dollars per share)</t>
        </is>
      </c>
      <c r="B12" s="8" t="n">
        <v>18.35</v>
      </c>
      <c r="C12" s="4" t="inlineStr">
        <is>
          <t xml:space="preserve"> </t>
        </is>
      </c>
    </row>
    <row r="13">
      <c r="A13" s="4" t="inlineStr">
        <is>
          <t>Options granted (in dollars per share)</t>
        </is>
      </c>
      <c r="B13" s="14" t="n">
        <v>66.55</v>
      </c>
      <c r="C13" s="4" t="inlineStr">
        <is>
          <t xml:space="preserve"> </t>
        </is>
      </c>
    </row>
    <row r="14">
      <c r="A14" s="4" t="inlineStr">
        <is>
          <t>Options exercised (in dollars per share)</t>
        </is>
      </c>
      <c r="B14" s="14" t="n">
        <v>12.41</v>
      </c>
      <c r="C14" s="4" t="inlineStr">
        <is>
          <t xml:space="preserve"> </t>
        </is>
      </c>
    </row>
    <row r="15">
      <c r="A15" s="4" t="inlineStr">
        <is>
          <t>Options cancelled and forfeited (in dollars per share)</t>
        </is>
      </c>
      <c r="B15" s="14" t="n">
        <v>25.16</v>
      </c>
      <c r="C15" s="4" t="inlineStr">
        <is>
          <t xml:space="preserve"> </t>
        </is>
      </c>
    </row>
    <row r="16">
      <c r="A16" s="4" t="inlineStr">
        <is>
          <t>Options outstanding (in dollars per share)</t>
        </is>
      </c>
      <c r="B16" s="14" t="n">
        <v>21.91</v>
      </c>
      <c r="C16" s="8" t="n">
        <v>18.35</v>
      </c>
    </row>
    <row r="17">
      <c r="A17" s="4" t="inlineStr">
        <is>
          <t>Options exercisable, weighted average exercise price per share (in dollars per share)</t>
        </is>
      </c>
      <c r="B17" s="14" t="n">
        <v>16.96</v>
      </c>
      <c r="C17" s="4" t="inlineStr">
        <is>
          <t xml:space="preserve"> </t>
        </is>
      </c>
    </row>
    <row r="18">
      <c r="A18" s="4" t="inlineStr">
        <is>
          <t>Options vested and expected to vest, weighted average exercise price per share (in dollars per share)</t>
        </is>
      </c>
      <c r="B18" s="8" t="n">
        <v>21.8</v>
      </c>
      <c r="C18" s="4" t="inlineStr">
        <is>
          <t xml:space="preserve"> </t>
        </is>
      </c>
    </row>
    <row r="19">
      <c r="A19" s="3" t="inlineStr">
        <is>
          <t>Weighted-Average Remaining Contractual Life (years)</t>
        </is>
      </c>
      <c r="B19" s="4" t="inlineStr">
        <is>
          <t xml:space="preserve"> </t>
        </is>
      </c>
      <c r="C19" s="4" t="inlineStr">
        <is>
          <t xml:space="preserve"> </t>
        </is>
      </c>
    </row>
    <row r="20">
      <c r="A20" s="4" t="inlineStr">
        <is>
          <t>Options outstanding</t>
        </is>
      </c>
      <c r="B20" s="4" t="inlineStr">
        <is>
          <t>5 years 10 months 24 days</t>
        </is>
      </c>
      <c r="C20" s="4" t="inlineStr">
        <is>
          <t>5 years 10 months 24 days</t>
        </is>
      </c>
    </row>
    <row r="21">
      <c r="A21" s="4" t="inlineStr">
        <is>
          <t>Options exercisable</t>
        </is>
      </c>
      <c r="B21" s="4" t="inlineStr">
        <is>
          <t>4 years 9 months 18 days</t>
        </is>
      </c>
      <c r="C21" s="4" t="inlineStr">
        <is>
          <t xml:space="preserve"> </t>
        </is>
      </c>
    </row>
    <row r="22">
      <c r="A22" s="4" t="inlineStr">
        <is>
          <t>Options vested and expected to vest</t>
        </is>
      </c>
      <c r="B22" s="4" t="inlineStr">
        <is>
          <t>5 years 10 months 24 days</t>
        </is>
      </c>
      <c r="C22" s="4" t="inlineStr">
        <is>
          <t xml:space="preserve"> </t>
        </is>
      </c>
    </row>
    <row r="23">
      <c r="A23" s="3" t="inlineStr">
        <is>
          <t>Aggregate Intrinsic Value</t>
        </is>
      </c>
      <c r="B23" s="4" t="inlineStr">
        <is>
          <t xml:space="preserve"> </t>
        </is>
      </c>
      <c r="C23" s="4" t="inlineStr">
        <is>
          <t xml:space="preserve"> </t>
        </is>
      </c>
    </row>
    <row r="24">
      <c r="A24" s="4" t="inlineStr">
        <is>
          <t>Balances aggregate intrinsic value</t>
        </is>
      </c>
      <c r="B24" s="6" t="n">
        <v>298912</v>
      </c>
      <c r="C24" s="6" t="n">
        <v>495359</v>
      </c>
    </row>
    <row r="25">
      <c r="A25" s="4" t="inlineStr">
        <is>
          <t>Options exercisable</t>
        </is>
      </c>
      <c r="B25" s="5" t="n">
        <v>244043</v>
      </c>
      <c r="C25" s="4" t="inlineStr">
        <is>
          <t xml:space="preserve"> </t>
        </is>
      </c>
    </row>
    <row r="26">
      <c r="A26" s="4" t="inlineStr">
        <is>
          <t>Options vested and expected to vest</t>
        </is>
      </c>
      <c r="B26" s="6" t="n">
        <v>298692</v>
      </c>
      <c r="C2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SU Activity (Details) - Restricted stock units outstanding</t>
        </is>
      </c>
      <c r="B1" s="2" t="inlineStr">
        <is>
          <t>3 Months Ended</t>
        </is>
      </c>
    </row>
    <row r="2">
      <c r="B2" s="2" t="inlineStr">
        <is>
          <t>Mar. 31, 2025 $ / shares shares</t>
        </is>
      </c>
    </row>
    <row r="3">
      <c r="A3" s="3" t="inlineStr">
        <is>
          <t>Number of Shares</t>
        </is>
      </c>
      <c r="B3" s="4" t="inlineStr">
        <is>
          <t xml:space="preserve"> </t>
        </is>
      </c>
    </row>
    <row r="4">
      <c r="A4" s="4" t="inlineStr">
        <is>
          <t>Beginning balance (in shares) | shares</t>
        </is>
      </c>
      <c r="B4" s="5" t="n">
        <v>3703631</v>
      </c>
    </row>
    <row r="5">
      <c r="A5" s="4" t="inlineStr">
        <is>
          <t>RSUs granted (in shares) | shares</t>
        </is>
      </c>
      <c r="B5" s="5" t="n">
        <v>1317207</v>
      </c>
    </row>
    <row r="6">
      <c r="A6" s="4" t="inlineStr">
        <is>
          <t>RSUs vested (in shares) | shares</t>
        </is>
      </c>
      <c r="B6" s="5" t="n">
        <v>-789454</v>
      </c>
    </row>
    <row r="7">
      <c r="A7" s="4" t="inlineStr">
        <is>
          <t>RSUs cancelled and forfeited (in shares) | shares</t>
        </is>
      </c>
      <c r="B7" s="5" t="n">
        <v>-404839</v>
      </c>
    </row>
    <row r="8">
      <c r="A8" s="4" t="inlineStr">
        <is>
          <t>Ending balance (in shares) | shares</t>
        </is>
      </c>
      <c r="B8" s="5" t="n">
        <v>3826545</v>
      </c>
    </row>
    <row r="9">
      <c r="A9" s="3" t="inlineStr">
        <is>
          <t>Weighted-Average Grant Date Fair Value Per Share</t>
        </is>
      </c>
      <c r="B9" s="4" t="inlineStr">
        <is>
          <t xml:space="preserve"> </t>
        </is>
      </c>
    </row>
    <row r="10">
      <c r="A10" s="4" t="inlineStr">
        <is>
          <t>Beginning balance (in dollars per share) | $ / shares</t>
        </is>
      </c>
      <c r="B10" s="8" t="n">
        <v>33.46</v>
      </c>
    </row>
    <row r="11">
      <c r="A11" s="4" t="inlineStr">
        <is>
          <t>RSUs granted (in dollars per share) | $ / shares</t>
        </is>
      </c>
      <c r="B11" s="14" t="n">
        <v>66.3</v>
      </c>
    </row>
    <row r="12">
      <c r="A12" s="4" t="inlineStr">
        <is>
          <t>RSUs vested (in dollars per share) | $ / shares</t>
        </is>
      </c>
      <c r="B12" s="14" t="n">
        <v>38.7</v>
      </c>
    </row>
    <row r="13">
      <c r="A13" s="4" t="inlineStr">
        <is>
          <t>RSUs cancelled and forfeited (in dollars per share) | $ / shares</t>
        </is>
      </c>
      <c r="B13" s="14" t="n">
        <v>26.94</v>
      </c>
    </row>
    <row r="14">
      <c r="A14" s="4" t="inlineStr">
        <is>
          <t>Ending balance (in dollars per share) | $ / shares</t>
        </is>
      </c>
      <c r="B14" s="8" t="n">
        <v>44.3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holders’ Equity - Schedule of Weighted-Average Assumptions (Details)</t>
        </is>
      </c>
      <c r="B1" s="2" t="inlineStr">
        <is>
          <t>3 Months Ended</t>
        </is>
      </c>
    </row>
    <row r="2">
      <c r="B2" s="2" t="inlineStr">
        <is>
          <t>Mar. 31, 2025</t>
        </is>
      </c>
      <c r="C2" s="2" t="inlineStr">
        <is>
          <t>Mar. 31, 2024</t>
        </is>
      </c>
    </row>
    <row r="3">
      <c r="A3" s="4" t="inlineStr">
        <is>
          <t>Options issued and outstanding</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volatility, minimum</t>
        </is>
      </c>
      <c r="B5" s="10" t="n">
        <v>0.5066000000000001</v>
      </c>
      <c r="C5" s="10" t="n">
        <v>0.5032</v>
      </c>
    </row>
    <row r="6">
      <c r="A6" s="4" t="inlineStr">
        <is>
          <t>Expected volatility, maximum</t>
        </is>
      </c>
      <c r="B6" s="10" t="n">
        <v>0.5333</v>
      </c>
      <c r="C6" s="10" t="n">
        <v>0.5338000000000001</v>
      </c>
    </row>
    <row r="7">
      <c r="A7" s="4" t="inlineStr">
        <is>
          <t>Risk free rate, minimum</t>
        </is>
      </c>
      <c r="B7" s="10" t="n">
        <v>0.0396</v>
      </c>
      <c r="C7" s="10" t="n">
        <v>0.0421</v>
      </c>
    </row>
    <row r="8">
      <c r="A8" s="4" t="inlineStr">
        <is>
          <t>Risk free rate, maximum</t>
        </is>
      </c>
      <c r="B8" s="10" t="n">
        <v>0.0409</v>
      </c>
      <c r="C8" s="10" t="n">
        <v>0.0427</v>
      </c>
    </row>
    <row r="9">
      <c r="A9" s="4" t="inlineStr">
        <is>
          <t>Dividend yield</t>
        </is>
      </c>
      <c r="B9" s="9" t="n">
        <v>0</v>
      </c>
      <c r="C9" s="9" t="n">
        <v>0</v>
      </c>
    </row>
    <row r="10">
      <c r="A10" s="4" t="inlineStr">
        <is>
          <t>Options issued and outstanding | 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 (in years)</t>
        </is>
      </c>
      <c r="B12" s="4" t="inlineStr">
        <is>
          <t>5 years 2 months 12 days</t>
        </is>
      </c>
      <c r="C12" s="4" t="inlineStr">
        <is>
          <t>5 years 3 months 18 days</t>
        </is>
      </c>
    </row>
    <row r="13">
      <c r="A13" s="4" t="inlineStr">
        <is>
          <t>Options issued and outstanding | 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 (in years)</t>
        </is>
      </c>
      <c r="B15" s="4" t="inlineStr">
        <is>
          <t>7 years</t>
        </is>
      </c>
      <c r="C15" s="4" t="inlineStr">
        <is>
          <t>7 years</t>
        </is>
      </c>
    </row>
    <row r="16">
      <c r="A16" s="4" t="inlineStr">
        <is>
          <t>Shares available for issuance under employee stock purchase plan</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Expected term (in years)</t>
        </is>
      </c>
      <c r="B18" s="4" t="inlineStr">
        <is>
          <t>6 months</t>
        </is>
      </c>
      <c r="C18" s="4" t="inlineStr">
        <is>
          <t>6 months</t>
        </is>
      </c>
    </row>
    <row r="19">
      <c r="A19" s="4" t="inlineStr">
        <is>
          <t>Expected volatility</t>
        </is>
      </c>
      <c r="B19" s="10" t="n">
        <v>0.9909</v>
      </c>
      <c r="C19" s="10" t="n">
        <v>0.9669</v>
      </c>
    </row>
    <row r="20">
      <c r="A20" s="4" t="inlineStr">
        <is>
          <t>Risk-free interest rate</t>
        </is>
      </c>
      <c r="B20" s="10" t="n">
        <v>0.0434</v>
      </c>
      <c r="C20" s="10" t="n">
        <v>0.053</v>
      </c>
    </row>
    <row r="21">
      <c r="A21" s="4" t="inlineStr">
        <is>
          <t>Dividend yield</t>
        </is>
      </c>
      <c r="B21" s="9" t="n">
        <v>0</v>
      </c>
      <c r="C21" s="9" t="n">
        <v>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29831</v>
      </c>
      <c r="C4" s="6" t="n">
        <v>35777</v>
      </c>
    </row>
    <row r="5">
      <c r="A5" s="4" t="inlineStr">
        <is>
          <t>Sales and marketing</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2703</v>
      </c>
      <c r="C7" s="5" t="n">
        <v>2978</v>
      </c>
    </row>
    <row r="8">
      <c r="A8" s="4" t="inlineStr">
        <is>
          <t>Customer operation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1646</v>
      </c>
      <c r="C10" s="5" t="n">
        <v>1963</v>
      </c>
    </row>
    <row r="11">
      <c r="A11" s="4" t="inlineStr">
        <is>
          <t>Engineering and product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5" t="n">
        <v>14552</v>
      </c>
      <c r="C13" s="5" t="n">
        <v>19210</v>
      </c>
    </row>
    <row r="14">
      <c r="A14" s="4" t="inlineStr">
        <is>
          <t>General, administrative, and oth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6" t="n">
        <v>10930</v>
      </c>
      <c r="C16" s="6" t="n">
        <v>11626</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Mar. 31, 2025 USD ($)</t>
        </is>
      </c>
    </row>
    <row r="2">
      <c r="A2" s="3" t="inlineStr">
        <is>
          <t>Leases [Abstract]</t>
        </is>
      </c>
      <c r="B2" s="4" t="inlineStr">
        <is>
          <t xml:space="preserve"> </t>
        </is>
      </c>
    </row>
    <row r="3">
      <c r="A3" s="4" t="inlineStr">
        <is>
          <t>Letter of credit outstanding</t>
        </is>
      </c>
      <c r="B3" s="15" t="n">
        <v>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 and Significant Accounting Policies</t>
        </is>
      </c>
      <c r="B4" s="4" t="inlineStr">
        <is>
          <t>Description of Business and Significant Accounting Policies Description of Business Upstart Holdings, Inc. and its subsidiaries (together “Upstart”, the “Company”, “we”, or “our”) apply artificial intelligence models and cloud applications to the process of underwriting consumer credit. The Company helps originate credit by providing lending partners with access to a proprietary, cloud-based, artificial intelligence lending marketplace. As the Company’s technology continues to improve and additional lending partners adopt the Upstart platform, consumers benefit from improved access to affordable and frictionless credit. The Company currently operates in the United States and is headquartered in San Mateo, California. The Company’s fiscal year ends on December 31. Basis of Presentation and Consolidation The accompanying unaudited condensed consolidated financial statements have been prepared on the same basis as the annual consolidated financial statements included in our Annual Report on Form 10-K. Certain prior period amounts have been reclassified where appropriate to conform to the current period presentation of such amounts. In the opinion of management, the accompanying condensed consolidated financial statements reflect all adjustments, which include only normal recurring adjustments, necessary to state fairly the Company’s financial position, results of operations, comprehensive loss and cash flows for the periods presented, but are not necessarily indicative of the results of operations to be anticipated of any future annual or interim periods. Certain information and disclosures normally included in the financial statements prepared in accordance with accounting principles generally accepted in the United States of America (“GAAP”) have been omitted pursuant to rules and regulations of the SEC. Accordingly, the information included in this Quarterly Report on Form 10-Q should be read in conjunction with the consolidated financial statements and accompanying notes included in our Annual Report on Form 10-K for the year ended December 31, 2024. Reclassifications During the second quarter of 2024, the Company elected to change its presentation of changes in the payable to investors balance on the condensed consolidated statement of cash flows. Payable to investors balance consists of a) liabilities associated with fiduciary cash that is temporarily held by the Company on behalf of our institutional investors and is presented within restricted cash on the condensed consolidated balance sheets; and b) cash payable to investors for acquisitions or settlements of beneficial interests. Under the new presentation, the portion of the payable to investors balance related to fiduciary cash is reclassified from operating to financing activities within the condensed consolidated statement of cash flows. There is no change in the presentation for the change in the payable to investors balance related to acquisition and settlements of beneficial interests. Comparative amounts have been reclassified to conform to the current period presentation. The following table presents the effects of the changes in presentation within the condensed consolidated statements of cash flows: Three Months Ended March 31, 2024 As Previously Reported Adjustment As Adjusted Cash flows from operating activities Payable to investors $ 6,893 $ (6,893) $ — Payable to investors for beneficial interest assets — (1,392) (1,392) Net cash provided by (used in) operating activities 52,622 (8,285) 44,337 Cash flows from financing activities Payable to investors (1) — 8,285 8,285 Net cash provided by (used in) financing activities $ (43,711) $ 8,285 $ (35,426) ____________ (1) Related to liabilities associated with fiduciary cash that is temporarily held by the Company on behalf of our institutional investors. The reclassification had no impact on the condensed consolidated balance sheets, condensed consolidated statements of operations and comprehensive loss or condensed consolidated statements of stockholders’ equity. Use of Estimates The preparation of the unaudited condensed consolidated financial statements in conformity with GAAP requires that management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Significant estimates and assumptions made in the accompanying condensed consolidated financial statements, which management believes are critical in understanding and evaluating the Company’s reported financial results include: (i) fair value determinations; (ii) stock-based compensation; (iii) consolidation of VIEs; and (iv) the evaluation for impairment of goodwill. The Company bases its estimates on various factors it believes to be reasonable under the circumstances. Actual results could differ from those estimates and such differences could affect the results of operations reported in future periods. Recently Adopted Accounting Pronouncements On January 1, 2025, the Company adopted Accounting Standards Update (“ASU”) 2023-08, Intangibles—Goodwill and Other—Crypto Assets (Subtopic 350-60): Accounting for and Disclosure of Crypto Assets. The new guidance requires certain crypto assets to be measured at fair value with changes in fair value recorded in net income, and additional disclosures about the holdings of certain crypto assets. The adoption of the new standard did not have an impact on the Company’s condensed consolidated financial statements or related disclosures. Recently Issued Accounting Pronouncements In December 2023, the Financial Accounting Standards Board (“FASB”) issued ASU 2023-09, Income Taxes (Topic 740): Improvements to Income Tax Disclosures. The amendments in this update require entities to disclose specific categories in the effective tax rate reconciliation and provide additional information for reconciling items where the effect of those reconciling items is equal to or greater than 5% of the amount computed by multiplying pretax income/loss by the applicable statutory income tax rate. In addition, entities are required to disclose the year-to-date amount of income taxes paid (net of refunds received) disaggregated by jurisdictions. This ASU is effective for annual periods beginning after December 15, 2024 with early adoption permitted. The Company is currently evaluating the impact of these amendments to its condensed consolidated financial statements and related disclosures and plans to include the additional required disclosures relating to income taxes beginning in the 2025 Annual Report on Form 10-K. In November 2024, the FASB issued ASU 2024-03 and subsequently ASU 2025-01, Income Statement—Reporting Comprehensive Income—Expense Disaggregation Disclosures (Subtopic 220-40): Disaggregation of Income Statement Expenses. The amendments in this update require disaggregated disclosures in the notes to the financial statements for certain expenses such as employee compensation, depreciation, and intangible asset amortization, which are commonly presented in aggregate. This ASU is effective for annual periods beginning after December 15, 2026 and interim periods beginning after December 15, 2027 with early adoption permitted. The Company is currently evaluating the impact of these amendments to its condensed consolidated financial statements and related disclosures. In November 2024, the FASB issued ASU 2024-04, Debt—Debt with Conversion and Other Options (Subtopic 470-20): Induced Conversions of Convertible Debt Instruments. The amendments in this update clarify the requirements for determining whether certain settlements of convertible debt instruments should be accounted for as an induced conversion. This ASU is effective for annual reporting periods beginning after December 15, 2025 with early adoption permitted. The Company is currently evaluating the impact of these amendments to its condensed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emaining 2025</t>
        </is>
      </c>
      <c r="B3" s="6" t="n">
        <v>11555</v>
      </c>
      <c r="C3" s="4" t="inlineStr">
        <is>
          <t xml:space="preserve"> </t>
        </is>
      </c>
    </row>
    <row r="4">
      <c r="A4" s="4" t="inlineStr">
        <is>
          <t>2026</t>
        </is>
      </c>
      <c r="B4" s="5" t="n">
        <v>15850</v>
      </c>
      <c r="C4" s="4" t="inlineStr">
        <is>
          <t xml:space="preserve"> </t>
        </is>
      </c>
    </row>
    <row r="5">
      <c r="A5" s="4" t="inlineStr">
        <is>
          <t>2027</t>
        </is>
      </c>
      <c r="B5" s="5" t="n">
        <v>15474</v>
      </c>
      <c r="C5" s="4" t="inlineStr">
        <is>
          <t xml:space="preserve"> </t>
        </is>
      </c>
    </row>
    <row r="6">
      <c r="A6" s="4" t="inlineStr">
        <is>
          <t>2028</t>
        </is>
      </c>
      <c r="B6" s="5" t="n">
        <v>6143</v>
      </c>
      <c r="C6" s="4" t="inlineStr">
        <is>
          <t xml:space="preserve"> </t>
        </is>
      </c>
    </row>
    <row r="7">
      <c r="A7" s="4" t="inlineStr">
        <is>
          <t>2029</t>
        </is>
      </c>
      <c r="B7" s="5" t="n">
        <v>2990</v>
      </c>
      <c r="C7" s="4" t="inlineStr">
        <is>
          <t xml:space="preserve"> </t>
        </is>
      </c>
    </row>
    <row r="8">
      <c r="A8" s="4" t="inlineStr">
        <is>
          <t>Total undiscounted lease payments</t>
        </is>
      </c>
      <c r="B8" s="5" t="n">
        <v>52012</v>
      </c>
      <c r="C8" s="4" t="inlineStr">
        <is>
          <t xml:space="preserve"> </t>
        </is>
      </c>
    </row>
    <row r="9">
      <c r="A9" s="4" t="inlineStr">
        <is>
          <t>Less: Present value adjustment</t>
        </is>
      </c>
      <c r="B9" s="5" t="n">
        <v>-4938</v>
      </c>
      <c r="C9" s="4" t="inlineStr">
        <is>
          <t xml:space="preserve"> </t>
        </is>
      </c>
    </row>
    <row r="10">
      <c r="A10" s="4" t="inlineStr">
        <is>
          <t>Operating lease liabilities</t>
        </is>
      </c>
      <c r="B10" s="6" t="n">
        <v>47074</v>
      </c>
      <c r="C10" s="6" t="n">
        <v>5027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s>
  <sheetData>
    <row r="1">
      <c r="A1" s="1" t="inlineStr">
        <is>
          <t>Leases - Schedule of Operating Lease Expense and Supplemental Cash and Non-cash Information (Details) - USD ($) $ in Thousands</t>
        </is>
      </c>
      <c r="B1" s="2" t="inlineStr">
        <is>
          <t>3 Months Ended</t>
        </is>
      </c>
    </row>
    <row r="2">
      <c r="B2" s="2" t="inlineStr">
        <is>
          <t>Mar. 31, 2025</t>
        </is>
      </c>
      <c r="C2" s="2" t="inlineStr">
        <is>
          <t>Mar. 31, 2024</t>
        </is>
      </c>
      <c r="D2" s="2" t="inlineStr">
        <is>
          <t>Dec. 31, 2024</t>
        </is>
      </c>
    </row>
    <row r="3">
      <c r="A3" s="3" t="inlineStr">
        <is>
          <t>Leases [Abstract]</t>
        </is>
      </c>
      <c r="B3" s="4" t="inlineStr">
        <is>
          <t xml:space="preserve"> </t>
        </is>
      </c>
      <c r="C3" s="4" t="inlineStr">
        <is>
          <t xml:space="preserve"> </t>
        </is>
      </c>
      <c r="D3" s="4" t="inlineStr">
        <is>
          <t xml:space="preserve"> </t>
        </is>
      </c>
    </row>
    <row r="4">
      <c r="A4" s="4" t="inlineStr">
        <is>
          <t>Rent expense</t>
        </is>
      </c>
      <c r="B4" s="6" t="n">
        <v>3571</v>
      </c>
      <c r="C4" s="6" t="n">
        <v>3542</v>
      </c>
      <c r="D4" s="4" t="inlineStr">
        <is>
          <t xml:space="preserve"> </t>
        </is>
      </c>
    </row>
    <row r="5">
      <c r="A5" s="4" t="inlineStr">
        <is>
          <t>Variable lease payments</t>
        </is>
      </c>
      <c r="B5" s="5" t="n">
        <v>960</v>
      </c>
      <c r="C5" s="5" t="n">
        <v>917</v>
      </c>
      <c r="D5" s="4" t="inlineStr">
        <is>
          <t xml:space="preserve"> </t>
        </is>
      </c>
    </row>
    <row r="6">
      <c r="A6" s="4" t="inlineStr">
        <is>
          <t>Cash paid for amounts included in the measurement of lease liabilities</t>
        </is>
      </c>
      <c r="B6" s="6" t="n">
        <v>3612</v>
      </c>
      <c r="C6" s="6" t="n">
        <v>3669</v>
      </c>
      <c r="D6" s="4" t="inlineStr">
        <is>
          <t xml:space="preserve"> </t>
        </is>
      </c>
    </row>
    <row r="7">
      <c r="A7" s="4" t="inlineStr">
        <is>
          <t>Weighted-average remaining lease term (in years)</t>
        </is>
      </c>
      <c r="B7" s="4" t="inlineStr">
        <is>
          <t>3 years 4 months 9 days</t>
        </is>
      </c>
      <c r="C7" s="4" t="inlineStr">
        <is>
          <t xml:space="preserve"> </t>
        </is>
      </c>
      <c r="D7" s="4" t="inlineStr">
        <is>
          <t>3 years 7 months 6 days</t>
        </is>
      </c>
    </row>
    <row r="8">
      <c r="A8" s="4" t="inlineStr">
        <is>
          <t>Weighted-average discount rate</t>
        </is>
      </c>
      <c r="B8" s="10" t="n">
        <v>0.0525</v>
      </c>
      <c r="C8" s="4" t="inlineStr">
        <is>
          <t xml:space="preserve"> </t>
        </is>
      </c>
      <c r="D8" s="10" t="n">
        <v>0.0522</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Mar. 31, 2025</t>
        </is>
      </c>
      <c r="C2" s="2" t="inlineStr">
        <is>
          <t>Dec. 31, 2024</t>
        </is>
      </c>
    </row>
    <row r="3">
      <c r="A3" s="4" t="inlineStr">
        <is>
          <t>HELOCs</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Commitments to fund future advances</t>
        </is>
      </c>
      <c r="B5" s="15" t="n">
        <v>11.2</v>
      </c>
      <c r="C5" s="15" t="n">
        <v>7.6</v>
      </c>
    </row>
    <row r="6">
      <c r="A6" s="4" t="inlineStr">
        <is>
          <t>Unfunded Loan Commitment</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oan purchase obligation</t>
        </is>
      </c>
      <c r="B8" s="15" t="n">
        <v>7.8</v>
      </c>
      <c r="C8" s="13" t="n">
        <v>7.6</v>
      </c>
    </row>
    <row r="9">
      <c r="A9" s="4" t="inlineStr">
        <is>
          <t>Obligation to Repurchase Loans</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Loss contingency, ownership loan facilitated term</t>
        </is>
      </c>
      <c r="B11" s="4" t="inlineStr">
        <is>
          <t>3 days</t>
        </is>
      </c>
      <c r="C11" s="4" t="inlineStr">
        <is>
          <t xml:space="preserve"> </t>
        </is>
      </c>
    </row>
    <row r="12">
      <c r="A12" s="4" t="inlineStr">
        <is>
          <t>Loan purchase obligation</t>
        </is>
      </c>
      <c r="B12" s="15" t="n">
        <v>89.3</v>
      </c>
      <c r="C12" s="13" t="n">
        <v>72.8</v>
      </c>
    </row>
    <row r="13">
      <c r="A13" s="4" t="inlineStr">
        <is>
          <t>Maximum estimate of potential loss</t>
        </is>
      </c>
      <c r="B13" s="15" t="n">
        <v>11514.7</v>
      </c>
      <c r="C13" s="15" t="n">
        <v>11237.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Effective Tax Rat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income taxes</t>
        </is>
      </c>
      <c r="B4" s="6" t="n">
        <v>29</v>
      </c>
      <c r="C4" s="6" t="n">
        <v>14</v>
      </c>
    </row>
    <row r="5">
      <c r="A5" s="4" t="inlineStr">
        <is>
          <t>Effective tax rate</t>
        </is>
      </c>
      <c r="B5" s="4" t="inlineStr">
        <is>
          <t>(1.20%)</t>
        </is>
      </c>
      <c r="C5" s="4" t="inlineStr">
        <is>
          <t>(0.02%)</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Net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2447</v>
      </c>
      <c r="C4" s="6" t="n">
        <v>-64598</v>
      </c>
    </row>
    <row r="5">
      <c r="A5" s="3" t="inlineStr">
        <is>
          <t>Denominator:</t>
        </is>
      </c>
      <c r="B5" s="4" t="inlineStr">
        <is>
          <t xml:space="preserve"> </t>
        </is>
      </c>
      <c r="C5" s="4" t="inlineStr">
        <is>
          <t xml:space="preserve"> </t>
        </is>
      </c>
    </row>
    <row r="6">
      <c r="A6" s="4" t="inlineStr">
        <is>
          <t>Weighted-average common shares outstanding used to calculate net loss per share, basic (in shares)</t>
        </is>
      </c>
      <c r="B6" s="5" t="n">
        <v>94274538</v>
      </c>
      <c r="C6" s="5" t="n">
        <v>87030695</v>
      </c>
    </row>
    <row r="7">
      <c r="A7" s="4" t="inlineStr">
        <is>
          <t>Weighted-average common shares outstanding used to calculate net loss per share, diluted (in shares)</t>
        </is>
      </c>
      <c r="B7" s="5" t="n">
        <v>94274538</v>
      </c>
      <c r="C7" s="5" t="n">
        <v>87030695</v>
      </c>
    </row>
    <row r="8">
      <c r="A8" s="4" t="inlineStr">
        <is>
          <t>Net loss per share, basic (in dollars per share)</t>
        </is>
      </c>
      <c r="B8" s="8" t="n">
        <v>-0.03</v>
      </c>
      <c r="C8" s="8" t="n">
        <v>-0.74</v>
      </c>
    </row>
    <row r="9">
      <c r="A9" s="4" t="inlineStr">
        <is>
          <t>Net loss per share, diluted (in dollars per share)</t>
        </is>
      </c>
      <c r="B9" s="8" t="n">
        <v>-0.03</v>
      </c>
      <c r="C9" s="8" t="n">
        <v>-0.74</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5" t="n">
        <v>29944263</v>
      </c>
      <c r="C4" s="5" t="n">
        <v>22304771</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5" t="n">
        <v>10122309</v>
      </c>
      <c r="C7" s="5" t="n">
        <v>13525333</v>
      </c>
    </row>
    <row r="8">
      <c r="A8" s="4" t="inlineStr">
        <is>
          <t>Unvested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5" t="n">
        <v>3826545</v>
      </c>
      <c r="C10" s="5" t="n">
        <v>6293739</v>
      </c>
    </row>
    <row r="11">
      <c r="A11" s="4" t="inlineStr">
        <is>
          <t>Purchase rights committed under the 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in shares)</t>
        </is>
      </c>
      <c r="B13" s="5" t="n">
        <v>66056</v>
      </c>
      <c r="C13" s="5" t="n">
        <v>167621</v>
      </c>
    </row>
    <row r="14">
      <c r="A14" s="4" t="inlineStr">
        <is>
          <t>Convertible debt</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in shares)</t>
        </is>
      </c>
      <c r="B16" s="5" t="n">
        <v>15929353</v>
      </c>
      <c r="C16" s="5" t="n">
        <v>2318078</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 Contribution Profit for the Company's Unsecured Lending Segment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operating segments | segment</t>
        </is>
      </c>
      <c r="B4" s="5" t="n">
        <v>3</v>
      </c>
      <c r="C4" s="4" t="inlineStr">
        <is>
          <t xml:space="preserve"> </t>
        </is>
      </c>
    </row>
    <row r="5">
      <c r="A5" s="4" t="inlineStr">
        <is>
          <t>Number of reportable segments | segment</t>
        </is>
      </c>
      <c r="B5" s="5" t="n">
        <v>1</v>
      </c>
      <c r="C5" s="4" t="inlineStr">
        <is>
          <t xml:space="preserve"> </t>
        </is>
      </c>
    </row>
    <row r="6">
      <c r="A6" s="3" t="inlineStr">
        <is>
          <t>Segment, Reconciliation of Other Items from Segments to Consolidated [Line Items]</t>
        </is>
      </c>
      <c r="B6" s="4" t="inlineStr">
        <is>
          <t xml:space="preserve"> </t>
        </is>
      </c>
      <c r="C6" s="4" t="inlineStr">
        <is>
          <t xml:space="preserve"> </t>
        </is>
      </c>
    </row>
    <row r="7">
      <c r="A7" s="4" t="inlineStr">
        <is>
          <t>Revenue from fees, net</t>
        </is>
      </c>
      <c r="B7" s="6" t="n">
        <v>185475</v>
      </c>
      <c r="C7" s="6" t="n">
        <v>138068</v>
      </c>
    </row>
    <row r="8">
      <c r="A8" s="4" t="inlineStr">
        <is>
          <t>Personal Lending</t>
        </is>
      </c>
      <c r="B8" s="4" t="inlineStr">
        <is>
          <t xml:space="preserve"> </t>
        </is>
      </c>
      <c r="C8" s="4" t="inlineStr">
        <is>
          <t xml:space="preserve"> </t>
        </is>
      </c>
    </row>
    <row r="9">
      <c r="A9" s="3" t="inlineStr">
        <is>
          <t>Segment, Reconciliation of Other Items from Segments to Consolidated [Line Items]</t>
        </is>
      </c>
      <c r="B9" s="4" t="inlineStr">
        <is>
          <t xml:space="preserve"> </t>
        </is>
      </c>
      <c r="C9" s="4" t="inlineStr">
        <is>
          <t xml:space="preserve"> </t>
        </is>
      </c>
    </row>
    <row r="10">
      <c r="A10" s="4" t="inlineStr">
        <is>
          <t>Revenue from fees, net</t>
        </is>
      </c>
      <c r="B10" s="5" t="n">
        <v>182580</v>
      </c>
      <c r="C10" s="5" t="n">
        <v>135414</v>
      </c>
    </row>
    <row r="11">
      <c r="A11" s="4" t="inlineStr">
        <is>
          <t>Borrower acquisition costs</t>
        </is>
      </c>
      <c r="B11" s="5" t="n">
        <v>-45141</v>
      </c>
      <c r="C11" s="5" t="n">
        <v>-23194</v>
      </c>
    </row>
    <row r="12">
      <c r="A12" s="4" t="inlineStr">
        <is>
          <t>Borrower verification and servicing costs</t>
        </is>
      </c>
      <c r="B12" s="5" t="n">
        <v>-29474</v>
      </c>
      <c r="C12" s="5" t="n">
        <v>-26950</v>
      </c>
    </row>
    <row r="13">
      <c r="A13" s="4" t="inlineStr">
        <is>
          <t>Contribution Profit</t>
        </is>
      </c>
      <c r="B13" s="6" t="n">
        <v>107965</v>
      </c>
      <c r="C13" s="6" t="n">
        <v>85270</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Total Contribution Profit to Net Loss Before Income Taxes (Details) - USD ($) $ in Thousands</t>
        </is>
      </c>
      <c r="B1" s="2" t="inlineStr">
        <is>
          <t>3 Months Ended</t>
        </is>
      </c>
    </row>
    <row r="2">
      <c r="B2" s="2" t="inlineStr">
        <is>
          <t>Mar. 31, 2025</t>
        </is>
      </c>
      <c r="C2" s="2" t="inlineStr">
        <is>
          <t>Mar. 31, 2024</t>
        </is>
      </c>
    </row>
    <row r="3">
      <c r="A3" s="3" t="inlineStr">
        <is>
          <t>Segment, Reconciliation of Other Items from Segments to Consolidated [Line Items]</t>
        </is>
      </c>
      <c r="B3" s="4" t="inlineStr">
        <is>
          <t xml:space="preserve"> </t>
        </is>
      </c>
      <c r="C3" s="4" t="inlineStr">
        <is>
          <t xml:space="preserve"> </t>
        </is>
      </c>
    </row>
    <row r="4">
      <c r="A4" s="4" t="inlineStr">
        <is>
          <t>Sales and marketing, net of borrower acquisition costs</t>
        </is>
      </c>
      <c r="B4" s="6" t="n">
        <v>-58970</v>
      </c>
      <c r="C4" s="6" t="n">
        <v>-35150</v>
      </c>
    </row>
    <row r="5">
      <c r="A5" s="4" t="inlineStr">
        <is>
          <t>Customer operations, net of borrower verification and servicing costs</t>
        </is>
      </c>
      <c r="B5" s="5" t="n">
        <v>-40501</v>
      </c>
      <c r="C5" s="5" t="n">
        <v>-39408</v>
      </c>
    </row>
    <row r="6">
      <c r="A6" s="4" t="inlineStr">
        <is>
          <t>Engineering and product development</t>
        </is>
      </c>
      <c r="B6" s="5" t="n">
        <v>-57838</v>
      </c>
      <c r="C6" s="5" t="n">
        <v>-63091</v>
      </c>
    </row>
    <row r="7">
      <c r="A7" s="4" t="inlineStr">
        <is>
          <t>General, administrative, and other</t>
        </is>
      </c>
      <c r="B7" s="5" t="n">
        <v>-60558</v>
      </c>
      <c r="C7" s="5" t="n">
        <v>-57613</v>
      </c>
    </row>
    <row r="8">
      <c r="A8" s="4" t="inlineStr">
        <is>
          <t>Interest income, interest expense, and fair value adjustments, net</t>
        </is>
      </c>
      <c r="B8" s="5" t="n">
        <v>27896</v>
      </c>
      <c r="C8" s="5" t="n">
        <v>-10274</v>
      </c>
    </row>
    <row r="9">
      <c r="A9" s="4" t="inlineStr">
        <is>
          <t>Other income, net</t>
        </is>
      </c>
      <c r="B9" s="5" t="n">
        <v>2078</v>
      </c>
      <c r="C9" s="5" t="n">
        <v>2884</v>
      </c>
    </row>
    <row r="10">
      <c r="A10" s="4" t="inlineStr">
        <is>
          <t>Net loss before income taxes</t>
        </is>
      </c>
      <c r="B10" s="5" t="n">
        <v>-2418</v>
      </c>
      <c r="C10" s="5" t="n">
        <v>-64584</v>
      </c>
    </row>
    <row r="11">
      <c r="A11" s="4" t="inlineStr">
        <is>
          <t>Personal Lending</t>
        </is>
      </c>
      <c r="B11" s="4" t="inlineStr">
        <is>
          <t xml:space="preserve"> </t>
        </is>
      </c>
      <c r="C11" s="4" t="inlineStr">
        <is>
          <t xml:space="preserve"> </t>
        </is>
      </c>
    </row>
    <row r="12">
      <c r="A12" s="3" t="inlineStr">
        <is>
          <t>Segment, Reconciliation of Other Items from Segments to Consolidated [Line Items]</t>
        </is>
      </c>
      <c r="B12" s="4" t="inlineStr">
        <is>
          <t xml:space="preserve"> </t>
        </is>
      </c>
      <c r="C12" s="4" t="inlineStr">
        <is>
          <t xml:space="preserve"> </t>
        </is>
      </c>
    </row>
    <row r="13">
      <c r="A13" s="4" t="inlineStr">
        <is>
          <t>Contribution Profit</t>
        </is>
      </c>
      <c r="B13" s="5" t="n">
        <v>107965</v>
      </c>
      <c r="C13" s="5" t="n">
        <v>85270</v>
      </c>
    </row>
    <row r="14">
      <c r="A14" s="4" t="inlineStr">
        <is>
          <t>Borrower acquisition costs</t>
        </is>
      </c>
      <c r="B14" s="5" t="n">
        <v>45141</v>
      </c>
      <c r="C14" s="5" t="n">
        <v>23194</v>
      </c>
    </row>
    <row r="15">
      <c r="A15" s="4" t="inlineStr">
        <is>
          <t>Borrower verification and servicing costs</t>
        </is>
      </c>
      <c r="B15" s="5" t="n">
        <v>29474</v>
      </c>
      <c r="C15" s="5" t="n">
        <v>26950</v>
      </c>
    </row>
    <row r="16">
      <c r="A16" s="4" t="inlineStr">
        <is>
          <t>Personal Lending | Operating Segments</t>
        </is>
      </c>
      <c r="B16" s="4" t="inlineStr">
        <is>
          <t xml:space="preserve"> </t>
        </is>
      </c>
      <c r="C16" s="4" t="inlineStr">
        <is>
          <t xml:space="preserve"> </t>
        </is>
      </c>
    </row>
    <row r="17">
      <c r="A17" s="3" t="inlineStr">
        <is>
          <t>Segment, Reconciliation of Other Items from Segments to Consolidated [Line Items]</t>
        </is>
      </c>
      <c r="B17" s="4" t="inlineStr">
        <is>
          <t xml:space="preserve"> </t>
        </is>
      </c>
      <c r="C17" s="4" t="inlineStr">
        <is>
          <t xml:space="preserve"> </t>
        </is>
      </c>
    </row>
    <row r="18">
      <c r="A18" s="4" t="inlineStr">
        <is>
          <t>Contribution Profit</t>
        </is>
      </c>
      <c r="B18" s="5" t="n">
        <v>107965</v>
      </c>
      <c r="C18" s="5" t="n">
        <v>85270</v>
      </c>
    </row>
    <row r="19">
      <c r="A19" s="4" t="inlineStr">
        <is>
          <t>Other Contribution Profit/(Loss)</t>
        </is>
      </c>
      <c r="B19" s="5" t="n">
        <v>-5593</v>
      </c>
      <c r="C19" s="5" t="n">
        <v>-4128</v>
      </c>
    </row>
    <row r="20">
      <c r="A20" s="4" t="inlineStr">
        <is>
          <t>Sales and marketing, net of borrower acquisition costs</t>
        </is>
      </c>
      <c r="B20" s="5" t="n">
        <v>-10408</v>
      </c>
      <c r="C20" s="5" t="n">
        <v>-10331</v>
      </c>
    </row>
    <row r="21">
      <c r="A21" s="4" t="inlineStr">
        <is>
          <t>Customer operations, net of borrower verification and servicing costs</t>
        </is>
      </c>
      <c r="B21" s="5" t="n">
        <v>-5960</v>
      </c>
      <c r="C21" s="5" t="n">
        <v>-7301</v>
      </c>
    </row>
    <row r="22">
      <c r="A22" s="4" t="inlineStr">
        <is>
          <t>Engineering and product development</t>
        </is>
      </c>
      <c r="B22" s="5" t="n">
        <v>-57838</v>
      </c>
      <c r="C22" s="5" t="n">
        <v>-63091</v>
      </c>
    </row>
    <row r="23">
      <c r="A23" s="4" t="inlineStr">
        <is>
          <t>General, administrative, and other</t>
        </is>
      </c>
      <c r="B23" s="5" t="n">
        <v>-60558</v>
      </c>
      <c r="C23" s="5" t="n">
        <v>-57613</v>
      </c>
    </row>
    <row r="24">
      <c r="A24" s="4" t="inlineStr">
        <is>
          <t>Interest income, interest expense, and fair value adjustments, net</t>
        </is>
      </c>
      <c r="B24" s="5" t="n">
        <v>27896</v>
      </c>
      <c r="C24" s="5" t="n">
        <v>-10274</v>
      </c>
    </row>
    <row r="25">
      <c r="A25" s="4" t="inlineStr">
        <is>
          <t>Other income, net</t>
        </is>
      </c>
      <c r="B25" s="5" t="n">
        <v>2078</v>
      </c>
      <c r="C25" s="5" t="n">
        <v>2884</v>
      </c>
    </row>
    <row r="26">
      <c r="A26" s="4" t="inlineStr">
        <is>
          <t>Net loss before income taxes</t>
        </is>
      </c>
      <c r="B26" s="5" t="n">
        <v>-2418</v>
      </c>
      <c r="C26" s="5" t="n">
        <v>-64584</v>
      </c>
    </row>
    <row r="27">
      <c r="A27" s="4" t="inlineStr">
        <is>
          <t>Borrower acquisition costs</t>
        </is>
      </c>
      <c r="B27" s="5" t="n">
        <v>48600</v>
      </c>
      <c r="C27" s="5" t="n">
        <v>24800</v>
      </c>
    </row>
    <row r="28">
      <c r="A28" s="4" t="inlineStr">
        <is>
          <t>Borrower verification and servicing costs</t>
        </is>
      </c>
      <c r="B28" s="6" t="n">
        <v>34500</v>
      </c>
      <c r="C28" s="6" t="n">
        <v>321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Revenue from Fees, Net The Company disaggregates revenue from fees by type of service for the periods presented as follows: Three Months Ended March 31, 2024 2025 Revenue from fees, net: Platform and referral fees, net $ 103,859 $ 150,975 Servicing and other fees, net 34,209 34,500 Total revenue from fees, net $ 138,068 $ 185,475 Platform and Referral Fees, Net Lending Partners. The Company enters into contracts with lending partners to provide access to a cloud-based artificial intelligence lending marketplace developed by the Company (the “Upstart platform”) to enable lending partners to originate unsecured personal and secured auto refinance loans. The Upstart platform includes a cloud-based application (through Upstart.com or a lending partner-branded program) for submitting loan applications, verifying information provided within submitted applications, risk underwriting (through a series of proprietary technology solutions), delivery of electronic loan offers, and if the offer is accepted by the borrower, electronic loan documentation signed by the borrower. Lending partners can specify certain parameters of loans they are willing to originate. Under these contracts, lending partners can choose to use Upstart’s referral services, which allow them to access new borrowers through Upstart’s marketing channels. After origination, Upstart-powered loans are either retained by lending partners, purchased by the Company for immediate resale to institutional investors under loan sale agreements, or purchased and held by the Company. For loans not retained by the lending partners, the Company pays the lending partners a one-time loan premium fee upon completion of the minimum contractual holding period and a monthly loan trailing fee based on the amount and timing of principal and interest payments made by the borrowers of the underlying loans. Both the loan premium fees and loan trailing fees are consideration payable to customers, which are our lending partners, and are recorded as a reduction to platform and referral fees, net, which is part of revenue from fees, net, in the condensed consolidated statements of operations and comprehensive loss. The Company recognized an immaterial amount of loan premium fees and loan trailing fees as contra-revenue within platform and referral fees, net during the three months ended March 31, 2024 and 2025. As of both December 31, 2024 and March 31, 2025, the Company recognized $4.6 million of loan trailing fee liability, which is recorded at fair value and included within accrued expenses and other liabilities on the Company’s condensed consolidated balance sheets. Refer to “ Note 5. Fair Value Measurement ” for additional information on changes in fair value associated with trailing fee liabilities. The Company’s arrangements for platform and referral services typically consist of an obligation to provide one or both of these services to customers, on a when and if needed basis (a stand-ready obligation), and revenue is recognized as such services are performed. Additionally, the services have the same pattern and period of transfer, and when provided individually or together, are accounted for as a single combined performance obligation representing a series of distinct services. Platform and referral services are typically provided under a fixed or variable price per unit based on a percentage of the value of loans originated each period with certain lending partners subject to minimum fees; however, pricing for these services may also be based on usage fees, calculated as a percentage of each loan originated. The nature of the Company’s promise is to stand-ready and provide continuous access to and process transactions through the platform. Platform and referral fees represent variable consideration as loan origination volume is not known at contract inception. These fees are determined each time a loan is originated. Fees for platform and referral services are typically billed and paid on a monthly basis. As such, the Company’s contracts with customers do not include a significant financing component. Auto Dealerships. The Company enters into subscription agreements with auto dealerships to access Upstart Auto Retail software, a cloud-based solution that facilitates dealership operations and enables them to provide consumers with access to Upstart-powered auto loans. Subscription agreements generally have a contractual term of one amount of subscription fee revenue for the three months ended March 31, 2024 and 2025. As of both December 31, 2024 and March 31, 2025, the Company had $19.0 million of accounts receivable that are included in other assets on the condensed consolidated balance sheets related to contracts with customers. The standard payment terms on accounts receivable are 30 days. The Company’s allowance for bad debt and bad debt expense were immaterial for the periods presented. The Company capitalizes incremental costs of obtaining a contract with a customer, which are certain sales commissions paid to employees in connection with the acquisition of lending partners. Capitalized costs are amortized over the expected period of benefit, which we have determined, based on an analysis, to be three years. The Company applies the practical expedient to expense costs to obtain contracts with customers if the amortization period is one year or less. As of December 31, 2024 and March 31, 2025, the Company had $2.5 million and an immaterial amount, respectively, of contract costs capitalized within other assets on the condensed consolidated balance sheets. During the three months ended March 31, 2024 and 2025, the Company amortized immaterial amounts of capitalized contracts costs to sales and marketing in the condensed consolidated statements of operations and comprehensive loss. Customers accounting for greater than 10% of total revenue were as follows: Three Months Ended 2024 2025 Customer A * 27% Customer B 24% 21% Customer C 39% * Customer D 11% * * Less than 10% Customers accounting for greater than 10% of accounts receivable were as follows: December 31, March 31, 2024 2025 Customer E 15% 12% Servicing and Other Fees, Net The Company also enters into contracts with lending partners and institutional investors to provide loan servicing for the life of Upstart-powered loans. These services commence upon origination of these loans by lending partners and include collection, processing and reconciliations of payments received, institutional investor reporting and borrower customer support as well as distribution of funds to the holders of the loans. The Company charges the loan holder a monthly servicing fee calculated based on a predetermined percentage of the outstanding principal balance. Servicing fees also include certain ancillary fees charged on a per transaction basis for processing late payments and payments declined due to insufficient funds. Servicing fees are recognized in the period the services are provided. Loan servicing fees are not within the scope of ASC 606, Revenue from Contracts with Customers , and are accounted for under ASC 860, Transfers and Servicing . The Company charges lending partners and institutional investors for collection agency fees related to their outstanding loan portfolio. The Company either performs borrower collection activities in-house, or outsources to third-party collection agencies particularly for loans that are more than 30 days past due or charged off. The Company has discretion in hiring the collection agencies and determining the scope of their work. As the principal in the arrangement, the Company recognizes gross revenue from collection agency fees in the period that the services are provided. Upstart also receives certain ancillary borrower fees inclusive of late payment fees and ACH fail fees. The total fees charged by collection agencies are recognized in the period incurred and reported as part of customer operations expenses. Servicing and other fees, net also includes gains and losses on assets and liabilities recognized under loan servicing arrangements for loans retained by lending partners or loans sold to institutional investors. Such gains or losses are recognized based on whether the benefits of servicing are expected to be more or less than adequate compensation for servicing obligations performed by the Company. Servicing fees also include changes in fair value of loan servicing assets and liabilities. Refer to “ Note 5. Fair Value Measurement ” for additional information on changes in fair value associated with servicing assets and liabilities. The following table presents the components of servicing and other fees, net as part of revenue from fees, net in the Company’s condensed consolidated statements of operations and comprehensive loss: Three Months Ended March 31, 2024 2025 Servicing fees $ 23,242 $ 22,812 Borrower fees 7,159 6,660 Collection agency fees 4,596 3,792 Other fees 98 97 Net gain (loss) on servicing rights and fair value adjustments (886) 1,139 Total servicing and other fees, net $ 34,209 $ 34,500 Interest Income, Interest Expense, and Fair Value Adjustments, Net Interest income, interest expense, and fair value adjustments, net is comprised of interest income, interest expense and net changes in the fair value of financial instruments held in the Company’s normal course of business at fair value, including loans, derivatives, beneficial interests, notes receivable and residual certificates, trailing fee liabilities, payable to securitization note holders, and line of credit receivable. The following table presents components of the interest income, interest expense, and fair value adjustments, net presented in the Company’s condensed consolidated statements of operations and comprehensive loss: Three Months Ended March 31, 2024 2025 Interest income (1) $ 51,171 $ 40,568 Interest expense (1) (10,714) (7,020) Fair value and other adjustments, net: Unrealized loss on loans, loan charge-offs, and other fair value adjustments, net (1) (29,593) (21,326) Realized loss on sale of loans, net (7,104) (1,991) Fair value adjustments and realized gains (losses) on beneficial interests, net (14,034) 17,665 Total fair value and other adjustments, net (50,731) (5,652) Total interest income, interest expense, and fair value adjustments, net $ (10,274) $ 27,896 __________ (1) Includes interest income, interest expense and unrealized loss on loans, loan charge-offs, and other fair value adjustments, net related to the consolidated securitization as follows: Three Months Ended March 31, 2024 2025 Interest income, interest expense, and fair value adjustments, net related to consolidated securitization: Interest income $ 8,624 $ 5,112 Interest expense (2,760) (1,849) Unrealized loss on loans, loan charge-offs, and other fair value adjustments, net (10,651) (3,780) Total interest income, interest expense, and fair value adjustments, net $ (4,787) $ (517) Interest Income Interest income is recognized based on the terms of the underlying agreements with borrowers for loans and line of credit receivable held on the Company’s condensed consolidated balance sheets and is earned over the life of a loan or a line of credit receivable. Interest income also includes accrued interest earned on outstanding loans and line of credit receivable but not collected. Home equity lines of credit (“HELOCs”) that have reached a delinquency over 180 days and all other loans and line of credit receivable that have reached a delinquency over 120 days are charged off and do not accrue interest. The Company does not record an allowance for credit losses on accrued interest receivable. As of December 31, 2024 and March 31, 2025, the Company has recorded $8.2 million and $7.4 million of accrued interest income in loans on the condensed consolidated balance sheets, respectively. Accrued interest income on the line of credit receivable was immaterial as of December 31, 2024 and March 31, 2025. Interest Expense Interest expense is primarily related to interest recorded on the Company’s borrowings on warehouse credit facilities and interest expense related to the consolidated securitization. Interest expense includes accrued interest incurred but not paid. Interest expense also includes changes in fair value of the interest rate caps. Accrued interest expenses for the warehouses were immaterial as of December 31, 2024 and March 31, 2025. Fair Value and Other Adjustments, Net Fair value and other adjustments, net include changes in fair value of financial instruments, other than loan servicing assets and liabilities and interest rate caps. These adjustments are recorded in the Company’s condensed consolidated statements of operations and comprehensive loss and include both realized and unrealized changes to the value of related assets and liabilities. Refer to “ Note 5. Fair Value Measurement ” for additional information. Fair value and other adjustments, net also includes amounts received from borrowers for previously charged-off loans held on the Company’s condensed consolidated balance sheets. These amounts are recognized in the period when amounts are received. Amounts received from borrowers for previously charged-off loans were $3.3 million and immaterial for the three months ended March 31, 2024 and 2025,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06:30Z</dcterms:created>
  <dcterms:modified xmlns:dcterms="http://purl.org/dc/terms/" xmlns:xsi="http://www.w3.org/2001/XMLSchema-instance" xsi:type="dcterms:W3CDTF">2025-05-06T20:06:33Z</dcterms:modified>
</cp:coreProperties>
</file>